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Structure Of Company" sheetId="8" r:id="rId8"/>
    <s:sheet name="Significant Accounting Policies" sheetId="9" r:id="rId9"/>
    <s:sheet name="Share-based Compensation" sheetId="10" r:id="rId10"/>
    <s:sheet name="Earnings Per Share" sheetId="11" r:id="rId11"/>
    <s:sheet name="Investment Securities" sheetId="12" r:id="rId12"/>
    <s:sheet name="Loans" sheetId="13" r:id="rId13"/>
    <s:sheet name="Transactions with Affiliates" sheetId="14" r:id="rId14"/>
    <s:sheet name="Fair Value Measurements" sheetId="15" r:id="rId15"/>
    <s:sheet name="Derivatives" sheetId="16" r:id="rId16"/>
    <s:sheet name="Other Identifiable Intangible A" sheetId="17" r:id="rId17"/>
    <s:sheet name="Recent Accounting Pronouncement" sheetId="18" r:id="rId18"/>
    <s:sheet name="Regulatory Matters" sheetId="19" r:id="rId19"/>
    <s:sheet name="Legal" sheetId="20" r:id="rId20"/>
    <s:sheet name="Segment Financials" sheetId="21" r:id="rId21"/>
    <s:sheet name="Discontinued Operations" sheetId="22" r:id="rId22"/>
    <s:sheet name="Subsequent Events" sheetId="23" r:id="rId23"/>
    <s:sheet name="Significant Accounting Polici24" sheetId="24" r:id="rId24"/>
    <s:sheet name="Share-based Compensation (Table" sheetId="25" r:id="rId25"/>
    <s:sheet name="Earnings Per Share (Tables)" sheetId="26" r:id="rId26"/>
    <s:sheet name="Investment Securities (Tables)" sheetId="27" r:id="rId27"/>
    <s:sheet name="Loans (Tables)" sheetId="28" r:id="rId28"/>
    <s:sheet name="Fair Value Measurements (Tables" sheetId="29" r:id="rId29"/>
    <s:sheet name="Derivatives (Tables)" sheetId="30" r:id="rId30"/>
    <s:sheet name="Segment Financials (Tables)" sheetId="31" r:id="rId31"/>
    <s:sheet name="Discontinued Operations (Tables" sheetId="32" r:id="rId32"/>
    <s:sheet name="Structure of Company (Details)" sheetId="33" r:id="rId33"/>
    <s:sheet name="Share-based Compensation (Narra" sheetId="34" r:id="rId34"/>
    <s:sheet name="Share-based Compensation (Summa" sheetId="35" r:id="rId35"/>
    <s:sheet name="Share-based Compensation (Sum36" sheetId="36" r:id="rId36"/>
    <s:sheet name="Earnings Per Share (Narrative) " sheetId="37" r:id="rId37"/>
    <s:sheet name="Earnings Per Share (Earnings Pe" sheetId="38" r:id="rId38"/>
    <s:sheet name="Investment Securities (Narrativ" sheetId="39" r:id="rId39"/>
    <s:sheet name="Investment Securities (Schedule" sheetId="40" r:id="rId40"/>
    <s:sheet name="Investment Securities (Amortize" sheetId="41" r:id="rId41"/>
    <s:sheet name="Investment Securities (Availabl" sheetId="42" r:id="rId42"/>
    <s:sheet name="Investment Securities (Schedu43" sheetId="43" r:id="rId43"/>
    <s:sheet name="Loans (Narrative) (Details)" sheetId="44" r:id="rId44"/>
    <s:sheet name="Loans (Major Classifications Of" sheetId="45" r:id="rId45"/>
    <s:sheet name="Loans (Schedule Of Small Busine" sheetId="46" r:id="rId46"/>
    <s:sheet name="Loans (Impaired Loans) (Details" sheetId="47" r:id="rId47"/>
    <s:sheet name="Loans (Non-accrual Loans, Loans" sheetId="48" r:id="rId48"/>
    <s:sheet name="Loans (Loans Modified And Consi" sheetId="49" r:id="rId49"/>
    <s:sheet name="Loans (Loans Modified As Troubl" sheetId="50" r:id="rId50"/>
    <s:sheet name="Loans (Summary Of Restructured " sheetId="51" r:id="rId51"/>
    <s:sheet name="Loans (Changes In Allowance For" sheetId="52" r:id="rId52"/>
    <s:sheet name="Loans (Delinquent Loans By Loan" sheetId="53" r:id="rId53"/>
    <s:sheet name="Loans (Loans By Categories) (De" sheetId="54" r:id="rId54"/>
    <s:sheet name="Transactions With Affiliates (D" sheetId="55" r:id="rId55"/>
    <s:sheet name="Fair Value Measurements (Narrat" sheetId="56" r:id="rId56"/>
    <s:sheet name="Fair Value Measurements (Carryi" sheetId="57" r:id="rId57"/>
    <s:sheet name="Fair Value Measurements (Assets" sheetId="58" r:id="rId58"/>
    <s:sheet name="Fair Value Measurements (Compan" sheetId="59" r:id="rId59"/>
    <s:sheet name="Derivatives (Narrative) (Detail" sheetId="60" r:id="rId60"/>
    <s:sheet name="Derivatives (Derivatives) (Deta" sheetId="61" r:id="rId61"/>
    <s:sheet name="Other Identifiable Intangible62" sheetId="62" r:id="rId62"/>
    <s:sheet name="Regulatory Matters (Details)" sheetId="63" r:id="rId63"/>
    <s:sheet name="Legal (Details)" sheetId="64" r:id="rId64"/>
    <s:sheet name="Segment Financials (Narrative) " sheetId="65" r:id="rId65"/>
    <s:sheet name="Segment Financials (Schedule Of" sheetId="66" r:id="rId66"/>
    <s:sheet name="Discontinued Operations (Narrat" sheetId="67" r:id="rId67"/>
    <s:sheet name="Discontinued Operations (Financ" sheetId="68" r:id="rId68"/>
    <s:sheet name="Discontinued Operations (Schedu"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801">
  <si>
    <t>Document and Entity Information - shares</t>
  </si>
  <si>
    <t>6 Months Ended</t>
  </si>
  <si>
    <t>Jun. 30, 2016</t>
  </si>
  <si>
    <t>Jul. 31, 2016</t>
  </si>
  <si>
    <t>Document and Entity Information [Abstract]</t>
  </si>
  <si>
    <t>Entity Registrant Name</t>
  </si>
  <si>
    <t>Bancorp, Inc.</t>
  </si>
  <si>
    <t>Entity Central Index Key</t>
  </si>
  <si>
    <t>Current Fiscal Year End Date</t>
  </si>
  <si>
    <t>--12-31</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SOLIDATED BALANCE SHEETS - USD ($) $ in Thousands</t>
  </si>
  <si>
    <t>Dec. 31, 2015</t>
  </si>
  <si>
    <t>Cash and cash equivalents</t>
  </si>
  <si>
    <t>Cash and due from banks</t>
  </si>
  <si>
    <t>Interest earning deposits at Federal Reserve Bank</t>
  </si>
  <si>
    <t>Securities purchased under agreements to resell</t>
  </si>
  <si>
    <t>Total cash and cash equivalents</t>
  </si>
  <si>
    <t>Investment securities, available-for-sale, at fair value</t>
  </si>
  <si>
    <t>Investment securities, held-to-maturity (fair value $91,467 and $91,599, respectively)</t>
  </si>
  <si>
    <t>Commercial loans held for sale</t>
  </si>
  <si>
    <t>Loans, net of deferred loan fees and costs</t>
  </si>
  <si>
    <t>Allowance for loan and lease losses</t>
  </si>
  <si>
    <t>Loans, net</t>
  </si>
  <si>
    <t>Federal Home Loan Bank and Atlantic Community Bancshares stock</t>
  </si>
  <si>
    <t>Premises and equipment, net</t>
  </si>
  <si>
    <t>Accrued interest receivable</t>
  </si>
  <si>
    <t>Intangible assets, net</t>
  </si>
  <si>
    <t>Deferred tax asset, net</t>
  </si>
  <si>
    <t>Investment in unconsolidated entity, at fair value</t>
  </si>
  <si>
    <t>Assets held for sale from discontinued operations</t>
  </si>
  <si>
    <t>Other assets</t>
  </si>
  <si>
    <t>Total assets</t>
  </si>
  <si>
    <t>Deposits</t>
  </si>
  <si>
    <t>Demand and interest checking</t>
  </si>
  <si>
    <t>Savings and money market</t>
  </si>
  <si>
    <t>Time deposits</t>
  </si>
  <si>
    <t>Total deposits</t>
  </si>
  <si>
    <t>Securities sold under agreements to repurchase</t>
  </si>
  <si>
    <t>Subordinated debenture</t>
  </si>
  <si>
    <t>Other liabilities</t>
  </si>
  <si>
    <t>Total liabilities</t>
  </si>
  <si>
    <t>SHAREHOLDERS' EQUITY</t>
  </si>
  <si>
    <t>Common stock - authorized, 75,000,000 shares of $1.00 par value; 37,945,238 and 37,861,218 shares issued at June 30, 2016 and December 31, 2015, respectively</t>
  </si>
  <si>
    <t>Treasury stock, at cost (100,000 shares)</t>
  </si>
  <si>
    <t>Additional paid-in capital</t>
  </si>
  <si>
    <t>Accumulated deficit</t>
  </si>
  <si>
    <t>Accumulated other comprehensive income (loss)</t>
  </si>
  <si>
    <t>Total shareholders' equity</t>
  </si>
  <si>
    <t>Total liabilities and shareholders' equity</t>
  </si>
  <si>
    <t>CONSOLIDATED BALANCE SHEETS (Parenthetical) - USD ($) $ in Thousands</t>
  </si>
  <si>
    <t>ASSETS</t>
  </si>
  <si>
    <t>Investment securities, held-to-maturity, fair value</t>
  </si>
  <si>
    <t>Common stock, authorized (in shares)</t>
  </si>
  <si>
    <t>Common stock, par value (in dollars per share)</t>
  </si>
  <si>
    <t>Common stock, issued (in shares)</t>
  </si>
  <si>
    <t>Treasury stock (in shares)</t>
  </si>
  <si>
    <t>CONSOLIDATED STATEMENTS OF OPERATIONS - USD ($) $ in Thousands</t>
  </si>
  <si>
    <t>3 Months Ended</t>
  </si>
  <si>
    <t>Jun. 30, 2015</t>
  </si>
  <si>
    <t>Interest income</t>
  </si>
  <si>
    <t>Loans, including fees</t>
  </si>
  <si>
    <t>Interest on investment securities:</t>
  </si>
  <si>
    <t>Taxable interest</t>
  </si>
  <si>
    <t>Tax-exempt interest</t>
  </si>
  <si>
    <t>Federal funds sold/securities purchased under agreements to resell</t>
  </si>
  <si>
    <t>Interest earning deposits</t>
  </si>
  <si>
    <t>Total interest income</t>
  </si>
  <si>
    <t>Interest expense</t>
  </si>
  <si>
    <t>Short-term borrowings</t>
  </si>
  <si>
    <t>Total interest expense</t>
  </si>
  <si>
    <t>Net interest income</t>
  </si>
  <si>
    <t>Provision for loan and lease losses</t>
  </si>
  <si>
    <t>Net interest income after provision for loan and lease losses</t>
  </si>
  <si>
    <t>Non-interest income</t>
  </si>
  <si>
    <t>Service fees on deposit accounts</t>
  </si>
  <si>
    <t>Card payment and ACH processing fees</t>
  </si>
  <si>
    <t>Prepaid card fees</t>
  </si>
  <si>
    <t>Gain (loss) on sale of loans</t>
  </si>
  <si>
    <t>Gain on sale of investment securities</t>
  </si>
  <si>
    <t>Change in value of investment in unconsolidated entity</t>
  </si>
  <si>
    <t>Leasing income</t>
  </si>
  <si>
    <t>Debit card income (loss)</t>
  </si>
  <si>
    <t>Affinity fees</t>
  </si>
  <si>
    <t>Other</t>
  </si>
  <si>
    <t>Total non-interest income</t>
  </si>
  <si>
    <t>Non-interest expense</t>
  </si>
  <si>
    <t>Salaries and employee benefits</t>
  </si>
  <si>
    <t>Depreciation and amortization</t>
  </si>
  <si>
    <t>Rent and related occupancy cost</t>
  </si>
  <si>
    <t>Data processing expense</t>
  </si>
  <si>
    <t>Printing and supplies</t>
  </si>
  <si>
    <t>Audit expense</t>
  </si>
  <si>
    <t>Legal expense</t>
  </si>
  <si>
    <t>Amortization of intangible assets</t>
  </si>
  <si>
    <t>FDIC insurance</t>
  </si>
  <si>
    <t>Software</t>
  </si>
  <si>
    <t>Insurance</t>
  </si>
  <si>
    <t>Telecom and IT network communications</t>
  </si>
  <si>
    <t>Securitization and servicing expense</t>
  </si>
  <si>
    <t>Consulting</t>
  </si>
  <si>
    <t>Bank Secrecy Act and lookback consulting expenses</t>
  </si>
  <si>
    <t>Total non-interest expense</t>
  </si>
  <si>
    <t>Loss from continuing operations before income taxes</t>
  </si>
  <si>
    <t>Income tax benefit</t>
  </si>
  <si>
    <t>Net loss from continuing operations</t>
  </si>
  <si>
    <t>Income (loss) from discontinued operations before income taxes</t>
  </si>
  <si>
    <t>Income tax provision (benefit)</t>
  </si>
  <si>
    <t>Income (loss) from discontinued operations, net of tax</t>
  </si>
  <si>
    <t>Net income (loss) available to common shareholders</t>
  </si>
  <si>
    <t>Net loss per share from continuing operations - basic</t>
  </si>
  <si>
    <t>Net income (loss) per share from discontinued operations - basic</t>
  </si>
  <si>
    <t>Net income (loss) per share - basic (in dollars per share)</t>
  </si>
  <si>
    <t>Net loss per share from continuing operations - diluted</t>
  </si>
  <si>
    <t>Net income (loss) per share from discontinued operations - diluted</t>
  </si>
  <si>
    <t>Net income (loss) per share - diluted (in dollars per share)</t>
  </si>
  <si>
    <t>CONSOLIDATED STATEMENTS OF COMPREHENSIVE INCOME - USD ($) $ in Thousands</t>
  </si>
  <si>
    <t>CONSOLIDATED STATEMENTS OF COMPREHENSIVE INCOME [Abstract]</t>
  </si>
  <si>
    <t>Other comprehensive income (loss) net of reclassifications into net income:</t>
  </si>
  <si>
    <t>Other comprehensive income (loss)</t>
  </si>
  <si>
    <t>Change in net unrealized gain (loss) during the period</t>
  </si>
  <si>
    <t>Reclassification adjustments for losses included in income</t>
  </si>
  <si>
    <t>Reclassification adjustments for foreign currency translation (gains)/losses</t>
  </si>
  <si>
    <t>Amortization of losses previously held as available-for-sale</t>
  </si>
  <si>
    <t>Net unrealized gain (loss)</t>
  </si>
  <si>
    <t>Deferred tax expense</t>
  </si>
  <si>
    <t>Change in net unrealized gain during the period</t>
  </si>
  <si>
    <t>Income tax expense (benefit) related to items of other comprehensive income</t>
  </si>
  <si>
    <t>Other comprehensive income (loss) net of tax and reclassifications into net income</t>
  </si>
  <si>
    <t>Comprehensive loss</t>
  </si>
  <si>
    <t>CONSOLIDATED STATEMENT OF CHANGES IN SHAREHOLDERS' EQUITY - 6 months ended Jun. 30, 2016 - USD ($) $ in Thousands</t>
  </si>
  <si>
    <t>Common Stock [Member]</t>
  </si>
  <si>
    <t>Treasury Stock [Member]</t>
  </si>
  <si>
    <t>Additional Paid-in Capital [Member]</t>
  </si>
  <si>
    <t>Retained Earning [Member]</t>
  </si>
  <si>
    <t>Accumulated Other Comprehensive Income [Member]</t>
  </si>
  <si>
    <t>Total</t>
  </si>
  <si>
    <t>Balance at Dec. 31, 2015</t>
  </si>
  <si>
    <t>Balance (in shares) at Dec. 31, 2015</t>
  </si>
  <si>
    <t>Net income (loss)</t>
  </si>
  <si>
    <t>Common stock issued as restricted shares, net of tax benefits</t>
  </si>
  <si>
    <t>Common stock issued as restricted shares, net of tax benefits (in shares)</t>
  </si>
  <si>
    <t>Stock-based compensation</t>
  </si>
  <si>
    <t>Other comprehensive income net of reclassification adjustments and tax</t>
  </si>
  <si>
    <t>Balance at Jun. 30, 2016</t>
  </si>
  <si>
    <t>Balance (in shares) at Jun. 30, 2016</t>
  </si>
  <si>
    <t>CONSOLIDATED STATEMENTS OF CASH FLOWS - USD ($) $ in Thousands</t>
  </si>
  <si>
    <t>Operating activities</t>
  </si>
  <si>
    <t>Net income (loss) from discontinued operations</t>
  </si>
  <si>
    <t>Adjustments to reconcile net income to net cash provided by operating activities</t>
  </si>
  <si>
    <t>Net amortization of investment securities discounts/premiums</t>
  </si>
  <si>
    <t>Stock-based compensation expense</t>
  </si>
  <si>
    <t>Loans originated for sale</t>
  </si>
  <si>
    <t>Sale of loans originated for resale</t>
  </si>
  <si>
    <t>Gain on sales of loans originated for resale</t>
  </si>
  <si>
    <t>Loss (gain) on sale of fixed assets</t>
  </si>
  <si>
    <t>Fair value adjustment on investment in unconsolidated entity</t>
  </si>
  <si>
    <t>Gain on sales of investment securities</t>
  </si>
  <si>
    <t>Increase in accrued interest receivable</t>
  </si>
  <si>
    <t>(Increase) decrease in other assets</t>
  </si>
  <si>
    <t>Increase in discontinued assets held for sale</t>
  </si>
  <si>
    <t>Increase (decrease) in other liabilities</t>
  </si>
  <si>
    <t>Net cash provided by (used in) operating activities</t>
  </si>
  <si>
    <t>Investing activities</t>
  </si>
  <si>
    <t>Purchase of investment securities available-for-sale</t>
  </si>
  <si>
    <t>Proceeds from sale of investment securities available-for-sale</t>
  </si>
  <si>
    <t>Proceeds from redemptions and prepayments of securities held-to-maturity</t>
  </si>
  <si>
    <t>Proceeds from redemptions and prepayments of securities available-for-sale</t>
  </si>
  <si>
    <t>Net increase in loans</t>
  </si>
  <si>
    <t>Net decrease in discontinued loans held for sale</t>
  </si>
  <si>
    <t>Proceeds from sale of fixed assets</t>
  </si>
  <si>
    <t>Purchases of premises and equipment</t>
  </si>
  <si>
    <t>Investment in unconsolidated entity</t>
  </si>
  <si>
    <t>Net cash (used in) provided by investing activities</t>
  </si>
  <si>
    <t>Financing activities</t>
  </si>
  <si>
    <t>Net decrease in deposits</t>
  </si>
  <si>
    <t>Net decrease in securities sold under agreements to repurchase</t>
  </si>
  <si>
    <t>Net cash used in financing activities</t>
  </si>
  <si>
    <t>Net decrease in cash and cash equivalents</t>
  </si>
  <si>
    <t>Cash and cash equivalents, beginning of period</t>
  </si>
  <si>
    <t>Cash and cash equivalents, end of period</t>
  </si>
  <si>
    <t>Supplemental disclosure:</t>
  </si>
  <si>
    <t>Interest paid</t>
  </si>
  <si>
    <t>Taxes paid</t>
  </si>
  <si>
    <t>Structure Of Company</t>
  </si>
  <si>
    <t>Structure Of Company [Abstract]</t>
  </si>
  <si>
    <t xml:space="preserve">Note 1. Structure of Company
The Bancorp, Inc. (the Company) is a Delaware corporation and a registered financial holding company . Its primary subsidiary is The Bancorp Bank (the Bank) which is wholly owned by the Company . The Bank is a Delaware chartered comme r cial bank located in Wilmington, Delaware and is a Federal Deposit Insurance Corporation (FDIC) insured institution. In its continuing operations, the Bank has four primary lines of specialty lending: security backed lines of credit (SBLOC), leasing, Small Business Administration (SBA) loans and loans generated for sale into capital markets primarily through commercial mortgage backed securities (CMBS). Through the Bank, the Company also provides banking services nationally, which include prepaid cards, private label banking, institutional banking, card payment and other payment processing. European operations are comprised of three operational service subsidiaries, Transact Payment Services Group Limited, Transact Payment Services Limited and Transact Payment Services Group-Bulgaria EOOD and its subsidiary, Transact Payments Limited, which offer prepaid card and electronic money issuing services.
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may be affected by state and federal legislation and regulations . </t>
  </si>
  <si>
    <t>Significant Accounting Policies</t>
  </si>
  <si>
    <t>Significant Accounting Policies [Abstract]</t>
  </si>
  <si>
    <t xml:space="preserve">Note 2. Significant Accounting Policies
﻿
Basis of Presentation
The financial statements of the Company, as of June 30, 2016 and for the three and six month periods ended June 30, 2016 and 2015, are unaudited. Certain information and footnote disclosures normally included in financial statements prepared in accordance with accounting principles generally accepted in the United States of America (U.S. GAAP) have been condensed or omitted in this Form 10-Q pursuant to the rules and regulations of the Securities and Exchange Commission.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15 ( 2015 Form 10-K R eport). Note T in those financial statements present s restated interim financial statements as described therein. The results of operations for the six month period ended June 30, 2016 may not necessarily be indicative of the results of operations for the full year ending December 31, 2016. </t>
  </si>
  <si>
    <t>Share-based Compensation</t>
  </si>
  <si>
    <t>Share-based Compensation [Abstract]</t>
  </si>
  <si>
    <t xml:space="preserve">Note 3. Share-based Compensation
﻿
The Company recognizes compensation expense for stock options in accordance with Financial Accounting Standards Board ( FASB ) Accounting Standards Codification ( ASC ) 718, “ Stock Based Compensation ” . The expense of the option is generally measured at fair value at the grant date with compensation expense recognized over the service period , which is typically the vesting period. For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 At June 30, 201 6 , the Company ha d three s tock-based compensation plans, which are more fully described in its 2015 Form 10-K Report .
﻿
The Company granted 300,000 stock options with a vesting period of four years in the first six months of 2016. The weighted average grant-date fair value was $2.89 . The Company did no t grant stock options in the first six months of 2015. There were no stock options exercised in the six month period ended June 30, 2016 or June 30, 2015.
﻿
A summary of the status of the Company’s equity compensation plans is presented below.
﻿
﻿
﻿
﻿
﻿
Weighted-
﻿
average
﻿
Weighted
remaining
﻿
average
contractual
Aggregate
﻿
exercise
term
intrinsic
﻿
Shares
price
(years)
value
﻿ Outstanding at January 1, 2016 1,977,500
$ 8.58
5.47
$ -
﻿ Granted 300,000
6.75
3.92
-
﻿ Exercised
-
-
-
-
﻿ Expired (1,000)
20.98
-
-
﻿ Forfeited
-
-
-
-
﻿ Outstanding at June 30, 2016 2,276,500
$ 8.34
5.62
$ -
﻿ Exercisable at June 30, 2016 1,901,500
$ 8.52
4.88
$ -
﻿
﻿
The Company granted 789,000 restricted stock units (RSUs) in the first six months of 2016 of which 620,000 have a vesting period of three years and 169,000 have a vesting period of one year. 489,000 RSUs have a fair value of $4.50 and 300,000 RSUs have a fair value of $6.75 . The Company granted 86,992 RSUs with a vesting period of two years at a fair value of $9.11 in the first six months of 2015. The total fair value of RSUs vested for the six months ended June 30, 2016 and 2015 was $830,000 and $517,000 , respectively.
﻿
A summary of the status of the Company’s RSUs is presented below.
﻿
﻿
﻿
﻿
Average
﻿
Weighted-
remaining
﻿
average
contractual
﻿
grant date
term
﻿
Shares
fair value
(years)
﻿ Outstanding at January 1, 2016 168,045
$ 9.88
1.12
﻿ Granted 789,000
5.36
2.43
﻿ Vested (84,020)
9.88
-
﻿ Forfeited
-
-
-
﻿ Outstanding at June 30, 2016 873,025
$ 5.79
2.12
﻿
As of June 30, 2016, there was a total of $5.2 million of unrecognized compensation cost related to unvested awards under share-based plans. This cost is expected to be recognized over a weighted average period of approximately two years. Related compensation expense for the six months ended June 30, 2016 and 2015 was $1.2 million and $1.0 million, respectively. </t>
  </si>
  <si>
    <t>Earnings Per Share</t>
  </si>
  <si>
    <t>Earnings Per Share [Abstract]</t>
  </si>
  <si>
    <t xml:space="preserve">Note 4. Earnings Per Share
﻿
The Company calculates earnings per share under ASC 260, “ Earnings Per Share ” . Basic earnings per share exclude dilution and are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
﻿
The following tables show the Company’s earnings per share for the periods presented:
﻿
﻿
﻿
﻿
﻿
For the three months ended
﻿
June 30, 2016
﻿
Income
Shares
Per share
﻿
(numerator)
(denominator)
amount
﻿
﻿
(dollars in thousands except share and per share data)
﻿ Basic loss per share from continuing operations
﻿ Net loss available to common shareholders
$ (17,762)
37,845,250
$ (0.47)
﻿ Effect of dilutive securities
﻿ Common stock options
-
-
-
﻿ Diluted loss per share
﻿ Net loss available to common shareholders
$ (17,762)
37,845,250
$ (0.47)
﻿
﻿
﻿
﻿
﻿
For the three months ended
﻿
June 30, 2016
﻿
Income
Shares
Per share
﻿
(numerator)
(denominator)
amount
﻿
﻿
(dollars in thousands except share and per share data)
﻿ Basic loss per share from discontinued operations
﻿ Net loss available to common shareholders
$ (13,598)
37,845,250
$ (0.36)
﻿ Effect of dilutive securities
﻿ Common stock options
-
-
-
﻿ Diluted loss per share
﻿ Net loss available to common shareholders
$ (13,598)
37,845,250
$ (0.36)
﻿
﻿
﻿
﻿
﻿
For the three months ended
﻿
June 30, 2016
﻿
Income
Shares
Per share
﻿
(numerator)
(denominator)
amount
﻿
﻿
(dollars in thousands except share and per share data)
﻿ Basic loss per share
﻿ Net loss available to common shareholders
$ (31,360)
37,845,250
$ (0.83)
﻿ Effect of dilutive securities
﻿ Common stock options
-
-
-
﻿ Diluted loss per share
﻿ Net loss available to common shareholders
$ (31,360)
37,845,250
$ (0.83)
﻿
Stock options for 2,276,500 shares, exercisable at prices between $6.75 and $25.43 per share, were outstanding at June 30, 2016, but were not included in the dilutive shares because the Company had a net loss available to common shareholders.
﻿
﻿
﻿
﻿
﻿
For the six months ended
﻿
June 30, 2016
﻿
Income
Shares
Per share
﻿
(numerator)
(denominator)
amount
﻿
(dollars in thousands except share and per share data)
﻿ Basic loss per share from continuing operations
﻿ Net loss available to common shareholders
$ (28,384)
37,824,996
$ (0.75)
﻿ Effect of dilutive securities
﻿ Common stock options
-
-
-
﻿ Diluted loss per share
﻿ Net loss available to common shareholders
$ (28,384)
37,824,996
$ (0.75)
﻿
﻿
﻿
﻿
﻿
For the six months ended
﻿
June 30, 2016
﻿
Income
Shares
Per share
﻿
(numerator)
(denominator)
amount
﻿
(dollars in thousands except share and per share data)
﻿ Basic loss per share from discontinued operations
﻿ Net loss available to common shareholders
$ (13,888)
37,824,996
$ (0.37)
﻿ Effect of dilutive securities
﻿ Common stock options
-
-
-
﻿ Diluted loss per share
﻿ Net loss available to common shareholders
$ (13,888)
37,824,996
$ (0.37)
﻿
﻿
﻿
﻿
﻿
For the six months ended
﻿
June 30, 2016
﻿
Income
Shares
Per share
﻿
(numerator)
(denominator)
amount
﻿
﻿
(dollars in thousands except share and per share data)
﻿ Basic loss per share
﻿ Net loss available to common shareholders
$ (42,272)
37,824,996
$ (1.12)
﻿ Effect of dilutive securities
﻿ Common stock options
-
-
-
﻿ Diluted loss per share
﻿ Net loss available to common shareholders
$ (42,272)
37,824,996
$ (1.12)
﻿
Stock options for 2,276,500 shares, exercisable at prices between $6.75 and $25.43 per share, were outstanding at June 30, 2016, but were not included in the dilutive shares because the Company had a net loss available to common shareholders.
﻿
﻿
﻿
For the three months ended
﻿
June 30, 2015
﻿
Income
Shares
Per share
﻿
(numerator)
(denominator)
amount
﻿
﻿
(dollars in thousands except share and per share data)
﻿ Basic earnings (loss) per share from continuing operations
﻿ Net income (loss) available to common shareholders
$ (2,499)
37,758,249
$ (0.07)
﻿ Effect of dilutive securities
﻿ Common stock options
-
-
-
﻿ Diluted income (loss) per share
﻿ Net income (loss) available to common shareholders
$ (2,499)
37,758,249
$ (0.07)
﻿
﻿
﻿
﻿
﻿
For the three months ended
﻿
June 30, 2015
﻿
Income
Shares
Per share
﻿
(numerator)
(denominator)
amount
﻿
﻿
(dollars in thousands except share and per share data)
﻿ Basic earnings (loss) per share from discontinued operations
﻿ Net income (loss) available to common shareholders
$ 2,673
37,758,249
$ 0.07
﻿ Effect of dilutive securities
﻿ Common stock options
-
394,894
-
﻿ Diluted income (loss) per share
﻿ Net income (loss) available to common shareholders
$ 2,673
38,153,143
$ 0.07
﻿
﻿
﻿
﻿
﻿
For the three months ended
﻿
June 30, 2015
﻿
Income
Shares
Per share
﻿
(numerator)
(denominator)
amount
﻿
﻿
(dollars in thousands except share and per share data)
﻿ Basic earnings (loss) per share
﻿ Net income (loss) available to common shareholders
$ 174
37,758,249
$ -
﻿ Effect of dilutive securities
﻿ Common stock options
-
394,894
-
﻿ Diluted earnings (loss) per share
﻿ Net income (loss) available to common shareholders
$ 174
38,153,143
$ -
﻿
Stock options for 877,000 shares, exercisable at prices between $9. 82 and $25.43 per share, were outstanding at June 30, 201 5 but were not included in dilutive shares because the exercise price per share was greater than the average market price.
﻿
﻿
﻿
For the six months ended
﻿
June 30, 2015
﻿
Income
Shares
Per share
﻿
(numerator)
(denominator)
amount
﻿
﻿
(dollars in thousands except share and per share data)
﻿ Basic earnings (loss) per share from continuing operations
﻿ Net income (loss) available to common shareholders
$ (4,306)
37,751,969
$ (0.11)
﻿ Effect of dilutive securities
﻿ Common stock options
-
-
-
﻿ Diluted income (loss) per share
﻿ Net income (loss) available to common shareholders
$ (4,306)
37,751,969
$ (0.11)
﻿
﻿
﻿
﻿
﻿
For the six months ended
﻿
June 30, 2015
﻿
Income
Shares
Per share
﻿
(numerator)
(denominator)
amount
﻿
﻿
(dollars in thousands except share and per share data)
﻿ Basic earnings (loss) per share from discontinued operations
﻿ Net income (loss) available to common shareholders
$ 4,694
37,751,969
$ 0.12
﻿ Effect of dilutive securities
﻿ Common stock options
-
894,248
-
﻿ Diluted income (loss) per share
﻿ Net income (loss) available to common shareholders
$ 4,694
38,646,217
$ 0.12
﻿
﻿
﻿
﻿
For the six months ended
﻿
June 30, 2015
﻿
(restated)
﻿
Income
Shares
Per share
﻿
(numerator)
(denominator)
amount
﻿
﻿
(dollars in thousands except share and per share data)
﻿ Basic earnings (loss) per share
﻿ Net income (loss) available to common shareholders
$ 388
37,751,969
$ 0.01
﻿ Effect of dilutive securities
﻿ Common stock options
-
-
-
﻿ Diluted earnings (loss) per share
﻿ Net income (loss) available to common shareholders
$ 388
37,751,969
$ 0.01
﻿
Stock options for 88 7,000 shares exercisable at prices between $9.8 2 and $25.43 per share, were outstanding at June 30, 2015 but were not included in dilutive shares because the exercise price per share was greater than the average market price. </t>
  </si>
  <si>
    <t>Investment Securities</t>
  </si>
  <si>
    <t>Investment Securities [Abstract]</t>
  </si>
  <si>
    <t xml:space="preserve">Note 5. Investment Securities
﻿
The amortized cost, gross unrealized gains and losses, and fair values of the Company’s investment securities classified as available-for-sale and held-to-maturity at June 30, 201 6 and December 31, 201 5 are summarized as follows (in thousands):
﻿
﻿
﻿
﻿
﻿ Available-for-sale
June 30, 2016
﻿
Gross
Gross
﻿
Amortized
unrealized
unrealized
Fair
﻿
cost
gains
losses
value
﻿ U.S. Government agency securities
$ 27,078
$ 242
$ (64)
$ 27,256
﻿ Federally insured student loan securities
129,745
12
(3,361)
126,396
﻿ Tax-exempt obligations of states and political subdivisions
52,812
543
(27)
53,328
﻿ Taxable obligations of states and political subdivisions
85,498
6,290
-
91,788
﻿ Residential mortgage-backed securities
552,210
10,220
(952)
561,478
﻿ Commercial mortgage-backed securities
60,701
677
(182)
61,196
﻿ Collateralized loan obligation securities
238,781
584
(69)
239,296
﻿ Foreign debt securities
48,573
779
(28)
49,324
﻿ Corporate and other debt securities
116,474
2,206
(49)
118,631
﻿
$ 1,311,872
$ 21,553
$ (4,732)
$ 1,328,693
﻿
﻿
﻿
﻿
﻿ Held-to-maturity
June 30, 2016
﻿
Gross
Gross
﻿
Amortized
unrealized
unrealized
Fair
﻿
cost
gains
losses
value
﻿ Other debt securities - single issuers
$ 17,961
$ 433
$ (3,386)
$ 15,008
﻿ Other debt securities - pooled
75,576
906
(23)
76,459
﻿
$ 93,537
$ 1,339
$ (3,409)
$ 91,467
﻿
﻿
﻿
﻿
﻿ Available-for-sale
December 31, 2015
﻿
Gross
Gross
﻿
Amortized
unrealized
unrealized
Fair
﻿
cost
gains
losses
value
﻿ U.S. Government agency securities
$ 29,315
$ 18
$ (95)
$ 29,238
﻿ Federally insured student loan securities
118,651
28
(3,530)
115,149
﻿ Tax-exempt obligations of states and political subdivisions
94,572
2,665
(74)
97,163
﻿ Taxable obligations of states and political subdivisions
95,802
2,370
(476)
97,696
﻿ Residential mortgage-backed securities
451,432
1,540
(2,865)
450,107
﻿ Commercial mortgage-backed securities
58,512
361
(570)
58,303
﻿ Collateralized loan obligation securities
70,573
-
(81)
70,492
﻿ Foreign debt securities
57,375
65
(308)
57,132
﻿ Corporate and other debt securities
95,354
188
(724)
94,818
﻿
$ 1,071,586
$ 7,235
$ (8,723)
$ 1,070,098
﻿
﻿
﻿
﻿
﻿ Held-to-maturity
December 31, 2015
﻿
Gross
Gross
﻿
Amortized
unrealized
unrealized
Fair
﻿
cost
gains
losses
value
﻿ Other debt securities - single issuers
$ 17,934
$ 569
$ (3,456)
$ 15,047
﻿ Other debt securities - pooled
75,656
938
(42)
76,552
﻿
$ 93,590
$ 1,507
$ (3,498)
$ 91,599
﻿
Investments in Federal Home Loan and Atlantic Central Bankers Bank stock are recorded at cost and amounted to $ 12.3 million and $1.1 million, respectively, at June 30, 201 6 and December 31, 201 5 .
﻿
The amortized cost and fair value of the Company’s investment securities at June 30, 2016 , by contractual maturity , are shown below (in thousands). Expected maturities may differ from contractual maturities because borrowers have the right to call or prepay obligations with or without call or prepayment penalties.
﻿
﻿
﻿
﻿
﻿
Available-for-sale
Held-to-maturity
﻿
Amortized
Fair
Amortized
Fair
﻿
cost
value
cost
value
﻿ Due before one year
$ 30,735
$ 30,753
$ -
$ -
﻿ Due after one year through five years
164,510
167,362
7,014
7,339
﻿ Due after five years through ten years
415,787
423,932
-
-
﻿ Due after ten years
700,840
706,646
86,523
84,128
﻿
$ 1,311,872
$ 1,328,693
$ 93,537
$ 91,467
﻿
At June 30, 201 6 and December 31, 201 5 , investment securities with a book value of approximately $583.5 million and $472.3 million , respectively, were pledged as collateral to secure Federal Home Loan Bank advances or sold under repurchase agreements as required or permitted by law.
﻿
Fair value of a vailable-for-sale securities are based on the fair market value supplied by a third-party market data provider , while the fair value of held-to-maturity securities are based on the present value of cash flows, which discounts expected cash flows from principal and interest using yield to maturity at the measurement date. The Company periodically reviews its investment portfolio to determine whether unrealized losses are other than temporary, based on an evaluation of the creditworthiness of the issuers/guarantors as well as the underlying collateral , if applicable, in addition to the continuing performance of the securities. The amount of the credit impairment i s calculated by estimating the discounted cash flows for those securities. The Company did no t recognize any other-than-temporary impairment charges in the first six months of 2016.
﻿
The table below indicates the length of time individual securities had been in a continuous unrealized loss position at June 30, 201 6 (dollars in thousands):
﻿
﻿
﻿
﻿ Available-for-sale
Less than 12 months
12 months or longer
Total
﻿
Number of securities
Fair Value
Unrealized losses
Fair Value
Unrealized losses
Fair Value
Unrealized losses
﻿ Description of Securities
﻿ U.S. Government agency securities
3
$ 11,084
$ (64)
$ -
$ -
$ 11,084
$ (64)
﻿ Federally insured student loan securities
21
58,209
(1,218)
63,045
(2,143)
121,254
(3,361)
﻿ Tax-exempt obligations of states and
﻿ political subdivisions
19
5,812
(2)
6,341
(25)
12,153
(27)
﻿ Residential mortgage-backed securities
54
137,731
(574)
31,737
(378)
169,468
(952)
﻿ Commercial mortgage-backed securities
26
13,498
(95)
8,673
(87)
22,171
(182)
﻿ Collateralized loan obligation securities
4
28,376
(69)
-
-
28,376
(69)
﻿ Foreign debt securities
6
2,795
(18)
1,637
(10)
4,432
(28)
﻿ Corporate and other debt securities
10
2,616
(18)
3,112
(31)
5,728
(49)
﻿ Total temporarily impaired
﻿ investment securities
143
$ 260,121
$ (2,058)
$ 114,545
$ (2,674)
$ 374,666
$ (4,732)
﻿
﻿
﻿
﻿
﻿ Held-to-maturity
Less than 12 months
12 months or longer
Total
﻿
Number of securities
Fair Value
Unrealized losses
Fair Value
Unrealized losses
Fair Value
Unrealized losses
﻿ Description of Securities
﻿ Corporate and other debt securities:
﻿ Single issuers
1
$ -
$ -
$ 5,653
$ (3,386)
$ 5,653
$ (3,386)
﻿ Pooled
1
25,531
(23)
-
-
25,531
(23)
﻿ Total temporarily impaired
﻿ investment securities
2
$ 25,531
$ (23)
$ 5,653
$ (3,386)
$ 31,184
$ (3,409)
﻿
The table below indicates the length of time individual securities had been in a continuous unrealized loss position at December 31, 201 5 (dollars in thousands):
﻿
﻿
﻿
﻿
﻿ Available-for-sale
Less than 12 months
12 months or longer
Total
﻿
Number of securities
Fair Value
Unrealized losses
Fair Value
Unrealized losses
Fair Value
Unrealized losses
﻿ Description of Securities
﻿ U.S. Government agency securities
3
$ 16,500
$ (95)
$ -
$ -
$ 16,500
$ (95)
﻿ Federally insured student loan securities
18
39,880
(1,832)
64,883
(1,698)
104,763
(3,530)
﻿ Tax-exempt obligations of states and
﻿ political subdivisions
31
1,510
(22)
18,976
(52)
20,486
(74)
﻿ Taxable obligations of states and
﻿ political subdivisions
30
40,310
(450)
7,023
(26)
47,333
(476)
﻿ Residential mortgage-backed securities
63
200,820
(2,155)
71,043
(710)
271,863
(2,865)
﻿ Commercial mortgage-backed securities
37
25,899
(233)
17,539
(337)
43,438
(570)
﻿ Collateralized loan obligation securities
5
56,638
(81)
13,855
-
70,493
(81)
﻿ Foreign debt securities
51
24,274
(245)
18,272
(63)
42,546
(308)
﻿ Corporate and other debt securities
75
50,073
(687)
10,761
(37)
60,834
(724)
﻿ Total temporarily impaired
﻿ investment securities
313
$ 455,904
$ (5,800)
$ 222,352
$ (2,923)
$ 678,256
$ (8,723)
﻿
﻿
﻿
﻿
﻿ Held-to-maturity
Less than 12 months
12 months or longer
Total
﻿
Number of securities
Fair Value
Unrealized losses
Fair Value
Unrealized losses
Fair Value
Unrealized losses
﻿ Description of Securities
﻿ Corporate and other debt securities:
﻿ Single issuers
1
$ -
$ -
$ 5,558
$ (3,456)
$ 5,558
$ (3,456)
﻿ Pooled
1
25,563
(42)
-
-
25,563
(42)
﻿ Total temporarily impaired
﻿ investment securities
2
$ 25,563
$ (42)
$ 5,558
$ (3,456)
$ 31,121
$ (3,498)
﻿
Other securities included in the held - to - maturity classification at June 30, 201 6 consisted of three securities secured by diversified portfolios of corporate securities, one bank senior note, two single - issuer trust preferred securities and one pooled trust preferred security.
﻿
A total of $1 7.9 million of other debt securities - single issuers is comprised of the following: (i) amortized cost of the two single-issuer trust preferred securities of $10.9 million, of which one security for $1.9 million was issued by a bank and one security for $9.0 million was issued by an insurance company; and (ii) the book value of a bank senior note of $7.0 million.
﻿
A total of $75.5 million of other debt securities – pooled is comprised of the following: (i) one pooled trust preferred security for $22,000 , which was collateralized by bank trust preferred securities; and (ii) three securities consisting of diversified portfolios of corporate securities with a book value of $75.5 million.
﻿
The following table provides additional information related to the Company’s single issuer trust preferred securities as of June 30, 201 6 (in thousands):
﻿
﻿
﻿
﻿ Single issuer
Book value
Fair value
Unrealized gain/(loss)
Credit rating
﻿ Security A
$ 1,907
$ 2,015
$ 108
Not rated
﻿ Security B
9,039
5,653
(3,386)
Not rated
﻿
﻿ Class: All of the above are trust preferred securities.
﻿
﻿
The following table provides additional information related to the Company’s pooled trust preferred securities as of June 30, 201 6 :
﻿
﻿
﻿
﻿
﻿ Pooled issue
Class
Book value
Fair value
Unrealized gain
Credit rating
Excess subordination
﻿ Pool A (7 performing issuers)
Mezzanine
$ 22
$ 22
$ -
CAA1
*
﻿
﻿ * There is no excess subordination for these securities.
﻿
The Company has evaluated the securities in the above tables and has concluded that none of these securities has impairment that is other-than-temporary. The Company evaluates whether a credit impairment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best estimate of expected future cash flows , which is used to determine the credit loss amount , is a quantitative and qualitative process that incorporates information received from third-party sources along with internal assumptions and judgments regarding the future performance of the security. The Company concluded that most of the securities that are in an unrealized loss position are in a loss position because of changes in market interest rates after the securities were purchased. S ecurities that have been in an unrealized loss position for 12 months or longer include other securities whose market values are sensitive to market interest rates and changes in credit quality. The Company’s unrealized loss for other of the debt securities, which include three single issuer trust preferred securities and one pooled trust preferred securit y , is primarily related to general market conditions , including a lack of liquidity in the market. The severity of the temporary impairments in relation to the carrying amounts of the individual investments is consistent with market developments. The Company’s analysis for each investment is performed at the security level. As a result of its review, the Company concluded that other-than-temporary impairment did not exist due to the Company’s ability and intention to hold these securities to recover their amortized cost basis. </t>
  </si>
  <si>
    <t>Loans</t>
  </si>
  <si>
    <t>Loans [Abstract]</t>
  </si>
  <si>
    <t xml:space="preserve">Note 6. Loans
﻿
The Company has several lending lines of business including SBA loans, direct lease financing, SBLOC and other specialty and consumer lending. The Company also originates loans for sale to other financial institutions which issue commercial mortgage backed securities or to secondary government guaranteed loan markets. These sales are accounted for as true sales and there is no continuing involvement in these loans after the sale. Servicing rights on these loans are not retained. The Company has elected fair value treatment for these loans to better reflect the economics of the transactions. At June 3 0, 201 6, the fair value of the loans held for sale was $4 41.6 million and the unpaid principal balance was $429.2 million . Included in the gain on sale of loans in the Statements of Operations were gains recognized from changes in fair value of $6.5 million for the six months ended June 30, 2016. There were no changes in fair value related to credit risk. Interest earned on loans held for sale during the period held are recorded in Interest Income-Loans, including fees on the Statements of Operations.
﻿
In the second quarter of 2016, the Company purchased approximately $60 million in fleet vehicle leases which resulted in a customer list intangible of $1.8 million which is being amortized over a 12 year period. The balance of the $8.9 million purchase price was allocated to premium which is being amortized over the estimated average lives of the leases. The Company expects to complete its accounting for this purchase by the fourth quarter of 2016.
﻿
The Company analyzes credit risk prior to making loans on an individual loan basis. The Company considers relevant aspects of the borrowers’ financial position and cash flow, past borrower performance, management’s knowledge of market conditions, collateral and the ratio of loan amounts to estimated collateral value in making its credit determinations.
﻿
Major classifications of loans, excluding loans held for sale, are as follows (in thousands):
﻿
﻿
﻿
﻿
﻿
June 30,
December 31,
﻿
2016
2015
﻿
﻿ SBA non real estate
$ 71,596
$ 68,887
﻿ SBA commercial mortgage 116,617
114,029
﻿ SBA construction 3,751
6,977
﻿ SBA loans * 191,964
189,893
﻿ Direct lease financing 315,639
231,514
﻿ SBLOC 607,017
575,948
﻿ Other specialty lending 40,543
48,315
﻿ Other consumer loans 20,005
23,180
﻿ 1,175,168
1,068,850
﻿ Unamortized loan fees and costs 6,938
9,227
﻿ Total loans, net of deferred loan costs
$ 1,182,106
$ 1,078,077
﻿
Included in the table above are demand deposit overdrafts reclassified as loan balances totaling $1.9 million and $2.8 million at June 30, 2016 and December 31, 2015, respectively. Overdraft charge-offs and recoveries are reflected in the allowance for loan and lease losses.
﻿
* The following table shows SBA loans and SBA loans held for sale at the dates indicated (in thousands):
﻿
﻿
﻿
﻿
June 30,
December 31,
﻿
2016
2015
﻿
﻿ SBA loans, including deferred fees and costs
$ 197,544
$ 197,966
﻿ SBA loans included in held for sale 136,660
109,174
﻿ Total SBA loans
$ 334,204
$ 307,140
﻿
The following table provides information about impaired loans at June 30, 201 6 and December 31, 201 5 (in thousands):
﻿
﻿
﻿
﻿
﻿
Recorded investment
Unpaid principal balance
Related allowance
Average recorded investment
Interest income recognized
﻿ June 30, 2016
﻿ Without an allowance recorded
﻿ SBA non real estate
$ 259
$ 259
$ -
$ 261
$ -
﻿ Consumer - other 323
323
-
326
-
﻿ Consumer - home equity 1,274
1,274
-
881
-
﻿ With an allowance recorded
-
﻿ SBA non real estate 945
945
258
711
-
﻿ Consumer - other
-
-
-
-
-
﻿ Consumer - home equity 827
927
474
639
-
﻿ Total
﻿ SBA non real estate 1,204
1,204
258
972
-
﻿ Consumer - other 323
323
-
326
-
﻿ Consumer - home equity 2,101
2,201
474
1,520
-
﻿
﻿
﻿
﻿
﻿ December 31, 2015
﻿ Without an allowance recorded
﻿ SBA non real estate
$ 263
$ 263
$ -
$ 228
$ -
﻿ Consumer - other 330
330
-
338
-
﻿ Consumer - home equity 368
368
-
966
-
﻿ With an allowance recorded
﻿ SBA non real estate 640
640
123
670
-
﻿ Consumer - other
-
-
-
-
-
﻿ Consumer - home equity 827
927
26
800
-
﻿ Total
﻿ SBA non real estate 903
903
123
898
-
﻿ Consumer - other 330
330
-
338
-
﻿ Consumer - home equity 1,195
1,295
26
1,766
-
﻿
The following tables summarize the Company’s non-accrual loans, loans past due 90 days and still accruing and other real estate owned for the periods indicated (the Company had no non-accrual leases at June 30, 201 6 or December 31, 201 5) (in thousands) :
﻿
﻿
﻿
﻿
June 30,
December 31,
﻿
2016
2015
﻿
﻿ Non-accrual loans
﻿ SBA non real estate
$ 1,047
$ 733
﻿ Consumer
2,100
1,194
﻿ Total non-accrual loans
3,147
1,927
﻿
﻿ Loans past due 90 days or more
3,172
403
﻿ Total non-performing loans
6,319
2,330
﻿ Other real estate owned
-
-
﻿ Total non-performing assets
$ 6,319
$ 2,330
﻿
The Company’s loans that were modified as of June 30, 201 6 and December 31, 201 5 and considered troubled debt restructurings are as follows ( dollars in thousands):
﻿
﻿
﻿
June 30, 2016
December 31, 2015
﻿
Number
Pre-modification recorded investment
Post-modification recorded investment
Number
Pre-modification recorded investment
Post-modification recorded investment
﻿ SBA non real estate
2
$ 416
$ 416
1
$ 171
$ 171
﻿ Consumer
2
427
427
2
434
434
﻿ Total
4
$ 843
$ 843
3
$ 605
$ 605
﻿
The balances below provide information as to how the loans were modified as troubled debt restructurings loans as of June 30, 201 6 and December 31, 201 5 (in thousands):
﻿
﻿
﻿
﻿
June 30, 2016
December 31, 2015
﻿
Adjusted interest rate
Extended maturity
Combined rate and maturity
Adjusted interest rate
Extended maturity
Combined rate and maturity
﻿ SBA non real estate
$ -
$ 157
$ 259
$ -
$ 171
$ -
﻿ Consumer
-
323
104
-
330
104
﻿ Total
$ -
$ 480
$ 363
$ -
$ 501
$ 104
﻿
The following table summarizes as o f June 30, 201 6 loans that had been restructured within the last 12 months that have subsequently defaulted .
﻿
﻿
﻿
﻿
Number
Pre-modification recorded investment
﻿ Consumer
1
$ 323
﻿ Total
1
$ 323
﻿
As of June 30, 201 6 and December 31, 201 5 , the Company ha d no commitments to lend additional funds to loan customers whose loan terms have been modified in troubled debt restructurings.
﻿
A detail of the changes in the allowance for loan and lease losses by loan category is as follows (in thousands):
﻿
﻿
﻿
﻿
﻿
SBA non real estate
SBA commercial mortgage
SBA construction
Direct lease financing
SBLOC
Other specialty lending
Other consumer loans
Unallocated
Total
﻿ June 30, 2016
﻿ Beginning balance
$ 844
$ 408
$ 48
$ 1,022
$ 762
$ 199
$ 936
$ 181
$ 4,400
﻿ Charge-offs
-
-
-
(50)
-
-
(28)
-
(78)
﻿ Recoveries
1
-
-
10
-
-
5
-
16
﻿ Provision (credit)
374
211
(22)
735
(330)
(89)
244
(63)
1,060
﻿ Ending balance
$ 1,219
$ 619
$ 26
$ 1,717
$ 432
$ 110
$ 1,157
$ 118
$ 5,398
﻿
﻿ Ending balance: Individually evaluated for impairment
$ 121
$ -
$ -
$ -
$ -
$ -
$ 44
$ -
$ 165
﻿
﻿ Ending balance: Collectively evaluated for impairment
$ 1,098
$ 619
$ 26
$ 1,717
$ 432
$ 110
$ 1,113
$ 118
$ 5,233
﻿
﻿ Loans:
﻿ Ending balance
$ 71,596
$ 116,617
$ 3,751
$ 315,639
$ 607,017
$ 40,543
$ 20,005
$ 6,938
$ 1,182,106
﻿
﻿ Ending balance: Individually evaluated for impairment
$ 808
$ -
$ -
$ -
$ -
$ -
$ 1,591
$ -
$ 2,399
﻿
﻿ Ending balance: Collectively evaluated for impairment
$ 70,788
$ 116,617
$ 3,751
$ 315,639
$ 607,017
$ 40,543
$ 18,414
$ 6,938
$ 1,179,707
﻿
﻿
﻿
﻿
﻿ December 31, 2015
﻿ Beginning balance
$ 385
$ 461
$ 114
$ 836
$ 562
$ 66
$ 1,181
$ 33
$ 3,638
﻿ Charge-offs
(111)
-
-
(30)
-
-
(1,220)
-
(1,361)
﻿ Recoveries
-
-
-
-
-
-
23
-
23
﻿ Provision (credit)
570
(53)
(66)
216
200
133
952
148
2,100
﻿ Ending balance
$ 844
$ 408
$ 48
$ 1,022
$ 762
$ 199
$ 936
$ 181
$ 4,400
﻿
﻿ Ending balance: Individually evaluated for impairment
$ 123
$ -
$ -
$ -
$ -
$ -
$ 26
$ -
$ 149
﻿
﻿ Ending balance: Collectively evaluated for impairment
$ 721
$ 408
$ 48
$ 1,022
$ 762
$ 199
$ 910
$ 181
$ 4,251
﻿
﻿ Loans:
﻿ Ending balance
$ 68,887
$ 114,029
$ 6,977
$ 231,514
$ 575,948
$ 48,315
$ 23,180
$ 9,227
$ 1,078,077
﻿
﻿ Ending balance: Individually evaluated for impairment
$ 904
$ -
$ -
$ -
$ -
$ -
$ 1,524
$ -
$ 2,428
﻿
﻿ Ending balance: Collectively evaluated for impairment
$ 67,983
$ 114,029
$ 6,977
$ 231,514
$ 575,948
$ 48,315
$ 21,656
$ 9,227
$ 1,075,649
﻿
﻿
﻿
﻿
﻿ June 30, 2015
﻿ Beginning balance
$ 385
$ 461
$ 114
$ 836
$ 562
$ 66
$ 1,181
$ 33
3,638
﻿ Charge-offs
(65)
-
-
(9)
-
-
(393)
-
(467)
﻿ Recoveries
-
-
-
-
-
-
6
-
6
﻿ Provision (credit)
576
(159)
(23)
41
112
21
638
(31)
1,175
﻿ Ending balance
$ 896
$ 302
$ 91
$ 868
$ 674
$ 87
$ 1,432
$ 2
$ 4,352
﻿
﻿ Ending balance: Individually evaluated for impairment
$ 242
$ -
$ -
$ -
$ -
$ -
$ 767
$ -
$ 1,009
﻿
﻿ Ending balance: Collectively evaluated for impairment
$ 654
$ 302
$ 91
$ 868
$ 674
$ 87
$ 665
$ 2
$ 3,343
﻿
﻿ Loans:
﻿ Ending balance
$ 63,390
$ 85,234
$ 16,977
$ 222,169
$ 512,269
$ 32,118
$ 27,044
$ 8,832
$ 968,033
﻿
﻿ Ending balance: Individually evaluated for impairment
$ 976
$ -
$ -
$ -
$ -
$ -
$ 2,212
$ -
$ 3,188
﻿
﻿ Ending balance: Collectively evaluated for impairment
$ 62,414
$ 85,234
$ 16,977
$ 222,169
$ 512,269
$ 32,118
$ 24,832
$ 8,832
$ 964,845
﻿
﻿
The Company did no t have loans acquired with deteriorated credit quality at either June 30, 201 6 or December 31, 201 5 .
﻿
A detail of the Company’s delinquent loans by loan category is as follows (in thousands):
﻿
﻿
﻿
﻿
30-59 Days
60-89 Days
Greater than
Total
Total
﻿ June 30, 2016
past due
past due
90 days
Non-accrual
past due
Current
loans
﻿ SBA non real estate
$ -
$ -
$ -
$ 1,046
$ 1,046
$ 70,550
$ 71,596
﻿ SBA commercial mortgage
-
-
-
-
-
116,617
116,617
﻿ SBA construction
-
-
-
-
-
3,751
3,751
﻿ Direct lease financing
5,880
3,021
2,882
-
11,783
303,856
315,639
﻿ SBLOC
-
190
-
-
190
606,827
607,017
﻿ Other specialty lending
-
-
-
-
-
40,543
40,543
﻿ Consumer - other
325
-
-
-
325
5,145
5,470
﻿ Consumer - home equity
162
-
290
2,101
2,553
11,982
14,535
﻿ Unamortized loan fees and costs
-
-
-
-
-
6,938
6,938
﻿
$ 6,367
$ 3,211
$ 3,172
$ 3,147
$ 15,897
$ 1,166,209
$ 1,182,106
﻿
﻿
﻿
﻿
30-59 Days
60-89 Days
Greater than
Total
Total
﻿ December 31, 2015
past due
past due
90 days
Non-accrual
past due
Current
loans
﻿ SBA non real estate
$ -
$ -
$ -
$ 733
$ 733
$ 68,154
$ 68,887
﻿ SBA commercial mortgage
-
-
-
-
-
114,029
114,029
﻿ SBA construction
-
-
-
-
-
6,977
6,977
﻿ Direct lease financing
3,957
3,108
403
-
7,468
224,046
231,514
﻿ SBLOC
-
-
-
-
-
575,948
575,948
﻿ Other specialty lending
-
-
-
-
-
48,315
48,315
﻿ Consumer - other
-
1
-
-
1
6,844
6,845
﻿ Consumer - home equity
-
1,398
-
1,194
2,592
13,743
16,335
﻿ Unamortized loan fees and costs
-
-
-
-
-
9,227
9,227
﻿
$ 3,957
$ 4,507
$ 403
$ 1,927
$ 10,794
$ 1,067,283
$ 1,078,077
﻿
The Company evaluates its loans under an internal loan risk rating system as a means of identifying problem loans. The following table provides information by credit risk rating indicator for each segment of the loan portfolio , excluding loans held for sale , at the dates indicated (in thousands):
﻿
﻿
﻿
﻿ June 30, 2016
Pass
Special mention
Substandard
Doubtful
Loss
Unrated subject to review *
Unrated not subject to review *
Total loans
﻿ SBA non real estate
$ 56,744
$ -
$ 2,194
$ -
$ -
$ 375
$ 12,283
$ 71,596
﻿ SBA commercial mortgage
96,364
-
-
-
-
735
19,518
116,617
﻿ SBA construction
3,751
-
-
-
-
-
-
3,751
﻿ Direct lease financing
101,701
-
939
-
-
43,262
169,737
315,639
﻿ SBLOC
257,473
-
-
-
-
18,941
330,603
607,017
﻿ Other specialty lending
38,787
-
-
-
-
-
1,756
40,543
﻿ Consumer
11,567
-
3,884
-
-
-
4,554
20,005
﻿ Unamortized loan fees and costs
-
-
-
-
-
-
6,938
6,938
﻿
$ 566,387
$ -
$ 7,017
$ -
$ -
$ 63,313
$ 545,389
$ 1,182,106
﻿
﻿ December 31, 2015
﻿ SBA non real estate
$ 55,682
$ -
$ 904
$ -
$ -
$ 8,610
$ 3,691
$ 68,887
﻿ SBA commercial mortgage
92,859
-
-
-
-
3,894
17,276
114,029
﻿ SBA construction
6,977
-
-
-
-
-
-
6,977
﻿ Direct lease financing
90,588
-
670
-
-
17,200
123,056
231,514
﻿ SBLOC
204,201
-
-
-
-
19,372
352,375
575,948
﻿ Other specialty lending
46,520
-
-
-
-
-
1,795
48,315
﻿ Consumer
7,631
70
3,473
-
-
457
11,549
23,180
﻿ Unamortized loan fees and costs
-
-
-
-
-
-
9,227
9,227
﻿
$ 504,458
$ 70
$ 5,047
$ -
$ -
$ 49,533
$ 518,969
$ 1,078,077
﻿
* For information on targeted loan review thresholds see “Allowance for Loan Losses” </t>
  </si>
  <si>
    <t>Transactions with Affiliates</t>
  </si>
  <si>
    <t>Transactions with Affiliates [Abstract]</t>
  </si>
  <si>
    <t xml:space="preserve">N ote 7. Transactions with Affiliates
﻿
The Company entered into a space sharing agreement for office space in New York, New York with Resource America , Inc. commencing in September 2011 which terminated January 31, 2015 . The C ompany pa id only its proportionate share of the lease rate to a lessor which wa s an unrelated third party. The Chairman of the Board of Resource America, Inc . is the father of the Chairman of the Board and the spouse of the former Chief Executive Officer of the Company. The Chief Executive Officer of Resource America , Inc. is the brother of the Chairman of the Board and the son of the former Chief Executive Officer of the Company. Rent expense wa s 50% of the fixed rent, real estate tax and the base expense charges. Rent expense was $0 for the six months ended June 30, 201 6 and $9,000 for the six months ended June 30, 201 5 .
﻿
The Company entered into a space sharing agreement for office space in New York, New York with Atlas Energy, L.P. commencing in May 2012. This agreement expired in May 2015. The C ompany pa id only its proportionate share of the lease rate to a lessor which wa s an unrelated third party. The Chairman of the Board of the general partner of Atlas Energy, L.P. is the brother of the Chairman of the Board and the son of the former Chief Executive Officer of the Company. The Chief Executive Officer and President of Atlas Energy, L.P. is the father of the Chairman of the Board and the spouse of the former Chief Executive Officer of the Company. Rent expense was 50% of the fixed rent, real estate tax payment and the base expense charges. Rent expense was $0 and $35,000 for the six months ended June 30, 201 6 and 201 5, respectively .
﻿
The Bank maintains deposits for various affiliated companies totaling approximately $ 5.5 million and $33.4 million as of June 30, 201 6 and December 31, 201 5 , respectively.
﻿
The Bank has entered into lending transactions in the ordinary course of business with directors, executive officers, principal stockholders and affiliates of such persons . All loans were made on substantially the same terms, including interest rate and collateral, as those prevailing at the time for comparable loans with persons not related to the lender. At June 30, 201 6 , these loans were current as to principal and interest payments and did not involve more than normal risk of collectability. Loans to these related parties included in Loans, net of deferred loan fees and costs, amounted to $1.5 million at June 30, 2016 and $1.8 million at December 31, 2015.
﻿
The Bank periodically purchases securities under agreements to resell and engages in other securities transactions as follows. The Company executed transactions through J.V.B. Financial Group, LLC, (JVB), a broker dealer in which the Company’s Chairman has a minority interest. The Company’s Chairman also serves as Vice Chairman of Institutional Financial Markets Inc., the parent company of JVB. T he Company purchase d securities under agreements to resell through JVB primarily consisting of G.N.M.A. certific ates which are full faith and credit obligations of the United States government issued at competitive rates. JVB was in compliance with all of the terms of the agreements at June 30, 201 6 and had complied with all terms for all prior repurchase agreements. There were $39.4 million of repurchase agreements outstanding at June 30, 201 6 and none outstanding at December 31, 201 5.
﻿
The Company entered into a consulting agreement with Betsy Z. Cohen, its former Chief Executive Officer, which was effective January 1, 2015 and expires on December 31, 2016. Under the agreement, Mrs. Cohen acts as an advisor to the Board of Directors and executive management with respect to business strategies, the performance of various lines of business, and other corporate and regulatory matters. The agreement is intended to preserve for the Company Mrs. Cohen’s insight and experience with respect to the Company, the Bank and the financial services industry generally. The agreement provides for a monthly consulting fee of $30,000 , and the provision of office space and administrative support. We have not paid any monthly fees under this agreement pending regulatory review. </t>
  </si>
  <si>
    <t>Fair Value Measurements</t>
  </si>
  <si>
    <t>Fair Value Measurements [Abstract]</t>
  </si>
  <si>
    <t xml:space="preserve">Note 8. Fair Value Measurements
ASC 825, ” Financial Instruments Available for Sale” , requires disclosure of the estimated fair value of an entity’s assets and liabilities considered to be financial instruments. For the Company, as for most financial institutions, the majority of its assets and liabilities are considered to be financial instruments. However, many of such instruments lack an available trading market as characterized by a willing buyer and willing seller engaging in an exchange transaction. Accordingly, estimated fair values are determined by the Company using the best available data and an estimation methodology it believes to be suitable for each category of financial instruments. Also, it is the Company’s general practice and intent to hold its financial instruments to maturity whether or not categorized as “available-for-sale” and not to engage in trading or sales activities, except for the sale of commercial loans to secondary markets . For fair value disclosure purposes, the Company utilized certain value measurement criteria required under the ASC 820, “ Fair Value Measurements and Disclosures ” , and discussed below.
Estimated fair values have been determined by the Company using the best available data and an estimation methodology it believes to be suitable for each category of financial instruments.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
Cash and cash equivalents, which are comprised of cash and due from banks, the Company’s balance at the Federal Reserve Bank and securities purchased under agreements to resell, had recorded values of $571.5 mi llion and $1.16 billion as of June 30, 201 6 and December 31, 201 5 , respectively, which approximated fair values.
The estimated fair values of investment securities are based on quoted market prices, if available, or estimated using a methodology based on management’s inputs. The fair values of the Company’s investment securities held-to-maturity and loans held for sale are based on using “unobservable inputs” that are the best information available in the circumstances. Level 3 investment securities fair values are based on the present value of cash flows, which discounts expected cash flows from principal and interest using yield to maturity at the measurement date.
﻿
FHLB and Atlantic Community Bancshares stock is held as required by those respective institutions and is carried at cost. Federal law requires a member institution of the FHLB to hold stock according to predetermined formulas. Atlantic Community Bancshares requires its correspondent banking institutions to hold stock as a condition of membership.
﻿
Commercial loans held for sale have estimated fair values based upon market indications of the sales price of such loans from recent sales transactions.
The net loan portfolio at June 30, 2016 and December 31, 2015 has been valued using the present value of discounted cash flow where market prices were not available. The discount rate used in these calculations is the estimated current market rate adjusted for credit risk. Accrued interest receivable has a carrying value that approximates fair value
On December 30, 2014, the Bank entered into an agreement for, and closed on, the sale of a portion of its discontinued commercial loan portfolio. The purchaser of the loan portfolio was a newly formed entity, 2014-1 LLC (Walnut Street). The price paid to the Bank for the loan portfolio which had a face value of approximately $267.6 million, was approximately $209.6 million, of which approximately $193.6 million was in the form of two notes issued by Walnut Street to the Bank; a senior note in the principal amount of approximately $178.2 million bearing interest at 1.5% per year and maturing in December 2024 and a subordinate note in the principal amount of approximately $15.4 million, bearing interest at 10.0% per year and maturing in December 2024. The balance of these notes comprises the balance of the investment in unconsolidated entity. The fair value was established by the sales price and subsequently subjected to cash flow analysis. The change in value of investment in unconsolidated entity in the income statement includes interest paid and changes in estimated fair value .
﻿
Assets held for sale as of June 30, 2016 are held at the lower of cost basis or market value. For loans, market value was determined using the income approach which converts expected cash flows from the loan portfolio by unit of measurement to a present value estimate. Unit of measurement was determined by loan type and for significant loans on an individual loan basis. The fair values of the Company’s loans classified as assets held for sale are based on “unobservable inputs” that are the best information available in the circumstances. Level 3 fair values are based on the present value of cash flows by unit of measurement. For commercial loans, a market adjusted rate to discount expected cash flows from outstanding principal and interest to expected maturity at the measurement date, was utilized. For other real estate owned, market value was based upon appraisals of the underlying collateral by third party appraisers, reduced by 7% to 10% for estimated selling costs .
The estimated fair values of demand deposits (comprising interest and non-interest bearing checking accounts, savings, and certain types of money market accounts) are equal to the amount payable on demand at the reporting date (generally, their carrying amounts). The fair values of securities sold under agreements to repurchase and short term borrowings are equal to their carrying amounts as they are overnight borrowings.
Time deposits and subordinated debentures have a fair value estimated using a discounted cash flow calculation that applies current interest rates to discount expected cash flows. Based upon time deposit maturities at June 30, 2016, the carrying values approximate their fair values. The carrying amount of accrued interest payable approximates its fair value.
The fair values of interest rate swaps are determined using models that use readily observable market inputs and a market standard methodology applied to the contractual terms of the derivatives, including the period to maturity and interest rate indices.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The following tables provide information regarding carrying amounts and estimated fair values (in thousands ) :
﻿
﻿
﻿
﻿
﻿
﻿
June 30, 2016
﻿
Quoted prices in
Significant other
Significant
﻿
active markets for
observable
unobservable
﻿
Carrying
Estimated
identical assets
inputs
inputs
﻿
amount
fair value
(Level 1)
(Level 2)
(Level 3)
﻿
(in thousands)
﻿ Investment securities available-for-sale
$ 1,328,693
$ 1,328,693
$ -
$ 1,328,693
$ -
﻿ Investment securities held-to-maturity 93,537
91,467
-
85,792
5,675
﻿ Securities purchased under agreements to resell 39,360
39,360
39,360
-
-
﻿ Federal Home Loan and Atlantic Community Bancshares stock 12,289
12,289
-
-
12,289
﻿ Commercial loans held for sale 441,593
441,593
-
-
441,593
﻿ Loans, net of deferred loan fees and costs 1,182,106
1,177,930
-
-
1,177,930
﻿ Investment in unconsolidated entity, senior note 155,009
155,009
-
-
155,009
﻿ Investment in unconsolidated entity, subordinated note 7,266
7,266
-
-
7,266
﻿ Assets held for sale 487,373
487,373
-
-
487,373
﻿ Demand and interest checking 3,569,669
3,569,669
3,569,669
-
-
﻿ Savings and money market 389,851
389,851
389,851
-
-
﻿ Time deposits 101,160
101,197
-
-
101,197
﻿ Subordinated debentures 13,401
8,785
-
-
8,785
﻿ Securities sold under agreements to repurchase 318
318
318
-
-
﻿ Interest rate swaps, liability 6,351
6,351
-
6,351
-
﻿
﻿
﻿
﻿
﻿
December 31, 2015
﻿
Quoted prices in
Significant other
Significant
﻿
active markets for
observable
unobservable
﻿
Carrying
Estimated
identical assets
inputs
inputs
﻿
amount
fair value
(Level 1)
(Level 2)
(Level 3)
﻿
(in thousands)
﻿ Investment securities available-for-sale
$ 1,070,098
$ 1,070,098
$ -
$ 1,070,098
$ -
﻿ Investment securities held-to-maturity 93,590
91,599
7,490
76,552
7,557
﻿ Federal Home Loan and Atlantic Community Bancshares stock 1,062
1,062
-
-
1,062
﻿ Commercial loans held for sale 489,938
489,938
-
-
489,938
﻿ Loans, net of deferred loan fees and costs 1,078,077
1,068,718
-
-
1,068,718
﻿ Investment in unconsolidated entity, senior note 166,548
166,548
-
-
166,548
﻿ Investment in unconsolidated entity, subordinated note 11,972
11,972
-
-
11,972
﻿ Assets held for sale 583,909
583,909
-
-
583,909
﻿ Demand and interest checking 3,602,376
3,602,376
3,602,376
-
-
﻿ Savings and money market 383,832
383,832
383,832
-
-
﻿ Time deposits 428,549
428,711
-
-
428,711
﻿ Subordinated debentures 13,401
8,529
-
-
8,529
﻿ Securities sold under agreements to repurchase 925
925
925
-
-
﻿ Interest rate swaps, asset 43
43
-
43
-
﻿
The assets and liabilities measured at fair value on a recurring basis, segregated by fair value hierarchy, are summarized below (in thousands):
﻿
﻿
﻿
﻿
﻿
Fair Value Measurements at Reporting Date Using
﻿
Quoted prices in active
Significant other
Significant
﻿
markets for identical
observable
unobservable
﻿
Fair value
assets
inputs
inputs
﻿
June 30, 2016
(Level 1)
(Level 2)
(Level 3)
﻿
﻿ Investment securities available for sale
﻿ U.S. Government agency securities
$ 27,256
$ -
$ 27,256
$ -
﻿ Federally insured student loan securities
126,396
-
126,396
-
﻿ Obligations of states and political subdivisions
145,116
-
145,116
-
﻿ Residential mortgage-backed securities
561,478
-
561,478
-
﻿ Commercial mortgage-backed securities
61,196
-
61,196
-
﻿ Collateralized loan obligation securities
239,296
-
239,296
-
﻿ Foreign debt securities
49,324
-
49,324
-
﻿ Other debt securities
118,631
-
118,631
-
﻿ Total investment securities available for sale
1,328,693
-
1,328,693
-
﻿ Loans held for sale
441,593
-
-
441,593
﻿ Investment in unconsolidated entity, senior note
155,009
-
-
155,009
﻿ Investment in unconsolidated entity, subordinated note
7,266
-
-
7,266
﻿ Assets held for sale
487,373
-
-
487,373
﻿ Interest rate swaps, liability
6,351
-
6,351
-
﻿
$ 2,413,583
$ -
$ 1,322,342
$ 1,091,241
﻿
﻿
﻿
﻿
﻿
Fair Value Measurements at Reporting Date Using
﻿
Quoted prices in active
Significant other
Significant
﻿
markets for identical
observable
unobservable
﻿
Fair value
assets
inputs
inputs
﻿
December 31, 2015
(Level 1)
(Level 2)
(Level 3)
﻿
﻿ Investment securities available for sale
﻿ U.S. Government agency securities
$ 29,238
$ -
$ 29,238
$ -
﻿ Federally insured student loan securities
115,149
-
115,149
-
﻿ Obligations of states and political subdivisions
194,859
-
194,859
-
﻿ Residential mortgage-backed securities
450,107
-
450,107
-
﻿ Commercial mortgage-backed securities
58,303
-
58,303
-
﻿ Collateralized loan obligation securities
70,492
-
70,492
-
﻿ Foreign debt securities
57,132
-
57,132
-
﻿ Other debt securities
94,818
-
94,818
-
﻿ Total investment securities available for sale
1,070,098
-
1,070,098
-
﻿ Loans held for sale
489,938
-
-
489,938
﻿ Investment in unconsolidated entity, senior note
166,548
-
-
166,548
﻿ Investment in unconsolidated entity, subordinated note
11,972
-
-
11,972
﻿ Assets held for sale
583,909
-
-
583,909
﻿ Interest rate swaps, asset
43
-
43
-
﻿
$ 2,322,508
$ -
$ 1,070,141
$ 1,252,367
﻿
﻿
In addition, ASC 820, “ Fair Value Measurements and Disclosures ” ,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which the Company believes is the best information available in the circumstances. A financial instrument’s level within the fair value hierarchy is based on the lowest level of input that is significant to the fair value measurement. The changes in the Company’s Level 3 assets measured at fair value on a recurring basis, segregated by fair value hierarchy level, are summarized below (in thousands):
﻿
﻿
﻿
﻿
Fair Value Measurements Using
﻿
Significant Unobservable Inputs
﻿
(Level 3)
﻿
﻿
Available-for-sale
Commercial loans
﻿
securities
held for sale
﻿
June 30, 2016
December 31, 2015
June 30, 2016
December 31, 2015
﻿ Beginning balance
$ -
$ 1,366
$ 489,938
$ 217,080
﻿ Transfers into level 3
-
-
-
-
﻿ Transfers out of level 3
-
-
-
-
﻿ Total gains or losses (realized/unrealized)
﻿ Included in earnings
-
(23)
6,457
1,677
﻿ Included in other comprehensive income
-
-
-
-
﻿ Purchases, issuances, and settlements
﻿ Purchases
-
-
-
-
﻿ Issuances
-
-
263,473
681,526
﻿ Sales
-
(1,343)
(318,275)
(410,345)
﻿ Settlements
-
-
-
-
﻿ Ending balance
$ -
$ -
$ 441,593
$ 489,938
﻿
﻿ The amount of total gains or losses for the period
﻿ included in earnings attributable to the change in
﻿ unrealized gains or losses relating to assets still
﻿ held at the reporting date.
$ -
$ -
$ 7,711
$ 4,321
﻿
﻿
﻿
﻿
Fair Value Measurements Using
﻿
Significant Unobservable Inputs
﻿
(Level 3)
﻿
﻿
Investment in
﻿
unconsolidated entity
﻿
June 30, 2016
December 31, 2015
﻿ Beginning balance
$ 178,520
$ 193,595
﻿ Transfers into level 3
-
-
﻿ Transfers out of level 3
-
-
﻿ Total gains or losses (realized/unrealized)
﻿ Included in earnings
(14,753)
(2,430)
﻿ Included in other comprehensive income
-
-
﻿ Purchases, issuances, and settlements
﻿ Purchases
-
-
﻿ Issuances
-
-
﻿ Sales
-
-
﻿ Settlements
(1,492)
(12,645)
﻿ Ending balance
$ 162,275
$ 178,520
﻿
﻿ The amount of total gains or losses for the period
﻿ included in earnings attributable to the change in
﻿ unrealized gains or losses relating to assets still
﻿ held at the reporting date.
$ (14,753)
$ (2,430)
﻿
Assets measured at fair value on a nonrecurring basis, segregated by fair value hierarchy, during the periods shown are summarized below (in thousands):
﻿
﻿
﻿
Fair Value Measurements at Reporting Date Using
﻿
Quoted prices in active
Significant other
Significant
﻿
markets for identical
observable
unobservable
﻿
Fair value
assets
inputs
inputs *
﻿ Description
June 30, 2016
(Level 1)
(Level 2)
(Level 3)
﻿
﻿ Impaired loans - collateral dependent
$ 3,628
$ -
$ -
$ 3,628
﻿ Intangible assets
6,074
-
-
6,074
﻿
$ 9,702
$ -
$ -
$ 9,702
﻿
﻿
﻿
﻿
﻿
Fair Value Measurements at Reporting Date Using
﻿
Quoted prices in active
Significant other
Significant
﻿
markets for identical
observable
unobservable
﻿
Fair value
assets
inputs
inputs *
﻿ Description
December 31, 2015
(Level 1)
(Level 2)
(Level 3)
﻿
﻿ Impaired loans - collateral dependent
$ 2,428
$ -
$ -
2,428
﻿ Intangible assets
4,929
-
-
4,929
﻿
$ 7,357
$ -
$ -
$ 7,357
﻿
(1)
The method of valuation approach for the impaired loans was the market value approach based upon appraisals of the underlying collateral by external appraisers, reduced by 7 - 10% for estimated selling costs. Intangible assets are valued based upon internal analyses.
﻿
At June 30, 201 6 , impaired loans and troubled debt restructuring that are measured based on the value of underlying collateral have been presented at their fair value, less costs to sell , of $ 3 . 9 million through specific reserves and other write downs of $732,000 or by recording charge-offs when the carrying value exceeds the fair value. Included in the impaired balance at June 30, 2016 were four troubled debt restructured loans with a balance of $ 843, 000 which had specific reserves of $39,000 . Valuation techniques consistent with the market and/or cost approach were used to measure fair value and primarily included observable inputs for the individual impaired loans being evaluated such as recent sales of similar assets or observable market data for operational or carrying costs. In cases where such inputs were unobservable, the loan balance is reflected within the Level 3 hierarchy. The fair value of other real estate owned is based on an appraisal of the property using the market approach for valuation. </t>
  </si>
  <si>
    <t>Derivatives</t>
  </si>
  <si>
    <t>Derivatives [Abstract]</t>
  </si>
  <si>
    <t xml:space="preserve">Note 9. Derivatives
﻿
The Company utilizes derivative instruments to assist in the management of interest rate sensitivity by modifying the repricing, maturity and option characteristics on commercial real estate loans held for sale. These instruments are not accounted for as hedges. As of June 30, 2016, the Company had entered into nineteen interest rate swap agreements with an aggregate notional amount of $120.6 million. These swap agreements provide for the Company to receive an adjustable rate of interest based upon the three-month London Interbank Offering Rate (LIBOR). The Company recorded a loss of $6.4 million for the six months ended June 30, 2016 to recognize the fair value of the derivative instruments which is reported in gain (loss) on sale of loans. The amount payable by the Company under these swap agreements was $6.4 million at June 30, 2016 which is reported in other liabilities. The Company had minimum collateral posting thresholds with certain of its derivative counterparties and had posted cash collateral of $7.2 million as of June 30, 2016.
﻿
The maturity dates, notional amounts, interest rates paid and received and fair value of the Company’s remaining interest rate swap agreements as of June 30, 201 6 are summarized below (in thousands):
﻿
﻿
﻿
﻿
June 30, 2016
﻿ Maturity date
Notional amount
Interest rate paid
Interest rate received
Fair value
﻿ May 9, 2021
$ 3,400
1.2%
0.63%
$ (33)
﻿ August 17, 2025
4,000
2.3%
0.63%
(335)
﻿ August 17, 2025
2,500
2.3%
0.63%
(209)
﻿ August 17, 2025
2,500
2.3%
0.63%
(209)
﻿ October 7, 2025
3,200
2.1%
0.63%
(208)
﻿ November 27, 2025
1,700
2.1%
0.67%
(118)
﻿ December 11, 2025
2,400
2.1%
0.66%
(173)
﻿ December 15, 2025
5,300
2.1%
0.65%
(367)
﻿ December 17, 2025
3,300
2.2%
0.66%
(252)
﻿ December 23, 2025
6,800
2.2%
0.64%
(504)
﻿ December 24, 2025
8,200
2.2%
0.64%
(621)
﻿ December 29, 2025
9,900
2.2%
0.63%
(777)
﻿ December 30, 2025
14,800
2.2%
0.63%
(1,141)
﻿ January 28, 2026
3,000
1.9%
0.63%
(144)
﻿ March 10, 2026
1,200
1.7%
0.66%
(37)
﻿ March 29, 2026
1,700
1.7%
0.63%
(60)
﻿ April 18, 2026
12,500
1.7%
0.63%
(343)
﻿ April 18, 2026
6,600
1.7%
0.63%
(188)
﻿ June 8, 2026
27,600
1.6%
0.66%
(632)
﻿ Total
$ 120,600
$ (6,351)
﻿ </t>
  </si>
  <si>
    <t>Other Identifiable Intangible Assets</t>
  </si>
  <si>
    <t>Other Identifiable Intangible Assets [Abstract]</t>
  </si>
  <si>
    <t xml:space="preserve">Note 10. Other Identifiable Intangible Assets
﻿
On November 29, 2012 , the Company acquired certain software rights and personnel of a prepaid card program manager in Europe for approximately $1.8 million. With this acquisition the Company expects to establish a European prepaid card presence. The Company allocated the majority of the $1.8 million acquisition cost to software used for its prepaid card business, with related services provided by its European data processing subsidiary. The software is being amortized over eight years. Amortization expense is $217,000 per year ( $800,000 over the next five years). The gross carrying amount of the software is $1.8 million and as of June 30, 201 6 the accumulated amortization was $1.0 million.
The Company accounts for its customer list in accordance with ASC 350, “ Intangibles—Goodwill and Other ” . The acquisition of the Stored Value Solutions division of Marshall Bank First in 2007 resulted in a customer list intangible of $12.0 million which is being amortized over a 12 year period. Amortization expense is $1.0 million per year ($ 3.9 million over the next five years). The gross carrying amount of the customer list intangible is $12.0 million and as of June 30, 2016 the accumulated amortization was $8.5 million . For both 201 6 and 201 5 , amortization expense for the second quarter was $250,000 and for the six months was $500,000 . In the second quarter of 2016, the Company purchased approximately $60 million in fleet vehicle leases which resulted in a customer list intangible of $1.8 million which is being amortized over a 12 year period. Amortization expense is $176,000 per year ( $880,000 over the next five years). The Company preliminarily allocated the $1.8 million to the customer list and expects to complete its accounting for this purchase by the fourth quarter of 2016. Until completion, the above allocation of purchase price is considered preliminary. The gross carrying amount of the customer list intangible is $1.8 million and as of June 30, 2016 and the accumulated amortization was $49,000 . For 201 6 , amortization expense for the second quarter was $49,000 and for the six months was $49,000 . </t>
  </si>
  <si>
    <t>Recent Accounting Pronouncements</t>
  </si>
  <si>
    <t>Recent Accounting Pronouncements [Abstract]</t>
  </si>
  <si>
    <t xml:space="preserve">Note 11. Recent Accounting Pronouncements
﻿
In May 2014, the FASB issued Accounting Standards Update (ASU) 2014-09, “Revenue from Contracts with Customers”. This ASU establishes a comprehensive revenue recognition standard for virtually all industries in U.S. GAAP, including those that previously followed industry-specific guidance such as the real estate and construction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the standard requires five basic steps: (i) identify the contract with the customer, (ii) identify the performance obligations in the contract, (iii) identify the transaction price, (iv) allocate the transaction price to the performance obligations in the contract, (v) recognize revenue when (or as) the entity satisfies the performance obligation. Three basic transition methods are available - full retrospective, retrospective with certain practical expedients, and a cumulative effect approach. Under the cumulative effect alternative, an entity would apply the new revenue standard only to contracts that are incomplete under legacy U.S. GAAP at the date of initial application and recognize the cumulative effect of the new standard as an adjustment to the opening balance of retained earnings. The guidance in this ASU is effective for annual periods and interim reporting periods within those annual periods, beginning after December 15, 2017. The Company does not expect this ASU to have a significant impact on its financial condition or results of operations.
﻿
In January 2016, the FASB issued ASU 2016-11, “Financial Instruments-Overall (Subtopic 825-10) Recognition and Measurement of Financial Assets and Financial Liabilities” . This ASU revises an entity’s accounting related to the classification and measurement of investments in equity securities and the presentation of certain fair value changes for financial liabilities measured at fair value. It also amends certain disclosure requirements associated with the fair value of financial instruments. For public business entities, the amendments in this update are effective for fiscal years beginning after December 15, 2017, including interim periods within those fiscal years. The Company is currently assessing the impact that the adoption of this standard will have on the financial condition and results of operations of the Company.
﻿
In February 2016, the FASB issued ASU 2016-02, “Leases”.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The Company is currently assessing the impact that the adoption of this standard will have on the financial condition and results of operations of the Company.
﻿
In March 2016, the FASB issued ASU 2016-09, “Compensation-Stock Compensation: Improvements to Employee Share-Based Payment Accounting”. This ASU simplifies several areas of accounting for share based payment award transactions, including the income tax consequences, classification of awards as either equity or liabilities, and the classification on the statement of cash flows. For public companies, this is effective for annual periods beginning after December 15, 2016, and the interim periods within those annual periods. The Company is currently assessing the impact that the adoption of this standard will have on the financial condition and results of operations of the Company.
﻿
In June, 2016 the FASB issued ASU 2016-13 , “ Financial Instruments – Credit Losses (Topic 326): Measurement of Credit Losses on Financial Instruments -Update”. The Update changes the accounting for credit losses on loans and debt securities. For loans and held-to-maturity debt securities, the Update requires an expected credit loss model to determine the allowance for credit losses. The expected credit loss model estimates losses for the estimated life of the financial asset. E xpected credit losses reflect losses over the remaining contractual life of an asset, considering the effect of voluntary prepayments and considering available information about the collectability of cash flows, including information about past events, current conditions, and reasonable and supportable forecasts. The resulting allowance for credit losses reflects the portion of the amortized cost basis that the entity does not expect to collect. Additional quantitative and qualitative disclosures are required upon adoption. In addition, the Update modifies the other-than-temporary impairment model for available-for-sale debt securities to require an allowance for credit impairment instead of a direct write-down, which allows for reversal of credit impairments in future periods. The guidance is effective in first quarter 2020 with a cumulative-effect adjustment to retained earnings as of the beginning of the year of adoption. Early adoption is permitted beginning in first quarter 2019. We are evaluating the impact the Update will have on our consolidated financial statements. </t>
  </si>
  <si>
    <t>Regulatory Matters</t>
  </si>
  <si>
    <t>Regulatory Matters [Abstract]</t>
  </si>
  <si>
    <t xml:space="preserve">Note 1 2 . Regulatory Matters
﻿
It is the policy of the Federal Reserve that financial holding companies should pay cash dividends on common stock only out of income available over the past year and only if prospective earnings retention is consistent with the organization’s expected future needs and financial condition. The policy provides that a financial holding company should not maintain a level of cash dividends that undermines the financial holding company’s ability to serve as a source of strength to its banking subsidiaries .
﻿
Various federal and state statutory provisions limit the amount of dividends that subsidiary banks can pay to their holding companies without regulatory approval. Under Delaware banking law, the Bank’s directors may declare dividends on common or preferred stock of so much of its net profits as they judge expedient, but the Bank must, before the declaration of a dividend on common stock from net profits, carry 50% of its net profits from the preceding period for which the dividend is paid to its surplus fund until its surplus fund amounts to 50% of its capital stock and thereafter must carry 25% of its net profits for the preceding period for which the dividend is paid to its surplus fund until its surplus fund amounts to 100% of its capital stock.
﻿
In addition to these explicit limitations, federal and state regulatory agencies are authorized to prohibit a banking subsidiary or financial holding company from engaging in an unsafe or unsound practice. Depending upon the circumstances, the agencies could take the position that paying a dividend would constitute an unsafe or unsound banking practice. In August 2015, the Bank entered into an Amendment to a 2014 Consent Order with the FDIC pursuant to which the Bank may not pay dividends without prior FDIC approval. On May 11, 2015, the Company had received a Supervisory Letter pursuant to which the Company may not pay dividends without prior Federal Reserve approval. The Federal Reserve approved the payment of the interest on the Company’s trust preferred securities due June 15, 2016. Future payments are subject to future approval by the Federal Reserve.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of the Company and the Bank are also subject to qualitative judgments by the regulators about components, risk weightings and other factors . </t>
  </si>
  <si>
    <t>Legal</t>
  </si>
  <si>
    <t>Legal [Abstract]</t>
  </si>
  <si>
    <t xml:space="preserve">Note 13. Legal
﻿
On July 17, 2014, a class action securities complaint captioned Fletcher v. The Bancorp Inc., et al., was filed in the United States District Court for the District of Delaware. A consolidated version of that class action complaint was filed before the same court on January 23, 2015 on behalf of Lead Plaintiffs Arkansas Public Employees Retirement System and Arkansas Teacher Retirement System under the caption of In Re The Bancorp, Inc. Securities Litigation, Case No. 14-cv-0952 (SLR). On October 26, 2015, Lead Plaintiffs filed an amended consolidated complaint against Bancorp, Betsy Z. Cohen, Paul Frenkiel, Frank M. Mastrangelo and Jeremy Kuiper, which alleges that during a class period beginning January 26, 2011 through June 26, 2015, the defendants made materially false and/or misleading statements and/or failed to disclose that (i) Bancorp had wrongfully extended and modified problem loans and under-reserved for loan losses due to adverse loans, (ii) Bancorp’s operations and credit practices were in violation of the Bank Secrecy Act (BSA), and (iii) as a result, Bancorp’s financial statements, press releases and public statements were materially false and misleading during the relevant period. The amended consolidated complaint further alleges that, as a result, the price of Bancorp’s common stock was artificially inflated and fell once the defendants’ misstatements and omissions were revealed, causing damage to the plaintiffs and the other members of the class. The complaint asks for an unspecified amount of damages, prejudgment and post-judgment interest and attorneys’ fees. This litigation is in its preliminary stages. The defendants filed a motion to dismiss the amended consolidated complaint on November 23, 2015. Oral argument on the defendants’ motion was held on January 29, 2016 and a court ruling on the motion has been pending. On July 27, 2016, we and all other individually-named defendants entered into a Stipulation and Agreement of Settlement (Settlement Agreement) with respect to the consolidated class action. Under the terms of the Settlement Agreement, we will pay $17.5 million to the plaintiffs as full and complete settlement of the litigation. All amounts paid by us will be fully funded by the Company’s insurance carriers. All terms of the Settlement Agreement are subject to court approval.
﻿
The Company has received a subpoena from the SEC, dated March 22, 2016, relating to an investigation by the SEC of the Company's restatement of its financial statements for the years ended December 31, 2010 through December 31, 2013 and the interim periods ended March 31, 2014, June 30, 2014 and September 30, 2014, which restatement was filed with the SEC on September 28, 2015, and the facts and circumstances underlying the restatement. The Company is cooperating fully with the SEC's investigation. The costs to respond to the subpoena and cooperate with the SEC's investigation could be material.
﻿
On June 30, 2016, the Company received written notice from the Internal Revenue Service that it will be conducting an audit of the Company's tax returns for the tax years 2012, 2013 and 2014. The audit has not yet begun.
﻿
The Company received a letter, dated August 1, 2016, demanding inspection of its books and records pursuant to Section 220 of the Delaware General Corporation Law from legal counsel representing a shareholder (the "Demand Letter"). In addition to demanding access to certain of the Company's books and records, the Demand Letter states that the shareholder intends to investigate the actions of the Company's officers and directors, and that the shareholder contemplates the commencement of a shareholder's derivative suit against certain officers and directors of the Company seeking the recovery of the Company's damages and other remedies. The Company has engaged outside counsel to represent it in this matter and is in the process of analyzing its rights and obligations. We have been advised by our counsel in the matter that reasonably possible losses cannot be estimated.
﻿
In addition, we are a party to various routine legal proceedings arising out of the ordinary course of our business. Management believes that none of these actions, individually or in the aggregate, will have a material adverse effect on our financial condition or operations.
﻿ </t>
  </si>
  <si>
    <t>Segment Financials</t>
  </si>
  <si>
    <t>Segment Financials [Abstract]</t>
  </si>
  <si>
    <t xml:space="preserve">Note 14. Segment Financials
﻿
The Company performed a strategic evaluation of its businesses in the third quarter of 2014. As a result of the evaluation, the Company decided to discontinue its commercial lending operations, as described in Note 15, Discontinued Operations. The shift from a traditional bank balance sheet led the Company to evaluate its continuing operations. Based on the continuing operations of the Company, it was determined that there would be four segments of the business; specialty finance, payments, corporate and discontinued operations. Specialty finance includes commercial loan sales, SBA loans, leasing and SBLOCs and any deposits generated by those business lines. Payments include prepaid cards, merchant payments and healthcare accounts. Corporate includes the investment portfolio, corporate overhead and other non-allocated expenses. Investment income is allocated to the payments segment. These operating segments reflect the way the Company views its current operations.
﻿
﻿
﻿
﻿
﻿
For the three months ended June 30, 2016
﻿
Specialty finance
Payments
Corporate
Discontinued operations
Total
﻿
(in thousands)
﻿ Interest income
$ 15,347
$ 0
$ 8,597
$ -
$ 23,944
﻿ Interest allocation
-
8,597
(8,597)
-
-
﻿ Interest expense
716
1,932
406
-
3,054
﻿ Net interest income
14,631
6,665
(406)
-
20,890
﻿ Provision for loan and lease losses
1,060
-
-
-
1,060
﻿ Non-interest income
(11,287)
* 16,716
4,111
-
9,540
﻿ Non-interest expense
16,821
36,394
3,921
-
57,136
﻿ Income (loss) from continuing operations before taxes
(14,537)
(13,013)
(216)
-
(27,766)
﻿ Income tax benefit
-
-
(10,004)
-
(10,004)
﻿ Income (loss) from continuing operations
(14,537)
(13,013)
9,788
-
(17,762)
﻿ Loss from discontinued operations
-
-
-
(13,598)
(13,598)
﻿ Net income (loss)
$ (14,537)
$ (13,013)
$ 9,788
$ (13,598)
$ (31,360)
﻿
* Reflects writedown of investment in unconsolidated entity
﻿
﻿
﻿
﻿
﻿
For the three months ended June 30, 2015
﻿
Specialty finance
Payments
Corporate
Discontinued operations
Total
﻿
(in thousands)
﻿ Interest income
$ 11,516
$ -
$ 8,856
$ -
$ 20,372
﻿ Interest allocation
-
8,856
(8,856)
-
-
﻿ Interest expense
1,265
1,860
210
-
3,335
﻿ Net interest income
10,250
6,996
(210)
-
17,037
﻿ Provision for loan and lease losses
510
-
-
-
510
﻿ Non-interest income
10,901
16,034
(2,211)
-
24,724
﻿ Non-interest expense
11,627
31,174
3,633
-
46,434
﻿ Income (loss) from continuing operations before taxes
9,015
(8,144)
(6,054)
-
(5,183)
﻿ Income tax benefit
-
-
(2,684)
-
(2,684)
﻿ Income (loss) from continuing operations
9,015
(8,144)
(3,370)
-
(2,499)
﻿ Income from discontinued operations
-
-
-
2,673
2,673
﻿ Net income (loss)
$ 9,015
$ (8,144)
$ (3,370)
$ 2,673
$ 174
﻿
﻿
﻿
﻿
﻿
For the six months ended June 30, 2016
﻿
Specialty finance
Payments
Corporate
Discontinued operations
Total
﻿
(in thousands)
﻿ Interest income
$ 31,198
$ 1
$ 16,396
$ -
$ 47,595
﻿ Interest allocation
-
16,396
(16,396)
-
-
﻿ Interest expense
1,400
3,804
945
-
6,149
﻿ Net interest income
29,798
12,593
(945)
-
41,446
﻿ Provision
1,060
-
-
-
1,060
﻿ Non-interest income
(11,005)
* 33,066
6,167
-
28,228
﻿ Non-interest expense
31,476
72,295
8,503
-
112,274
﻿ Income (loss) from continuing operations before taxes
(13,743)
(26,636)
(3,281)
-
(43,660)
﻿ Income taxes
-
-
(15,276)
-
(15,276)
﻿ Income (loss) from continuing operations
(13,743)
(26,636)
11,995
-
(28,384)
﻿ Income from discontinued operations
-
-
-
(13,888)
(13,888)
﻿ Net income (loss)
$ (13,743)
$ (26,636)
$ 11,995
$ (13,888)
$ (42,272)
﻿
* Reflects writedown of investment in unconsolidated entity
﻿
﻿
﻿
﻿
﻿
For the six months ended June 30, 2015
﻿
Specialty finance
Payments
Corporate
Discontinued operations
Total
﻿
(in thousands)
﻿ Interest income
$ 22,204
$ 10
$ 17,875
$ -
$ 40,089
﻿ Interest allocation
-
17,875
(17,875)
-
-
﻿ Interest expense
2,477
3,650
410
-
6,538
﻿ Net interest income
19,726
14,235
(410)
-
33,551
﻿ Provision
1,175
-
-
-
1,175
﻿ Non-interest income
14,914
32,772
(2,185)
-
45,501
﻿ Non-interest expense
22,076
57,153
8,065
-
87,294
﻿ Income (loss) from continuing operations before taxes
11,389
(10,145)
(10,661)
-
(9,417)
﻿ Income taxes
-
-
(5,111)
-
(5,111)
﻿ Income (loss) from continuing operations
11,389
(10,145)
(5,550)
-
(4,306)
﻿ Income from discontinued operations
-
-
-
4,694
4,694
﻿ Net income (loss)
$ 11,389
$ (10,145)
$ (5,550)
$ 4,694
$ 388
﻿
﻿
﻿
﻿
﻿
June 30, 2016
﻿
Specialty finance
Payments
Corporate
Discontinued operations
Total
﻿
(in thousands)
﻿ Total assets
$ 1,790,227
$ 35,809
$ 2,088,366
$ 487,373
$ 4,401,775
﻿ Total liabilities
$ 546,493
$ 3,220,252
$ 344,748
$ -
$ 4,111,493
﻿
﻿
﻿
﻿
﻿
December 31, 2015
﻿
Specialty finance
Payments
Corporate
Discontinued operations
Total
﻿
(in thousands)
﻿ Total assets
$ 1,747,558
$ 35,165
$ 2,399,191
$ 583,909
$ 4,765,823
﻿ Total liabilities
$ 783,866
$ 2,991,856
$ 670,100
$ -
$ 4,445,822
﻿ </t>
  </si>
  <si>
    <t>Discontinued Operations</t>
  </si>
  <si>
    <t>Discontinued Operations [Abstract]</t>
  </si>
  <si>
    <t xml:space="preserve">Note 15. Discontinued Operations
﻿
The Company performed a strategic evaluation of its businesses in the third quarter of 2014 and decided to discontinue its commercial lending operations to focus on its specialty finance lending. The loans which constitute the commercial loan portfolio are in the process of disposition. As such, financial results of the commercial lending operations are presented as separate from continuing operations on the consolidated statements of operations and assets of the commercial lending operations to be disposed are presented as assets held for sale on the consolidated balance sheets.
﻿
The following table presents financial results of the commercial lending business included in net income (loss) from discontinued operations for the three months and six months ended June 30, 201 6 and 201 5 .
﻿
﻿
﻿
﻿
For the three months ended June 30,
For the six months ended June 30,
﻿
2016
2015
2016
2015
﻿
(in thousands)
﻿ Interest income
$ 5,327
$ 7,397
$ 11,146
$ 15,932
﻿ Interest expense
-
-
-
-
﻿ Provision for loan and lease losses
-
-
-
-
﻿ Net interest income after provision 5,327
7,397
11,146
15,932
﻿
﻿ Non interest income 51
2,288
103
2,336
﻿ Non interest expense 21,592
5,588
27,832
11,072
﻿
﻿ Income (loss) before taxes (16,214)
4,097
(16,583)
7,196
﻿ Income tax (benefit) provision (2,616)
1,424
(2,695)
2,502
﻿ Net income (loss)
$ (13,598)
$ 2,673
$ (13,888)
$ 4,694
﻿
﻿
﻿
﻿
﻿
June 30,
December 31,
﻿
2016
2015
﻿
(in thousands)
﻿ Loans, net
$ 471,067
$ 568,748
﻿ Other assets 16,306
15,161
﻿ Total assets
$ 487,373
$ 583,909
﻿
﻿
Based upon an independent third party review, the Company marked the commercial lending portfolio in discontinued operations to lower of cost or market. The third party reviewed the majority of the credit portfolio and determined fair value for each specific loan that was reviewed. Based on that review, weighted average fair values were applied to the loans not specifically reviewed. The results of discontinued operations do not include any future severance payments. Of the approximately $1.1 billion in book value of loans in that portfolio as of the September 30, 2014 date of discontinuance of operations, $471.1 million of loans remain in assets held for sale on the balance sheet, reflecting related sales and paydowns. The Company is attempting to sell those remaining loans. Additionally, the balance sheet reflects $162.3 million in investment in unconsolidated entity, which is comprised of notes owned by the Company as a result of the sale of certain discontinued loans to Walnut Street, see Note 8, Fair Value Measurements.
﻿
Various elements of the lower of cost of market valuation are as follows:
﻿
﻿
﻿
﻿ Measured on a recurring basis
Valuation techniques
Significant unobservable inputs
Range
﻿
﻿ Large balance commercial loans
Discounted cash flows
Discount rate
3.29% - 9.04%
﻿
﻿ Small balance commercial loans
Discounted cash flows
Discount rate
3.61% - 8.70%
﻿
﻿ </t>
  </si>
  <si>
    <t>Subsequent Events</t>
  </si>
  <si>
    <t>Subsequent Events [Abstract]</t>
  </si>
  <si>
    <t xml:space="preserve">Note 16. Subsequent Events
﻿
The Company evaluated its June 30, 2016 financial statements for subsequent events through the date the financial statements were issued. The Company is not aware of any subsequent events which would require recognition or disclosure in the financial statements, not otherwise disclosed herein.
﻿
On July 27, 2016 the Company and all other individually-named defendants entered into a Stipulation and Agreement of Settlement (Settlement Agreement) with respect to the consolidated class action. Under the terms of the Settlement Agreement, Bancorp will pay $17.5 million to the plaintiffs as full and complete settlement of the litigation. All amounts paid by the Company will be fully funded by the Company’s insurance carriers. All terms of the Settlement Agreement are subject to court approval.
﻿
On August 5, 2016, the Company entered into a Securities Purchase Agreement (the “ Securities Purchase Agreement ”) with certain institutional and accredited investors (collectively, the “ Investors ”), pursuant to which the Company sold an aggregate of 7,560,000 shares of common stock at a purchase price of $4.50 per share, and 40,000 shares of a new series of preferred stock, Series C mandatorily convertible cumulative non-voting perpetual preferred stock, par value $0.01 per share, at a purchase price of $1,000 per share (the “ Series C Preferred Stock ”), in a private placement (the “ Private Placement ”) for total consideration of approximately $74 million. The Company intends to use the net proceeds of the private placement transaction for general corporate purposes.
﻿
The Series C Preferred Stock ranks senior to the Company’s common stock with respect to payment of dividends and distribution of amounts upon liquidation, dissolution or winding up. Each share of Series C Preferred Stock has a “Liquidation Preference” of $1,000 . For the period beginning on and including October 1, 2016, but only to the extent that the Series C Preferred Stock remains outstanding, each share of the Series C Preferred Stock will bear a cash dividend, when and as authorized by the Board, equal to 12% per annum. Such dividends shall be cumulative from October 1, 2016 and shall be payable quarterly in arrears, provided, however that the Company may neither declare nor pay any such dividends from and after the date which is 180 days from the date of issuance of the Series C Preferred Stock without prior consultation with, and non-objection by, the Federal Reserve Bank of Philadelphia. If the Series C Preferred Stock is converted to Common Stock prior to October 1, 2016, then no dividends will be payable on the Series C Preferred Stock. The Series C Preferred Stock will automatically convert into shares of common stock following common stockholder approval. Each share of Series C Preferred Stock shall convert into that number of shares of common stock equal to (i) the sum of the Liquidation Value and all accrued and unpaid dividends thereon, divided by (ii) the conversion price of $4.50 per share, subject to certain adjustments.
In connection with the Private Placement, the Company entered into a registration rights agreement (the “ Registration Rights Agreement ”), with each of the Investors. Pursuant to the terms of the Registration Rights Agreement, the Company agreed to file a resale registration statement by no later than October 15, 2016 for the purpose of registering the resale of the shares of common stock issued in the Private Placement and the underlying shares of common stock into which the shares of Series C Preferred Stock are convertible. Pursuant to the Registration Rights Agreement, the Company has agreed to use commercially reasonable efforts to have such registration statement declared effective with the SEC as soon as practical, but not later than the 90 th day following the closing of the Private Placement (or, in the event the SEC reviews and has written comments to the registration statement, the 120 th calendar day following the closing of the Private Placement). In the event common stockholders do not vote to approve the conversion of the Series C Preferred Stock prior to the date that is the one year anniversary from the closing of the Private Placement, the Company will prepare and file one or more registration statements for the purpose of registering the resale of all of the Series C Preferred Stock by the holders thereof.
﻿
Pursuant to the terms of the Securities Purchase Agreement, prior to closing, two investors, will enter into side letter agreements with us. Under the terms of a side letter agreements, each investor will be entitled to have one representative appointed to the Board for so long as such investor, together with its respective affiliates, owns, in the aggregate, 4% or more of all of the outstanding shares of common stock. If the investor holds less than 4% of all of the outstanding shares of common stock, but 50% or more of their shares purchased in the Private Placement, then such investor will be entitled to have one representative attend all meetings of the Board as a nonvoting observer for so long as the investor, together with its respective affiliates, owns, in the aggregate, 50% or more of their shares purchased in the Private Placement.
﻿
The Company also entered into a subscription agreement dated as of August 5, 2016 (the “ Subscription Agreement ”) with certain of the Company’s directors and executive officers (the “ Inside Investors ”). Pursuant to the Subscription Agreement, the Inside Investors have agreed to purchase an aggregate of 1,025,000 shares of common stock at $4.50 per share, contingent upon the Company having obtained stockholder approval to convert the Series C Preferred Stock to common stock, and satisfaction of stock exchange rules. If these conditions are not satisfied, the Subscription Agreement will terminate and the Inside Investors will not acquire any shares of common stock.
﻿ </t>
  </si>
  <si>
    <t>Significant Accounting Policies (Policies)</t>
  </si>
  <si>
    <t>Basis Of Presentation</t>
  </si>
  <si>
    <t xml:space="preserve">Basis of Presentation
The financial statements of the Company, as of June 30, 2016 and for the three and six month periods ended June 30, 2016 and 2015, are unaudited. Certain information and footnote disclosures normally included in financial statements prepared in accordance with accounting principles generally accepted in the United States of America (U.S. GAAP) have been condensed or omitted in this Form 10-Q pursuant to the rules and regulations of the Securities and Exchange Commission.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15 ( 2015 Form 10-K R eport). Note T in those financial statements present s restated interim financial statements as described therein. The results of operations for the six month period ended June 30, 2016 may not necessarily be indicative of the results of operations for the full year ending December 31, 2016. </t>
  </si>
  <si>
    <t>Share-based Compensation (Tables)</t>
  </si>
  <si>
    <t>Summary Of Status Of Company's Equity Compensation Plans</t>
  </si>
  <si>
    <t xml:space="preserve">﻿
﻿
﻿
Weighted-
﻿
average
﻿
Weighted
remaining
﻿
average
contractual
Aggregate
﻿
exercise
term
intrinsic
﻿
Shares
price
(years)
value
﻿ Outstanding at January 1, 2016 1,977,500
$ 8.58
5.47
$ -
﻿ Granted 300,000
6.75
3.92
-
﻿ Exercised
-
-
-
-
﻿ Expired (1,000)
20.98
-
-
﻿ Forfeited
-
-
-
-
﻿ Outstanding at June 30, 2016 2,276,500
$ 8.34
5.62
$ -
﻿ Exercisable at June 30, 2016 1,901,500
$ 8.52
4.88
$ -
﻿ </t>
  </si>
  <si>
    <t>Summary Of Status Of Company's Restricted Stock Units</t>
  </si>
  <si>
    <t xml:space="preserve">﻿
﻿
﻿
Average
﻿
Weighted-
remaining
﻿
average
contractual
﻿
grant date
term
﻿
Shares
fair value
(years)
﻿ Outstanding at January 1, 2016 168,045
$ 9.88
1.12
﻿ Granted 789,000
5.36
2.43
﻿ Vested (84,020)
9.88
-
﻿ Forfeited
-
-
-
﻿ Outstanding at June 30, 2016 873,025
$ 5.79
2.12
﻿ </t>
  </si>
  <si>
    <t>Earnings Per Share (Tables)</t>
  </si>
  <si>
    <t xml:space="preserve">﻿
﻿
﻿
For the three months ended
﻿
June 30, 2016
﻿
Income
Shares
Per share
﻿
(numerator)
(denominator)
amount
﻿
﻿
(dollars in thousands except share and per share data)
﻿ Basic loss per share from continuing operations
﻿ Net loss available to common shareholders
$ (17,762)
37,845,250
$ (0.47)
﻿ Effect of dilutive securities
﻿ Common stock options
-
-
-
﻿ Diluted loss per share
﻿ Net loss available to common shareholders
$ (17,762)
37,845,250
$ (0.47)
﻿
﻿
﻿
﻿
﻿
For the three months ended
﻿
June 30, 2016
﻿
Income
Shares
Per share
﻿
(numerator)
(denominator)
amount
﻿
﻿
(dollars in thousands except share and per share data)
﻿ Basic loss per share from discontinued operations
﻿ Net loss available to common shareholders
$ (13,598)
37,845,250
$ (0.36)
﻿ Effect of dilutive securities
﻿ Common stock options
-
-
-
﻿ Diluted loss per share
﻿ Net loss available to common shareholders
$ (13,598)
37,845,250
$ (0.36)
﻿
﻿
﻿
﻿
﻿
For the three months ended
﻿
June 30, 2016
﻿
Income
Shares
Per share
﻿
(numerator)
(denominator)
amount
﻿
﻿
(dollars in thousands except share and per share data)
﻿ Basic loss per share
﻿ Net loss available to common shareholders
$ (31,360)
37,845,250
$ (0.83)
﻿ Effect of dilutive securities
﻿ Common stock options
-
-
-
﻿ Diluted loss per share
﻿ Net loss available to common shareholders
$ (31,360)
37,845,250
$ (0.83)
﻿
Stock options for 2,276,500 shares, exercisable at prices between $6.75 and $25.43 per share, were outstanding at June 30, 2016, but were not included in the dilutive shares because the Company had a net loss available to common shareholders.
﻿
﻿
﻿
﻿
﻿
For the six months ended
﻿
June 30, 2016
﻿
Income
Shares
Per share
﻿
(numerator)
(denominator)
amount
﻿
(dollars in thousands except share and per share data)
﻿ Basic loss per share from continuing operations
﻿ Net loss available to common shareholders
$ (28,384)
37,824,996
$ (0.75)
﻿ Effect of dilutive securities
﻿ Common stock options
-
-
-
﻿ Diluted loss per share
﻿ Net loss available to common shareholders
$ (28,384)
37,824,996
$ (0.75)
﻿
﻿
﻿
﻿
﻿
For the six months ended
﻿
June 30, 2016
﻿
Income
Shares
Per share
﻿
(numerator)
(denominator)
amount
﻿
(dollars in thousands except share and per share data)
﻿ Basic loss per share from discontinued operations
﻿ Net loss available to common shareholders
$ (13,888)
37,824,996
$ (0.37)
﻿ Effect of dilutive securities
﻿ Common stock options
-
-
-
﻿ Diluted loss per share
﻿ Net loss available to common shareholders
$ (13,888)
37,824,996
$ (0.37)
﻿
﻿
﻿
﻿
﻿
For the six months ended
﻿
June 30, 2016
﻿
Income
Shares
Per share
﻿
(numerator)
(denominator)
amount
﻿
﻿
(dollars in thousands except share and per share data)
﻿ Basic loss per share
﻿ Net loss available to common shareholders
$ (42,272)
37,824,996
$ (1.12)
﻿ Effect of dilutive securities
﻿ Common stock options
-
-
-
﻿ Diluted loss per share
﻿ Net loss available to common shareholders
$ (42,272)
37,824,996
$ (1.12)
﻿
Stock options for 2,276,500 shares, exercisable at prices between $6.75 and $25.43 per share, were outstanding at June 30, 2016, but were not included in the dilutive shares because the Company had a net loss available to common shareholders.
﻿
﻿
﻿
For the three months ended
﻿
June 30, 2015
﻿
Income
Shares
Per share
﻿
(numerator)
(denominator)
amount
﻿
﻿
(dollars in thousands except share and per share data)
﻿ Basic earnings (loss) per share from continuing operations
﻿ Net income (loss) available to common shareholders
$ (2,499)
37,758,249
$ (0.07)
﻿ Effect of dilutive securities
﻿ Common stock options
-
-
-
﻿ Diluted income (loss) per share
﻿ Net income (loss) available to common shareholders
$ (2,499)
37,758,249
$ (0.07)
﻿
﻿
﻿
﻿
﻿
For the three months ended
﻿
June 30, 2015
﻿
Income
Shares
Per share
﻿
(numerator)
(denominator)
amount
﻿
﻿
(dollars in thousands except share and per share data)
﻿ Basic earnings (loss) per share from discontinued operations
﻿ Net income (loss) available to common shareholders
$ 2,673
37,758,249
$ 0.07
﻿ Effect of dilutive securities
﻿ Common stock options
-
394,894
-
﻿ Diluted income (loss) per share
﻿ Net income (loss) available to common shareholders
$ 2,673
38,153,143
$ 0.07
﻿
﻿
﻿
﻿
﻿
For the three months ended
﻿
June 30, 2015
﻿
Income
Shares
Per share
﻿
(numerator)
(denominator)
amount
﻿
﻿
(dollars in thousands except share and per share data)
﻿ Basic earnings (loss) per share
﻿ Net income (loss) available to common shareholders
$ 174
37,758,249
$ -
﻿ Effect of dilutive securities
﻿ Common stock options
-
394,894
-
﻿ Diluted earnings (loss) per share
﻿ Net income (loss) available to common shareholders
$ 174
38,153,143
$ -
﻿
Stock options for 877,000 shares, exercisable at prices between $9. 82 and $25.43 per share, were outstanding at June 30, 201 5 but were not included in dilutive shares because the exercise price per share was greater than the average market price.
﻿
﻿
﻿
For the six months ended
﻿
June 30, 2015
﻿
Income
Shares
Per share
﻿
(numerator)
(denominator)
amount
﻿
﻿
(dollars in thousands except share and per share data)
﻿ Basic earnings (loss) per share from continuing operations
﻿ Net income (loss) available to common shareholders
$ (4,306)
37,751,969
$ (0.11)
﻿ Effect of dilutive securities
﻿ Common stock options
-
-
-
﻿ Diluted income (loss) per share
﻿ Net income (loss) available to common shareholders
$ (4,306)
37,751,969
$ (0.11)
﻿
﻿
﻿
﻿
﻿
For the six months ended
﻿
June 30, 2015
﻿
Income
Shares
Per share
﻿
(numerator)
(denominator)
amount
﻿
﻿
(dollars in thousands except share and per share data)
﻿ Basic earnings (loss) per share from discontinued operations
﻿ Net income (loss) available to common shareholders
$ 4,694
37,751,969
$ 0.12
﻿ Effect of dilutive securities
﻿ Common stock options
-
894,248
-
﻿ Diluted income (loss) per share
﻿ Net income (loss) available to common shareholders
$ 4,694
38,646,217
$ 0.12
﻿
﻿
﻿
﻿
For the six months ended
﻿
June 30, 2015
﻿
(restated)
﻿
Income
Shares
Per share
﻿
(numerator)
(denominator)
amount
﻿
﻿
(dollars in thousands except share and per share data)
﻿ Basic earnings (loss) per share
﻿ Net income (loss) available to common shareholders
$ 388
37,751,969
$ 0.01
﻿ Effect of dilutive securities
﻿ Common stock options
-
-
-
﻿ Diluted earnings (loss) per share
﻿ Net income (loss) available to common shareholders
$ 388
37,751,969
$ 0.01
﻿ </t>
  </si>
  <si>
    <t>Investment Securities (Tables)</t>
  </si>
  <si>
    <t>Schedule Of Investment Securities Classified As Available-for-sale And Held-to-maturity</t>
  </si>
  <si>
    <t xml:space="preserve">﻿
﻿
﻿
﻿ Available-for-sale
June 30, 2016
﻿
Gross
Gross
﻿
Amortized
unrealized
unrealized
Fair
﻿
cost
gains
losses
value
﻿ U.S. Government agency securities
$ 27,078
$ 242
$ (64)
$ 27,256
﻿ Federally insured student loan securities
129,745
12
(3,361)
126,396
﻿ Tax-exempt obligations of states and political subdivisions
52,812
543
(27)
53,328
﻿ Taxable obligations of states and political subdivisions
85,498
6,290
-
91,788
﻿ Residential mortgage-backed securities
552,210
10,220
(952)
561,478
﻿ Commercial mortgage-backed securities
60,701
677
(182)
61,196
﻿ Collateralized loan obligation securities
238,781
584
(69)
239,296
﻿ Foreign debt securities
48,573
779
(28)
49,324
﻿ Corporate and other debt securities
116,474
2,206
(49)
118,631
﻿
$ 1,311,872
$ 21,553
$ (4,732)
$ 1,328,693
﻿
﻿
﻿
﻿
﻿ Held-to-maturity
June 30, 2016
﻿
Gross
Gross
﻿
Amortized
unrealized
unrealized
Fair
﻿
cost
gains
losses
value
﻿ Other debt securities - single issuers
$ 17,961
$ 433
$ (3,386)
$ 15,008
﻿ Other debt securities - pooled
75,576
906
(23)
76,459
﻿
$ 93,537
$ 1,339
$ (3,409)
$ 91,467
﻿
﻿
﻿
﻿
﻿ Available-for-sale
December 31, 2015
﻿
Gross
Gross
﻿
Amortized
unrealized
unrealized
Fair
﻿
cost
gains
losses
value
﻿ U.S. Government agency securities
$ 29,315
$ 18
$ (95)
$ 29,238
﻿ Federally insured student loan securities
118,651
28
(3,530)
115,149
﻿ Tax-exempt obligations of states and political subdivisions
94,572
2,665
(74)
97,163
﻿ Taxable obligations of states and political subdivisions
95,802
2,370
(476)
97,696
﻿ Residential mortgage-backed securities
451,432
1,540
(2,865)
450,107
﻿ Commercial mortgage-backed securities
58,512
361
(570)
58,303
﻿ Collateralized loan obligation securities
70,573
-
(81)
70,492
﻿ Foreign debt securities
57,375
65
(308)
57,132
﻿ Corporate and other debt securities
95,354
188
(724)
94,818
﻿
$ 1,071,586
$ 7,235
$ (8,723)
$ 1,070,098
﻿
﻿
﻿
﻿
﻿ Held-to-maturity
December 31, 2015
﻿
Gross
Gross
﻿
Amortized
unrealized
unrealized
Fair
﻿
cost
gains
losses
value
﻿ Other debt securities - single issuers
$ 17,934
$ 569
$ (3,456)
$ 15,047
﻿ Other debt securities - pooled
75,656
938
(42)
76,552
﻿
$ 93,590
$ 1,507
$ (3,498)
$ 91,599
﻿ </t>
  </si>
  <si>
    <t>Amortized Cost And Fair Value Of Investment Securities By Contractual Maturity</t>
  </si>
  <si>
    <t xml:space="preserve">﻿
﻿
﻿
Available-for-sale
Held-to-maturity
﻿
Amortized
Fair
Amortized
Fair
﻿
cost
value
cost
value
﻿ Due before one year
$ 30,735
$ 30,753
$ -
$ -
﻿ Due after one year through five years
164,510
167,362
7,014
7,339
﻿ Due after five years through ten years
415,787
423,932
-
-
﻿ Due after ten years
700,840
706,646
86,523
84,128
﻿
$ 1,311,872
$ 1,328,693
$ 93,537
$ 91,467
﻿ </t>
  </si>
  <si>
    <t>Available-for-sale And Held-to-maturity Securities, Continuous Unrealized Loss Position</t>
  </si>
  <si>
    <t xml:space="preserve">﻿
﻿
﻿ Available-for-sale
Less than 12 months
12 months or longer
Total
﻿
Number of securities
Fair Value
Unrealized losses
Fair Value
Unrealized losses
Fair Value
Unrealized losses
﻿ Description of Securities
﻿ U.S. Government agency securities
3
$ 11,084
$ (64)
$ -
$ -
$ 11,084
$ (64)
﻿ Federally insured student loan securities
21
58,209
(1,218)
63,045
(2,143)
121,254
(3,361)
﻿ Tax-exempt obligations of states and
﻿ political subdivisions
19
5,812
(2)
6,341
(25)
12,153
(27)
﻿ Residential mortgage-backed securities
54
137,731
(574)
31,737
(378)
169,468
(952)
﻿ Commercial mortgage-backed securities
26
13,498
(95)
8,673
(87)
22,171
(182)
﻿ Collateralized loan obligation securities
4
28,376
(69)
-
-
28,376
(69)
﻿ Foreign debt securities
6
2,795
(18)
1,637
(10)
4,432
(28)
﻿ Corporate and other debt securities
10
2,616
(18)
3,112
(31)
5,728
(49)
﻿ Total temporarily impaired
﻿ investment securities
143
$ 260,121
$ (2,058)
$ 114,545
$ (2,674)
$ 374,666
$ (4,732)
﻿
﻿
﻿
﻿
﻿ Held-to-maturity
Less than 12 months
12 months or longer
Total
﻿
Number of securities
Fair Value
Unrealized losses
Fair Value
Unrealized losses
Fair Value
Unrealized losses
﻿ Description of Securities
﻿ Corporate and other debt securities:
﻿ Single issuers
1
$ -
$ -
$ 5,653
$ (3,386)
$ 5,653
$ (3,386)
﻿ Pooled
1
25,531
(23)
-
-
25,531
(23)
﻿ Total temporarily impaired
﻿ investment securities
2
$ 25,531
$ (23)
$ 5,653
$ (3,386)
$ 31,184
$ (3,409)
﻿
The table below indicates the length of time individual securities had been in a continuous unrealized loss position at December 31, 201 5 (dollars in thousands):
﻿
﻿
﻿
﻿
﻿ Available-for-sale
Less than 12 months
12 months or longer
Total
﻿
Number of securities
Fair Value
Unrealized losses
Fair Value
Unrealized losses
Fair Value
Unrealized losses
﻿ Description of Securities
﻿ U.S. Government agency securities
3
$ 16,500
$ (95)
$ -
$ -
$ 16,500
$ (95)
﻿ Federally insured student loan securities
18
39,880
(1,832)
64,883
(1,698)
104,763
(3,530)
﻿ Tax-exempt obligations of states and
﻿ political subdivisions
31
1,510
(22)
18,976
(52)
20,486
(74)
﻿ Taxable obligations of states and
﻿ political subdivisions
30
40,310
(450)
7,023
(26)
47,333
(476)
﻿ Residential mortgage-backed securities
63
200,820
(2,155)
71,043
(710)
271,863
(2,865)
﻿ Commercial mortgage-backed securities
37
25,899
(233)
17,539
(337)
43,438
(570)
﻿ Collateralized loan obligation securities
5
56,638
(81)
13,855
-
70,493
(81)
﻿ Foreign debt securities
51
24,274
(245)
18,272
(63)
42,546
(308)
﻿ Corporate and other debt securities
75
50,073
(687)
10,761
(37)
60,834
(724)
﻿ Total temporarily impaired
﻿ investment securities
313
$ 455,904
$ (5,800)
$ 222,352
$ (2,923)
$ 678,256
$ (8,723)
﻿
﻿
﻿
﻿
﻿ Held-to-maturity
Less than 12 months
12 months or longer
Total
﻿
Number of securities
Fair Value
Unrealized losses
Fair Value
Unrealized losses
Fair Value
Unrealized losses
﻿ Description of Securities
﻿ Corporate and other debt securities:
﻿ Single issuers
1
$ -
$ -
$ 5,558
$ (3,456)
$ 5,558
$ (3,456)
﻿ Pooled
1
25,563
(42)
-
-
25,563
(42)
﻿ Total temporarily impaired
﻿ investment securities
2
$ 25,563
$ (42)
$ 5,558
$ (3,456)
$ 31,121
$ (3,498)
﻿ </t>
  </si>
  <si>
    <t>Schedule Of Additional Information Related To Single Issuer And Pooled Trust Preferred Securities</t>
  </si>
  <si>
    <t xml:space="preserve">﻿
﻿
﻿ Single issuer
Book value
Fair value
Unrealized gain/(loss)
Credit rating
﻿ Security A
$ 1,907
$ 2,015
$ 108
Not rated
﻿ Security B
9,039
5,653
(3,386)
Not rated
﻿
﻿ Class: All of the above are trust preferred securities.
﻿
﻿
The following table provides additional information related to the Company’s pooled trust preferred securities as of June 30, 201 6 :
﻿
﻿
﻿
﻿
﻿ Pooled issue
Class
Book value
Fair value
Unrealized gain
Credit rating
Excess subordination
﻿ Pool A (7 performing issuers)
Mezzanine
$ 22
$ 22
$ -
CAA1
*
﻿
﻿ * There is no excess subordination for these securities.
﻿ </t>
  </si>
  <si>
    <t>Loans (Tables)</t>
  </si>
  <si>
    <t>Major Classifications Of Loans</t>
  </si>
  <si>
    <t xml:space="preserve">﻿
﻿
﻿
June 30,
December 31,
﻿
2016
2015
﻿
﻿ SBA non real estate
$ 71,596
$ 68,887
﻿ SBA commercial mortgage 116,617
114,029
﻿ SBA construction 3,751
6,977
﻿ SBA loans * 191,964
189,893
﻿ Direct lease financing 315,639
231,514
﻿ SBLOC 607,017
575,948
﻿ Other specialty lending 40,543
48,315
﻿ Other consumer loans 20,005
23,180
﻿ 1,175,168
1,068,850
﻿ Unamortized loan fees and costs 6,938
9,227
﻿ Total loans, net of deferred loan costs
$ 1,182,106
$ 1,078,077
﻿
﻿ </t>
  </si>
  <si>
    <t>Schedule Of Small Business Administation Loans And Held For Sale</t>
  </si>
  <si>
    <t xml:space="preserve">﻿
﻿
June 30,
December 31,
﻿
2016
2015
﻿
﻿ SBA loans, including deferred fees and costs
$ 197,544
$ 197,966
﻿ SBA loans included in held for sale 136,660
109,174
﻿ Total SBA loans
$ 334,204
$ 307,140
﻿ </t>
  </si>
  <si>
    <t>Impaired Loans</t>
  </si>
  <si>
    <t xml:space="preserve">﻿
﻿
﻿
Recorded investment
Unpaid principal balance
Related allowance
Average recorded investment
Interest income recognized
﻿ June 30, 2016
﻿ Without an allowance recorded
﻿ SBA non real estate
$ 259
$ 259
$ -
$ 261
$ -
﻿ Consumer - other 323
323
-
326
-
﻿ Consumer - home equity 1,274
1,274
-
881
-
﻿ With an allowance recorded
-
﻿ SBA non real estate 945
945
258
711
-
﻿ Consumer - other
-
-
-
-
-
﻿ Consumer - home equity 827
927
474
639
-
﻿ Total
﻿ SBA non real estate 1,204
1,204
258
972
-
﻿ Consumer - other 323
323
-
326
-
﻿ Consumer - home equity 2,101
2,201
474
1,520
-
﻿
﻿
﻿
﻿
﻿ December 31, 2015
﻿ Without an allowance recorded
﻿ SBA non real estate
$ 263
$ 263
$ -
$ 228
$ -
﻿ Consumer - other 330
330
-
338
-
﻿ Consumer - home equity 368
368
-
966
-
﻿ With an allowance recorded
﻿ SBA non real estate 640
640
123
670
-
﻿ Consumer - other
-
-
-
-
-
﻿ Consumer - home equity 827
927
26
800
-
﻿ Total
﻿ SBA non real estate 903
903
123
898
-
﻿ Consumer - other 330
330
-
338
-
﻿ Consumer - home equity 1,195
1,295
26
1,766
-
﻿ </t>
  </si>
  <si>
    <t>Non-accrual Loans, Loans Past Due 90 Days And Other Real Estate Owned And Delinquent Loans By Loan Category</t>
  </si>
  <si>
    <t xml:space="preserve">﻿
﻿
﻿
June 30,
December 31,
﻿
2016
2015
﻿
﻿ Non-accrual loans
﻿ SBA non real estate
$ 1,047
$ 733
﻿ Consumer
2,100
1,194
﻿ Total non-accrual loans
3,147
1,927
﻿
﻿ Loans past due 90 days or more
3,172
403
﻿ Total non-performing loans
6,319
2,330
﻿ Other real estate owned
-
-
﻿ Total non-performing assets
$ 6,319
$ 2,330
﻿ </t>
  </si>
  <si>
    <t>Loans Modified And Considered Troubled Debt Restructurings</t>
  </si>
  <si>
    <t xml:space="preserve">﻿
﻿
﻿
June 30, 2016
December 31, 2015
﻿
Number
Pre-modification recorded investment
Post-modification recorded investment
Number
Pre-modification recorded investment
Post-modification recorded investment
﻿ SBA non real estate
2
$ 416
$ 416
1
$ 171
$ 171
﻿ Consumer
2
427
427
2
434
434
﻿ Total
4
$ 843
$ 843
3
$ 605
$ 605
﻿ </t>
  </si>
  <si>
    <t>Loans Modified As Troubled Debt Restructurings</t>
  </si>
  <si>
    <t xml:space="preserve">﻿
﻿
﻿
June 30, 2016
December 31, 2015
﻿
Adjusted interest rate
Extended maturity
Combined rate and maturity
Adjusted interest rate
Extended maturity
Combined rate and maturity
﻿ SBA non real estate
$ -
$ 157
$ 259
$ -
$ 171
$ -
﻿ Consumer
-
323
104
-
330
104
﻿ Total
$ -
$ 480
$ 363
$ -
$ 501
$ 104
﻿ </t>
  </si>
  <si>
    <t>Summary Of Restructured Loans Within The Last Twelve Months That Have Subsequently Defaulted</t>
  </si>
  <si>
    <t xml:space="preserve">﻿
﻿
﻿
Number
Pre-modification recorded investment
﻿ Consumer
1
$ 323
﻿ Total
1
$ 323
﻿ </t>
  </si>
  <si>
    <t>Changes In Allowance For Loan And Lease Losses By Loan Category</t>
  </si>
  <si>
    <t xml:space="preserve">﻿
﻿
﻿
SBA non real estate
SBA commercial mortgage
SBA construction
Direct lease financing
SBLOC
Other specialty lending
Other consumer loans
Unallocated
Total
﻿ June 30, 2016
﻿ Beginning balance
$ 844
$ 408
$ 48
$ 1,022
$ 762
$ 199
$ 936
$ 181
$ 4,400
﻿ Charge-offs
-
-
-
(50)
-
-
(28)
-
(78)
﻿ Recoveries
1
-
-
10
-
-
5
-
16
﻿ Provision (credit)
374
211
(22)
735
(330)
(89)
244
(63)
1,060
﻿ Ending balance
$ 1,219
$ 619
$ 26
$ 1,717
$ 432
$ 110
$ 1,157
$ 118
$ 5,398
﻿
﻿ Ending balance: Individually evaluated for impairment
$ 121
$ -
$ -
$ -
$ -
$ -
$ 44
$ -
$ 165
﻿
﻿ Ending balance: Collectively evaluated for impairment
$ 1,098
$ 619
$ 26
$ 1,717
$ 432
$ 110
$ 1,113
$ 118
$ 5,233
﻿
﻿ Loans:
﻿ Ending balance
$ 71,596
$ 116,617
$ 3,751
$ 315,639
$ 607,017
$ 40,543
$ 20,005
$ 6,938
$ 1,182,106
﻿
﻿ Ending balance: Individually evaluated for impairment
$ 808
$ -
$ -
$ -
$ -
$ -
$ 1,591
$ -
$ 2,399
﻿
﻿ Ending balance: Collectively evaluated for impairment
$ 70,788
$ 116,617
$ 3,751
$ 315,639
$ 607,017
$ 40,543
$ 18,414
$ 6,938
$ 1,179,707
﻿
﻿
﻿
﻿
﻿ December 31, 2015
﻿ Beginning balance
$ 385
$ 461
$ 114
$ 836
$ 562
$ 66
$ 1,181
$ 33
$ 3,638
﻿ Charge-offs
(111)
-
-
(30)
-
-
(1,220)
-
(1,361)
﻿ Recoveries
-
-
-
-
-
-
23
-
23
﻿ Provision (credit)
570
(53)
(66)
216
200
133
952
148
2,100
﻿ Ending balance
$ 844
$ 408
$ 48
$ 1,022
$ 762
$ 199
$ 936
$ 181
$ 4,400
﻿
﻿ Ending balance: Individually evaluated for impairment
$ 123
$ -
$ -
$ -
$ -
$ -
$ 26
$ -
$ 149
﻿
﻿ Ending balance: Collectively evaluated for impairment
$ 721
$ 408
$ 48
$ 1,022
$ 762
$ 199
$ 910
$ 181
$ 4,251
﻿
﻿ Loans:
﻿ Ending balance
$ 68,887
$ 114,029
$ 6,977
$ 231,514
$ 575,948
$ 48,315
$ 23,180
$ 9,227
$ 1,078,077
﻿
﻿ Ending balance: Individually evaluated for impairment
$ 904
$ -
$ -
$ -
$ -
$ -
$ 1,524
$ -
$ 2,428
﻿
﻿ Ending balance: Collectively evaluated for impairment
$ 67,983
$ 114,029
$ 6,977
$ 231,514
$ 575,948
$ 48,315
$ 21,656
$ 9,227
$ 1,075,649
﻿
﻿
﻿
﻿
﻿ June 30, 2015
﻿ Beginning balance
$ 385
$ 461
$ 114
$ 836
$ 562
$ 66
$ 1,181
$ 33
3,638
﻿ Charge-offs
(65)
-
-
(9)
-
-
(393)
-
(467)
﻿ Recoveries
-
-
-
-
-
-
6
-
6
﻿ Provision (credit)
576
(159)
(23)
41
112
21
638
(31)
1,175
﻿ Ending balance
$ 896
$ 302
$ 91
$ 868
$ 674
$ 87
$ 1,432
$ 2
$ 4,352
﻿
﻿ Ending balance: Individually evaluated for impairment
$ 242
$ -
$ -
$ -
$ -
$ -
$ 767
$ -
$ 1,009
﻿
﻿ Ending balance: Collectively evaluated for impairment
$ 654
$ 302
$ 91
$ 868
$ 674
$ 87
$ 665
$ 2
$ 3,343
﻿
﻿ Loans:
﻿ Ending balance
$ 63,390
$ 85,234
$ 16,977
$ 222,169
$ 512,269
$ 32,118
$ 27,044
$ 8,832
$ 968,033
﻿
﻿ Ending balance: Individually evaluated for impairment
$ 976
$ -
$ -
$ -
$ -
$ -
$ 2,212
$ -
$ 3,188
﻿
﻿ Ending balance: Collectively evaluated for impairment
$ 62,414
$ 85,234
$ 16,977
$ 222,169
$ 512,269
$ 32,118
$ 24,832
$ 8,832
$ 964,845
﻿ </t>
  </si>
  <si>
    <t>Delinquent Loans By Loan Category</t>
  </si>
  <si>
    <t xml:space="preserve">﻿
﻿
﻿
30-59 Days
60-89 Days
Greater than
Total
Total
﻿ June 30, 2016
past due
past due
90 days
Non-accrual
past due
Current
loans
﻿ SBA non real estate
$ -
$ -
$ -
$ 1,046
$ 1,046
$ 70,550
$ 71,596
﻿ SBA commercial mortgage
-
-
-
-
-
116,617
116,617
﻿ SBA construction
-
-
-
-
-
3,751
3,751
﻿ Direct lease financing
5,880
3,021
2,882
-
11,783
303,856
315,639
﻿ SBLOC
-
190
-
-
190
606,827
607,017
﻿ Other specialty lending
-
-
-
-
-
40,543
40,543
﻿ Consumer - other
325
-
-
-
325
5,145
5,470
﻿ Consumer - home equity
162
-
290
2,101
2,553
11,982
14,535
﻿ Unamortized loan fees and costs
-
-
-
-
-
6,938
6,938
﻿
$ 6,367
$ 3,211
$ 3,172
$ 3,147
$ 15,897
$ 1,166,209
$ 1,182,106
﻿
﻿
﻿
﻿
30-59 Days
60-89 Days
Greater than
Total
Total
﻿ December 31, 2015
past due
past due
90 days
Non-accrual
past due
Current
loans
﻿ SBA non real estate
$ -
$ -
$ -
$ 733
$ 733
$ 68,154
$ 68,887
﻿ SBA commercial mortgage
-
-
-
-
-
114,029
114,029
﻿ SBA construction
-
-
-
-
-
6,977
6,977
﻿ Direct lease financing
3,957
3,108
403
-
7,468
224,046
231,514
﻿ SBLOC
-
-
-
-
-
575,948
575,948
﻿ Other specialty lending
-
-
-
-
-
48,315
48,315
﻿ Consumer - other
-
1
-
-
1
6,844
6,845
﻿ Consumer - home equity
-
1,398
-
1,194
2,592
13,743
16,335
﻿ Unamortized loan fees and costs
-
-
-
-
-
9,227
9,227
﻿
$ 3,957
$ 4,507
$ 403
$ 1,927
$ 10,794
$ 1,067,283
$ 1,078,077
﻿ </t>
  </si>
  <si>
    <t>Loans By Categories</t>
  </si>
  <si>
    <t xml:space="preserve">﻿
﻿
﻿ June 30, 2016
Pass
Special mention
Substandard
Doubtful
Loss
Unrated subject to review *
Unrated not subject to review *
Total loans
﻿ SBA non real estate
$ 56,744
$ -
$ 2,194
$ -
$ -
$ 375
$ 12,283
$ 71,596
﻿ SBA commercial mortgage
96,364
-
-
-
-
735
19,518
116,617
﻿ SBA construction
3,751
-
-
-
-
-
-
3,751
﻿ Direct lease financing
101,701
-
939
-
-
43,262
169,737
315,639
﻿ SBLOC
257,473
-
-
-
-
18,941
330,603
607,017
﻿ Other specialty lending
38,787
-
-
-
-
-
1,756
40,543
﻿ Consumer
11,567
-
3,884
-
-
-
4,554
20,005
﻿ Unamortized loan fees and costs
-
-
-
-
-
-
6,938
6,938
﻿
$ 566,387
$ -
$ 7,017
$ -
$ -
$ 63,313
$ 545,389
$ 1,182,106
﻿
﻿ December 31, 2015
﻿ SBA non real estate
$ 55,682
$ -
$ 904
$ -
$ -
$ 8,610
$ 3,691
$ 68,887
﻿ SBA commercial mortgage
92,859
-
-
-
-
3,894
17,276
114,029
﻿ SBA construction
6,977
-
-
-
-
-
-
6,977
﻿ Direct lease financing
90,588
-
670
-
-
17,200
123,056
231,514
﻿ SBLOC
204,201
-
-
-
-
19,372
352,375
575,948
﻿ Other specialty lending
46,520
-
-
-
-
-
1,795
48,315
﻿ Consumer
7,631
70
3,473
-
-
457
11,549
23,180
﻿ Unamortized loan fees and costs
-
-
-
-
-
-
9,227
9,227
﻿
$ 504,458
$ 70
$ 5,047
$ -
$ -
$ 49,533
$ 518,969
$ 1,078,077
﻿ </t>
  </si>
  <si>
    <t>Fair Value Measurements (Tables)</t>
  </si>
  <si>
    <t>Carrying Amount And Estimated Fair Value Of Assets And Liabilities</t>
  </si>
  <si>
    <t xml:space="preserve">﻿
﻿
﻿
﻿
﻿
﻿
June 30, 2016
﻿
Quoted prices in
Significant other
Significant
﻿
active markets for
observable
unobservable
﻿
Carrying
Estimated
identical assets
inputs
inputs
﻿
amount
fair value
(Level 1)
(Level 2)
(Level 3)
﻿
(in thousands)
﻿ Investment securities available-for-sale
$ 1,328,693
$ 1,328,693
$ -
$ 1,328,693
$ -
﻿ Investment securities held-to-maturity 93,537
91,467
-
85,792
5,675
﻿ Securities purchased under agreements to resell 39,360
39,360
39,360
-
-
﻿ Federal Home Loan and Atlantic Community Bancshares stock 12,289
12,289
-
-
12,289
﻿ Commercial loans held for sale 441,593
441,593
-
-
441,593
﻿ Loans, net of deferred loan fees and costs 1,182,106
1,177,930
-
-
1,177,930
﻿ Investment in unconsolidated entity, senior note 155,009
155,009
-
-
155,009
﻿ Investment in unconsolidated entity, subordinated note 7,266
7,266
-
-
7,266
﻿ Assets held for sale 487,373
487,373
-
-
487,373
﻿ Demand and interest checking 3,569,669
3,569,669
3,569,669
-
-
﻿ Savings and money market 389,851
389,851
389,851
-
-
﻿ Time deposits 101,160
101,197
-
-
101,197
﻿ Subordinated debentures 13,401
8,785
-
-
8,785
﻿ Securities sold under agreements to repurchase 318
318
318
-
-
﻿ Interest rate swaps, liability 6,351
6,351
-
6,351
-
﻿
﻿
﻿
﻿
﻿
December 31, 2015
﻿
Quoted prices in
Significant other
Significant
﻿
active markets for
observable
unobservable
﻿
Carrying
Estimated
identical assets
inputs
inputs
﻿
amount
fair value
(Level 1)
(Level 2)
(Level 3)
﻿
(in thousands)
﻿ Investment securities available-for-sale
$ 1,070,098
$ 1,070,098
$ -
$ 1,070,098
$ -
﻿ Investment securities held-to-maturity 93,590
91,599
7,490
76,552
7,557
﻿ Federal Home Loan and Atlantic Community Bancshares stock 1,062
1,062
-
-
1,062
﻿ Commercial loans held for sale 489,938
489,938
-
-
489,938
﻿ Loans, net of deferred loan fees and costs 1,078,077
1,068,718
-
-
1,068,718
﻿ Investment in unconsolidated entity, senior note 166,548
166,548
-
-
166,548
﻿ Investment in unconsolidated entity, subordinated note 11,972
11,972
-
-
11,972
﻿ Assets held for sale 583,909
583,909
-
-
583,909
﻿ Demand and interest checking 3,602,376
3,602,376
3,602,376
-
-
﻿ Savings and money market 383,832
383,832
383,832
-
-
﻿ Time deposits 428,549
428,711
-
-
428,711
﻿ Subordinated debentures 13,401
8,529
-
-
8,529
﻿ Securities sold under agreements to repurchase 925
925
925
-
-
﻿ Interest rate swaps, asset 43
43
-
43
-
﻿ </t>
  </si>
  <si>
    <t>Company's Level 3 Assets</t>
  </si>
  <si>
    <t xml:space="preserve">﻿
﻿
﻿
Fair Value Measurements Using
﻿
Significant Unobservable Inputs
﻿
(Level 3)
﻿
﻿
Available-for-sale
Commercial loans
﻿
securities
held for sale
﻿
June 30, 2016
December 31, 2015
June 30, 2016
December 31, 2015
﻿ Beginning balance
$ -
$ 1,366
$ 489,938
$ 217,080
﻿ Transfers into level 3
-
-
-
-
﻿ Transfers out of level 3
-
-
-
-
﻿ Total gains or losses (realized/unrealized)
﻿ Included in earnings
-
(23)
6,457
1,677
﻿ Included in other comprehensive income
-
-
-
-
﻿ Purchases, issuances, and settlements
﻿ Purchases
-
-
-
-
﻿ Issuances
-
-
263,473
681,526
﻿ Sales
-
(1,343)
(318,275)
(410,345)
﻿ Settlements
-
-
-
-
﻿ Ending balance
$ -
$ -
$ 441,593
$ 489,938
﻿
﻿ The amount of total gains or losses for the period
﻿ included in earnings attributable to the change in
﻿ unrealized gains or losses relating to assets still
﻿ held at the reporting date.
$ -
$ -
$ 7,711
$ 4,321
﻿
﻿
﻿
﻿
Fair Value Measurements Using
﻿
Significant Unobservable Inputs
﻿
(Level 3)
﻿
﻿
Investment in
﻿
unconsolidated entity
﻿
June 30, 2016
December 31, 2015
﻿ Beginning balance
$ 178,520
$ 193,595
﻿ Transfers into level 3
-
-
﻿ Transfers out of level 3
-
-
﻿ Total gains or losses (realized/unrealized)
﻿ Included in earnings
(14,753)
(2,430)
﻿ Included in other comprehensive income
-
-
﻿ Purchases, issuances, and settlements
﻿ Purchases
-
-
﻿ Issuances
-
-
﻿ Sales
-
-
﻿ Settlements
(1,492)
(12,645)
﻿ Ending balance
$ 162,275
$ 178,520
﻿
﻿ The amount of total gains or losses for the period
﻿ included in earnings attributable to the change in
﻿ unrealized gains or losses relating to assets still
﻿ held at the reporting date.
$ (14,753)
$ (2,430)
﻿ </t>
  </si>
  <si>
    <t>Fair Value, Measurements, Recurring [Member]</t>
  </si>
  <si>
    <t>Assets Measured At Fair Value On A Recurring And Nonrecurring Basis</t>
  </si>
  <si>
    <t xml:space="preserve">﻿
﻿
﻿
﻿
Fair Value Measurements at Reporting Date Using
﻿
Quoted prices in active
Significant other
Significant
﻿
markets for identical
observable
unobservable
﻿
Fair value
assets
inputs
inputs
﻿
June 30, 2016
(Level 1)
(Level 2)
(Level 3)
﻿
﻿ Investment securities available for sale
﻿ U.S. Government agency securities
$ 27,256
$ -
$ 27,256
$ -
﻿ Federally insured student loan securities
126,396
-
126,396
-
﻿ Obligations of states and political subdivisions
145,116
-
145,116
-
﻿ Residential mortgage-backed securities
561,478
-
561,478
-
﻿ Commercial mortgage-backed securities
61,196
-
61,196
-
﻿ Collateralized loan obligation securities
239,296
-
239,296
-
﻿ Foreign debt securities
49,324
-
49,324
-
﻿ Other debt securities
118,631
-
118,631
-
﻿ Total investment securities available for sale
1,328,693
-
1,328,693
-
﻿ Loans held for sale
441,593
-
-
441,593
﻿ Investment in unconsolidated entity, senior note
155,009
-
-
155,009
﻿ Investment in unconsolidated entity, subordinated note
7,266
-
-
7,266
﻿ Assets held for sale
487,373
-
-
487,373
﻿ Interest rate swaps, liability
6,351
-
6,351
-
﻿
$ 2,413,583
$ -
$ 1,322,342
$ 1,091,241
﻿
﻿
﻿
﻿
﻿
Fair Value Measurements at Reporting Date Using
﻿
Quoted prices in active
Significant other
Significant
﻿
markets for identical
observable
unobservable
﻿
Fair value
assets
inputs
inputs
﻿
December 31, 2015
(Level 1)
(Level 2)
(Level 3)
﻿
﻿ Investment securities available for sale
﻿ U.S. Government agency securities
$ 29,238
$ -
$ 29,238
$ -
﻿ Federally insured student loan securities
115,149
-
115,149
-
﻿ Obligations of states and political subdivisions
194,859
-
194,859
-
﻿ Residential mortgage-backed securities
450,107
-
450,107
-
﻿ Commercial mortgage-backed securities
58,303
-
58,303
-
﻿ Collateralized loan obligation securities
70,492
-
70,492
-
﻿ Foreign debt securities
57,132
-
57,132
-
﻿ Other debt securities
94,818
-
94,818
-
﻿ Total investment securities available for sale
1,070,098
-
1,070,098
-
﻿ Loans held for sale
489,938
-
-
489,938
﻿ Investment in unconsolidated entity, senior note
166,548
-
-
166,548
﻿ Investment in unconsolidated entity, subordinated note
11,972
-
-
11,972
﻿ Assets held for sale
583,909
-
-
583,909
﻿ Interest rate swaps, asset
43
-
43
-
﻿
$ 2,322,508
$ -
$ 1,070,141
$ 1,252,367
﻿
﻿ </t>
  </si>
  <si>
    <t>Fair Value, Measurements, Nonrecurring [Member]</t>
  </si>
  <si>
    <t xml:space="preserve">﻿
﻿
﻿
Fair Value Measurements at Reporting Date Using
﻿
Quoted prices in active
Significant other
Significant
﻿
markets for identical
observable
unobservable
﻿
Fair value
assets
inputs
inputs *
﻿ Description
June 30, 2016
(Level 1)
(Level 2)
(Level 3)
﻿
﻿ Impaired loans - collateral dependent
$ 3,628
$ -
$ -
$ 3,628
﻿ Intangible assets
6,074
-
-
6,074
﻿
$ 9,702
$ -
$ -
$ 9,702
﻿
﻿
﻿
﻿
﻿
Fair Value Measurements at Reporting Date Using
﻿
Quoted prices in active
Significant other
Significant
﻿
markets for identical
observable
unobservable
﻿
Fair value
assets
inputs
inputs *
﻿ Description
December 31, 2015
(Level 1)
(Level 2)
(Level 3)
﻿
﻿ Impaired loans - collateral dependent
$ 2,428
$ -
$ -
2,428
﻿ Intangible assets
4,929
-
-
4,929
﻿
$ 7,357
$ -
$ -
$ 7,357
﻿
(1)
The method of valuation approach for the impaired loans was the market value approach based upon appraisals of the underlying collateral by external appraisers, reduced by 7 - 10% for estimated selling costs. Intangible assets are valued based upon internal analyses. </t>
  </si>
  <si>
    <t>Derivatives (Tables)</t>
  </si>
  <si>
    <t xml:space="preserve">﻿
﻿
﻿
June 30, 2016
﻿ Maturity date
Notional amount
Interest rate paid
Interest rate received
Fair value
﻿ May 9, 2021
$ 3,400
1.2%
0.63%
$ (33)
﻿ August 17, 2025
4,000
2.3%
0.63%
(335)
﻿ August 17, 2025
2,500
2.3%
0.63%
(209)
﻿ August 17, 2025
2,500
2.3%
0.63%
(209)
﻿ October 7, 2025
3,200
2.1%
0.63%
(208)
﻿ November 27, 2025
1,700
2.1%
0.67%
(118)
﻿ December 11, 2025
2,400
2.1%
0.66%
(173)
﻿ December 15, 2025
5,300
2.1%
0.65%
(367)
﻿ December 17, 2025
3,300
2.2%
0.66%
(252)
﻿ December 23, 2025
6,800
2.2%
0.64%
(504)
﻿ December 24, 2025
8,200
2.2%
0.64%
(621)
﻿ December 29, 2025
9,900
2.2%
0.63%
(777)
﻿ December 30, 2025
14,800
2.2%
0.63%
(1,141)
﻿ January 28, 2026
3,000
1.9%
0.63%
(144)
﻿ March 10, 2026
1,200
1.7%
0.66%
(37)
﻿ March 29, 2026
1,700
1.7%
0.63%
(60)
﻿ April 18, 2026
12,500
1.7%
0.63%
(343)
﻿ April 18, 2026
6,600
1.7%
0.63%
(188)
﻿ June 8, 2026
27,600
1.6%
0.66%
(632)
﻿ Total
$ 120,600
$ (6,351)
﻿ </t>
  </si>
  <si>
    <t>Segment Financials (Tables)</t>
  </si>
  <si>
    <t>Schedule Of Segment Reporting Information, By Segment</t>
  </si>
  <si>
    <t xml:space="preserve">﻿
﻿
﻿
For the three months ended June 30, 2016
﻿
Specialty finance
Payments
Corporate
Discontinued operations
Total
﻿
(in thousands)
﻿ Interest income
$ 15,347
$ 0
$ 8,597
$ -
$ 23,944
﻿ Interest allocation
-
8,597
(8,597)
-
-
﻿ Interest expense
716
1,932
406
-
3,054
﻿ Net interest income
14,631
6,665
(406)
-
20,890
﻿ Provision for loan and lease losses
1,060
-
-
-
1,060
﻿ Non-interest income
(11,287)
* 16,716
4,111
-
9,540
﻿ Non-interest expense
16,821
36,394
3,921
-
57,136
﻿ Income (loss) from continuing operations before taxes
(14,537)
(13,013)
(216)
-
(27,766)
﻿ Income tax benefit
-
-
(10,004)
-
(10,004)
﻿ Income (loss) from continuing operations
(14,537)
(13,013)
9,788
-
(17,762)
﻿ Loss from discontinued operations
-
-
-
(13,598)
(13,598)
﻿ Net income (loss)
$ (14,537)
$ (13,013)
$ 9,788
$ (13,598)
$ (31,360)
﻿
* Reflects writedown of investment in unconsolidated entity
﻿
﻿
﻿
﻿
﻿
For the three months ended June 30, 2015
﻿
Specialty finance
Payments
Corporate
Discontinued operations
Total
﻿
(in thousands)
﻿ Interest income
$ 11,516
$ -
$ 8,856
$ -
$ 20,372
﻿ Interest allocation
-
8,856
(8,856)
-
-
﻿ Interest expense
1,265
1,860
210
-
3,335
﻿ Net interest income
10,250
6,996
(210)
-
17,037
﻿ Provision for loan and lease losses
510
-
-
-
510
﻿ Non-interest income
10,901
16,034
(2,211)
-
24,724
﻿ Non-interest expense
11,627
31,174
3,633
-
46,434
﻿ Income (loss) from continuing operations before taxes
9,015
(8,144)
(6,054)
-
(5,183)
﻿ Income tax benefit
-
-
(2,684)
-
(2,684)
﻿ Income (loss) from continuing operations
9,015
(8,144)
(3,370)
-
(2,499)
﻿ Income from discontinued operations
-
-
-
2,673
2,673
﻿ Net income (loss)
$ 9,015
$ (8,144)
$ (3,370)
$ 2,673
$ 174
﻿
﻿
﻿
﻿
﻿
For the six months ended June 30, 2016
﻿
Specialty finance
Payments
Corporate
Discontinued operations
Total
﻿
(in thousands)
﻿ Interest income
$ 31,198
$ 1
$ 16,396
$ -
$ 47,595
﻿ Interest allocation
-
16,396
(16,396)
-
-
﻿ Interest expense
1,400
3,804
945
-
6,149
﻿ Net interest income
29,798
12,593
(945)
-
41,446
﻿ Provision
1,060
-
-
-
1,060
﻿ Non-interest income
(11,005)
* 33,066
6,167
-
28,228
﻿ Non-interest expense
31,476
72,295
8,503
-
112,274
﻿ Income (loss) from continuing operations before taxes
(13,743)
(26,636)
(3,281)
-
(43,660)
﻿ Income taxes
-
-
(15,276)
-
(15,276)
﻿ Income (loss) from continuing operations
(13,743)
(26,636)
11,995
-
(28,384)
﻿ Income from discontinued operations
-
-
-
(13,888)
(13,888)
﻿ Net income (loss)
$ (13,743)
$ (26,636)
$ 11,995
$ (13,888)
$ (42,272)
﻿
* Reflects writedown of investment in unconsolidated entity
﻿
﻿
﻿
﻿
﻿
For the six months ended June 30, 2015
﻿
Specialty finance
Payments
Corporate
Discontinued operations
Total
﻿
(in thousands)
﻿ Interest income
$ 22,204
$ 10
$ 17,875
$ -
$ 40,089
﻿ Interest allocation
-
17,875
(17,875)
-
-
﻿ Interest expense
2,477
3,650
410
-
6,538
﻿ Net interest income
19,726
14,235
(410)
-
33,551
﻿ Provision
1,175
-
-
-
1,175
﻿ Non-interest income
14,914
32,772
(2,185)
-
45,501
﻿ Non-interest expense
22,076
57,153
8,065
-
87,294
﻿ Income (loss) from continuing operations before taxes
11,389
(10,145)
(10,661)
-
(9,417)
﻿ Income taxes
-
-
(5,111)
-
(5,111)
﻿ Income (loss) from continuing operations
11,389
(10,145)
(5,550)
-
(4,306)
﻿ Income from discontinued operations
-
-
-
4,694
4,694
﻿ Net income (loss)
$ 11,389
$ (10,145)
$ (5,550)
$ 4,694
$ 388
﻿
﻿
﻿
﻿
﻿
June 30, 2016
﻿
Specialty finance
Payments
Corporate
Discontinued operations
Total
﻿
(in thousands)
﻿ Total assets
$ 1,790,227
$ 35,809
$ 2,088,366
$ 487,373
$ 4,401,775
﻿ Total liabilities
$ 546,493
$ 3,220,252
$ 344,748
$ -
$ 4,111,493
﻿
﻿
﻿
﻿
﻿
December 31, 2015
﻿
Specialty finance
Payments
Corporate
Discontinued operations
Total
﻿
(in thousands)
﻿ Total assets
$ 1,747,558
$ 35,165
$ 2,399,191
$ 583,909
$ 4,765,823
﻿ Total liabilities
$ 783,866
$ 2,991,856
$ 670,100
$ -
$ 4,445,822
﻿ </t>
  </si>
  <si>
    <t>Discontinued Operations (Tables)</t>
  </si>
  <si>
    <t>Financial Results Of The Commercial Lending Business Included In Net Income (Loss) From Discontinued Operations</t>
  </si>
  <si>
    <t xml:space="preserve">﻿
﻿
﻿
For the three months ended June 30,
For the six months ended June 30,
﻿
2016
2015
2016
2015
﻿
(in thousands)
﻿ Interest income
$ 5,327
$ 7,397
$ 11,146
$ 15,932
﻿ Interest expense
-
-
-
-
﻿ Provision for loan and lease losses
-
-
-
-
﻿ Net interest income after provision 5,327
7,397
11,146
15,932
﻿
﻿ Non interest income 51
2,288
103
2,336
﻿ Non interest expense 21,592
5,588
27,832
11,072
﻿
﻿ Income (loss) before taxes (16,214)
4,097
(16,583)
7,196
﻿ Income tax (benefit) provision (2,616)
1,424
(2,695)
2,502
﻿ Net income (loss)
$ (13,598)
$ 2,673
$ (13,888)
$ 4,694
﻿
﻿
﻿
﻿
﻿
June 30,
December 31,
﻿
2016
2015
﻿
(in thousands)
﻿ Loans, net
$ 471,067
$ 568,748
﻿ Other assets 16,306
15,161
﻿ Total assets
$ 487,373
$ 583,909
﻿
﻿ </t>
  </si>
  <si>
    <t>Schedule Of Various Elements Of The Lower Of Cost Or Market Valuation</t>
  </si>
  <si>
    <t xml:space="preserve">﻿
﻿ Measured on a recurring basis
Valuation techniques
Significant unobservable inputs
Range
﻿
﻿ Large balance commercial loans
Discounted cash flows
Discount rate
3.29% - 9.04%
﻿
﻿ Small balance commercial loans
Discounted cash flows
Discount rate
3.61% - 8.70%
﻿
﻿ </t>
  </si>
  <si>
    <t>Structure of Company (Details)</t>
  </si>
  <si>
    <t>Jun. 30, 2016itementity</t>
  </si>
  <si>
    <t>Structure Of Company [Line Items]</t>
  </si>
  <si>
    <t>Number of specialty lending lines | item</t>
  </si>
  <si>
    <t>Operational Service Subsidiaries [Member]</t>
  </si>
  <si>
    <t>Number of subsidiaries | entity</t>
  </si>
  <si>
    <t>Share-based Compensation (Narrative) (Details) - USD ($)</t>
  </si>
  <si>
    <t>Share-based Compensation Arrangement by Share-based Payment Award [Line Items]</t>
  </si>
  <si>
    <t>Unrecognized compensation cost related to unvested awards under share-based plans</t>
  </si>
  <si>
    <t>Cost expected to be recognized over a weighted average period</t>
  </si>
  <si>
    <t>2 years</t>
  </si>
  <si>
    <t>Related compensation expense</t>
  </si>
  <si>
    <t>Stock Options [Member]</t>
  </si>
  <si>
    <t>Granted (in shares)</t>
  </si>
  <si>
    <t>Vesting period</t>
  </si>
  <si>
    <t>4 years</t>
  </si>
  <si>
    <t>Weighted average grant-date fair value</t>
  </si>
  <si>
    <t>Stock option exercised (in shares)</t>
  </si>
  <si>
    <t>Restricted Stock Units (RSUs) [Member]</t>
  </si>
  <si>
    <t>Granted (in dollars per share)</t>
  </si>
  <si>
    <t>Fair value of restricted stock units vested</t>
  </si>
  <si>
    <t>Restricted Stock Units (RSUs) [Member] | Share-based Compensation Award, Tranche One [Member]</t>
  </si>
  <si>
    <t>3 years</t>
  </si>
  <si>
    <t>Restricted Stock Units (RSUs) [Member] | Share-based Compensation Award, Tranche Two [Member]</t>
  </si>
  <si>
    <t>1 year</t>
  </si>
  <si>
    <t>Restricted Stock Units (RSUs) Portion 1 [Member]</t>
  </si>
  <si>
    <t>Restricted Stock Units (RSUs) Portion 2 [Member]</t>
  </si>
  <si>
    <t>Share-based Compensation (Summary Of Status Of Company's Equity Compensations Plans) (Details) - Stock Options [Member] - USD ($)</t>
  </si>
  <si>
    <t>12 Months Ended</t>
  </si>
  <si>
    <t>Shares [Roll Forward]</t>
  </si>
  <si>
    <t>Exercised (in shares)</t>
  </si>
  <si>
    <t>Equity Compensations Plans [Member]</t>
  </si>
  <si>
    <t>Outstanding, beginning of period (in shares)</t>
  </si>
  <si>
    <t>Expired (in shares)</t>
  </si>
  <si>
    <t>Outstanding, end of period (in shares)</t>
  </si>
  <si>
    <t>Exercisable, end of period (in shares)</t>
  </si>
  <si>
    <t>Weighted average exercise price [Roll Forward]</t>
  </si>
  <si>
    <t>Outstanding, beginning of period (in dollars per share)</t>
  </si>
  <si>
    <t>Expired (in dollars per share)</t>
  </si>
  <si>
    <t>Outstanding, end of period (in dollars per share)</t>
  </si>
  <si>
    <t>Exercisable, end of period (in dollars per share)</t>
  </si>
  <si>
    <t>Weighted-average remaining contractual term (years) [Abstract]</t>
  </si>
  <si>
    <t>Granted</t>
  </si>
  <si>
    <t>3 years 11 months 1 day</t>
  </si>
  <si>
    <t>Outstanding, end of period</t>
  </si>
  <si>
    <t>5 years 7 months 13 days</t>
  </si>
  <si>
    <t>5 years 5 months 19 days</t>
  </si>
  <si>
    <t>Exercisable, end of period</t>
  </si>
  <si>
    <t>4 years 10 months 17 days</t>
  </si>
  <si>
    <t>Aggregate intrinsic value [Abstract]</t>
  </si>
  <si>
    <t>Outstanding, beginning of period</t>
  </si>
  <si>
    <t xml:space="preserve"> </t>
  </si>
  <si>
    <t>Exercised</t>
  </si>
  <si>
    <t>Expired</t>
  </si>
  <si>
    <t>Forfeited</t>
  </si>
  <si>
    <t>Share-based Compensation (Summary Of Status Of Company’s Restricted Stock Units) (Details) - Restricted Stock Units (RSUs) [Member] - $ / shares</t>
  </si>
  <si>
    <t>Vested (in shares)</t>
  </si>
  <si>
    <t>Weighted-average grant date fair value [Roll Forward]</t>
  </si>
  <si>
    <t>Vested (in dollars per share)</t>
  </si>
  <si>
    <t>Average remaining contractual term (years) [Abstract]</t>
  </si>
  <si>
    <t>Outstanding</t>
  </si>
  <si>
    <t>2 years 1 month 13 days</t>
  </si>
  <si>
    <t>1 year 1 month 13 days</t>
  </si>
  <si>
    <t>2 years 5 months 5 days</t>
  </si>
  <si>
    <t>Earnings Per Share (Narrative) (Details) - $ / shares</t>
  </si>
  <si>
    <t>Antidilutive Securities Excluded from Computation of Earnings Per Share [Line Items]</t>
  </si>
  <si>
    <t>Minimum exercisable prices (in dollars per share)</t>
  </si>
  <si>
    <t>Maximum exercisable prices (in dollars per share)</t>
  </si>
  <si>
    <t>Common stock options (in shares)</t>
  </si>
  <si>
    <t>Earnings Per Share (Earnings Per Share) (Details) - USD ($) $ / shares in Units, $ in Thousands</t>
  </si>
  <si>
    <t>Income (numerator) [Abstract]</t>
  </si>
  <si>
    <t>Basic earnings (loss) per share, Net income (loss) available to common shareholders</t>
  </si>
  <si>
    <t>Diluted earnings (loss) per share, Net income (loss) available to common shareholders</t>
  </si>
  <si>
    <t>Shares (denominator) [Abstract]</t>
  </si>
  <si>
    <t>Basic earnings (loss) per share, Net income (loss) available to common shareholders (in shares)</t>
  </si>
  <si>
    <t>Effect of dilutive securities, Common stock options (in shares)</t>
  </si>
  <si>
    <t>Diluted earnings (loss) per share, Net income (loss) available to common shareholders (in shares)</t>
  </si>
  <si>
    <t>Per share amount [Abstract]</t>
  </si>
  <si>
    <t>Basic earnings (loss) per share, Net income (loss) available to common shareholders (in dollars per share)</t>
  </si>
  <si>
    <t>Continuing Operations [Member]</t>
  </si>
  <si>
    <t>Discontinued Operations [Member]</t>
  </si>
  <si>
    <t>Investment Securities (Narrative) (Details)</t>
  </si>
  <si>
    <t>Jun. 30, 2016USD ($)security</t>
  </si>
  <si>
    <t>Dec. 31, 2015USD ($)</t>
  </si>
  <si>
    <t>Schedule of Available for Sale Securities and Held to Maturity Securities [Line Items]</t>
  </si>
  <si>
    <t>Investment in Federal Home Loan and Atlantic Central Bankers Bank stock recorded at cost</t>
  </si>
  <si>
    <t>Investment securities pledged to secure securities sold under repurchase agreements</t>
  </si>
  <si>
    <t>Other than temporary impairment charges</t>
  </si>
  <si>
    <t>Number of securities issued by an insurance company | security</t>
  </si>
  <si>
    <t>Amortized cost of securities</t>
  </si>
  <si>
    <t>Held-to-maturity [Member]</t>
  </si>
  <si>
    <t>Number of securities secured by diversified portfolios of corporate securities | security</t>
  </si>
  <si>
    <t>Number of bank senior notes | security</t>
  </si>
  <si>
    <t>Number of single issuer trust preferred securities | security</t>
  </si>
  <si>
    <t>Number of pooled issuer trust preferred securities | security</t>
  </si>
  <si>
    <t>Single Issuers [Member]</t>
  </si>
  <si>
    <t>Single Issuers [Member] | Senior Notes [Member]</t>
  </si>
  <si>
    <t>Bank And Insurance Issuers [Member]</t>
  </si>
  <si>
    <t>Bank Issuers [Member]</t>
  </si>
  <si>
    <t>Insurance Issuers [Member]</t>
  </si>
  <si>
    <t>Pooled [Member]</t>
  </si>
  <si>
    <t>Collateralized By Bank Trust Preferred Securities [Member]</t>
  </si>
  <si>
    <t>Diversified Portfolios Of Corporate Securities [Member]</t>
  </si>
  <si>
    <t>Investment Securities (Schedule Of Investment Securities Classified As Available-for-sale And Held-to-maturity) (Details) - USD ($) $ in Thousands</t>
  </si>
  <si>
    <t>Available-for-sale [Abstract]</t>
  </si>
  <si>
    <t>Amortized cost</t>
  </si>
  <si>
    <t>Gross unrealized gains</t>
  </si>
  <si>
    <t>Gross unrealized losses</t>
  </si>
  <si>
    <t>Fair value</t>
  </si>
  <si>
    <t>Held-to-maturity [Abstract]</t>
  </si>
  <si>
    <t>U.S. Government Agency Securities [Member]</t>
  </si>
  <si>
    <t>Federally Insured Student Loan Securities [Member]</t>
  </si>
  <si>
    <t>Tax-exempt Obligations Of States And Political Subdivisions [Member]</t>
  </si>
  <si>
    <t>Taxable Obligations Of States And Political Subdivisions [Member]</t>
  </si>
  <si>
    <t>Residential Mortgage-backed Securities [Member]</t>
  </si>
  <si>
    <t>Commercial Mortgage-backed Securities [Member]</t>
  </si>
  <si>
    <t>Collateralized Loan Obligation Securities [Member]</t>
  </si>
  <si>
    <t>Foreign Debt Securities [Member]</t>
  </si>
  <si>
    <t>Corporate And Other Debt Securities [Member]</t>
  </si>
  <si>
    <t>Investment Securities (Amortized Cost And Fair Value Of Investment Securities By Contractual Maturity) (Details) - USD ($) $ in Thousands</t>
  </si>
  <si>
    <t>Available-for-sale, Amortized cost [Abstract]</t>
  </si>
  <si>
    <t>Due before one year</t>
  </si>
  <si>
    <t>Due after one year through five years</t>
  </si>
  <si>
    <t>Due after five years through ten years</t>
  </si>
  <si>
    <t>Due after ten years</t>
  </si>
  <si>
    <t>Available-for-sale, Fair value [Abstract]</t>
  </si>
  <si>
    <t>Held-to-maturity, Amortized cost [Abstract]</t>
  </si>
  <si>
    <t>Held-to-maturity, Fair value [Abstract]</t>
  </si>
  <si>
    <t>Investment Securities (Available-for-sale And Held-to-maturity Securities, Continuous Unrealized Loss Position) (Details) $ in Thousands</t>
  </si>
  <si>
    <t>Dec. 31, 2015USD ($)security</t>
  </si>
  <si>
    <t>Available-for-sale, continuous unrealized loss position [Abstract]</t>
  </si>
  <si>
    <t>Number of securities | security</t>
  </si>
  <si>
    <t>Available-for-sale, continuous unrealized loss position, Fair Value [Abstract]</t>
  </si>
  <si>
    <t>Less than 12 months, Fair Value</t>
  </si>
  <si>
    <t>12 months or longer, Fair Value</t>
  </si>
  <si>
    <t>Total, Fair Value</t>
  </si>
  <si>
    <t>Available-for-sale, continuous unrealized loss position, Unrealized losses [Abstract]</t>
  </si>
  <si>
    <t>Less than 12 months, Unrealized losses</t>
  </si>
  <si>
    <t>12 months or longer, Unrealized losses</t>
  </si>
  <si>
    <t>Total, Unrealized losses</t>
  </si>
  <si>
    <t>Held-to-maturity, continuous unrealized loss position [Abstract]</t>
  </si>
  <si>
    <t>Held-to-maturity, continuous unrealized loss position, Fair Value [Abstract]</t>
  </si>
  <si>
    <t>Held-to-maturity, continuous unrealized loss position, Unrealized losses [Abstract]</t>
  </si>
  <si>
    <t>Investment Securities (Schedule Of Additional Information Related To Single Issuer And Pooled Trust Preferred Securities) (Details) - USD ($) $ in Thousands</t>
  </si>
  <si>
    <t>Book value</t>
  </si>
  <si>
    <t>Single Issuers [Member] | Security A [Member]</t>
  </si>
  <si>
    <t>Unrealized gain/(loss)</t>
  </si>
  <si>
    <t>Credit rating</t>
  </si>
  <si>
    <t>Not rated</t>
  </si>
  <si>
    <t>Single Issuers [Member] | Security B [Member]</t>
  </si>
  <si>
    <t>Pooled [Member] | Pool A [Member]</t>
  </si>
  <si>
    <t>Class</t>
  </si>
  <si>
    <t>Mezzanine</t>
  </si>
  <si>
    <t>CAA1</t>
  </si>
  <si>
    <t>Loans (Narrative) (Details) - USD ($)</t>
  </si>
  <si>
    <t>Nov. 29, 2012</t>
  </si>
  <si>
    <t>Loans held for sale</t>
  </si>
  <si>
    <t>Loans available for sale, unpaid principal amount</t>
  </si>
  <si>
    <t>Gains recognized from changes in fair value</t>
  </si>
  <si>
    <t>Fleet vehicle leases</t>
  </si>
  <si>
    <t>Gross intangible assets</t>
  </si>
  <si>
    <t>Intangible asset amortization period</t>
  </si>
  <si>
    <t>8 years</t>
  </si>
  <si>
    <t>Acquisition purchase price</t>
  </si>
  <si>
    <t>Gain on sale of loans</t>
  </si>
  <si>
    <t>Demand deposit overdrafts reclassified as loan balances</t>
  </si>
  <si>
    <t>Non-accrual leases</t>
  </si>
  <si>
    <t>Pre-modification recorded investment</t>
  </si>
  <si>
    <t>Commitments to lend additional funds to loan customers whose terms have been modified in troubled debt restructurings</t>
  </si>
  <si>
    <t>Loans acquired with deteriorated credit quality</t>
  </si>
  <si>
    <t>Customer List [Member]</t>
  </si>
  <si>
    <t>12 years</t>
  </si>
  <si>
    <t>Loans (Major Classifications Of Loans) (Details) - USD ($) $ in Thousands</t>
  </si>
  <si>
    <t>Major classifications of loans [Abstract]</t>
  </si>
  <si>
    <t>Total loans, gross</t>
  </si>
  <si>
    <t>Unamortized loan fees and costs</t>
  </si>
  <si>
    <t>Total loans, net of deferred loan fees and costs</t>
  </si>
  <si>
    <t>SBA Non Real Estate [Member]</t>
  </si>
  <si>
    <t>SBA Commercial Mortgage [Member]</t>
  </si>
  <si>
    <t>SBA Construction [Member]</t>
  </si>
  <si>
    <t>Total SBA Loans [Member]</t>
  </si>
  <si>
    <t>Direct Lease Financing [Member]</t>
  </si>
  <si>
    <t>SBLOC [Member]</t>
  </si>
  <si>
    <t>Other Specialty Lending [Member]</t>
  </si>
  <si>
    <t>Consumer - other [Member]</t>
  </si>
  <si>
    <t>Loans (Schedule Of Small Business Administation Loans and Held For Sale) (Details) - USD ($) $ in Thousands</t>
  </si>
  <si>
    <t>SBA loans, including deferred fees and costs</t>
  </si>
  <si>
    <t>SBA loans included in held for sale</t>
  </si>
  <si>
    <t>Total SBA loans</t>
  </si>
  <si>
    <t>Loans (Impaired Loans) (Details) - USD ($)</t>
  </si>
  <si>
    <t>With an allowance recorded [Abstract]</t>
  </si>
  <si>
    <t>Related allowance</t>
  </si>
  <si>
    <t>Without an allowance recorded [Abstract]</t>
  </si>
  <si>
    <t>Recorded investment</t>
  </si>
  <si>
    <t>Unpaid principal balance</t>
  </si>
  <si>
    <t>Average recorded investment</t>
  </si>
  <si>
    <t>Total allowance recorded [Abstract]</t>
  </si>
  <si>
    <t>Consumer - Home Equity [Member]</t>
  </si>
  <si>
    <t>Loans (Non-accrual Loans, Loans Past Due 90 Days And Other Real Estate Owned And Delinquent Loans By Loan Category) (Details) - USD ($) $ in Thousands</t>
  </si>
  <si>
    <t>Financing Receivables Past Due and Other Real Estate Owned [Line Items]</t>
  </si>
  <si>
    <t>Total non-accrual loans</t>
  </si>
  <si>
    <t>Loans past due 90 days or more</t>
  </si>
  <si>
    <t>Total non-performing loans</t>
  </si>
  <si>
    <t>Total non-performing assets</t>
  </si>
  <si>
    <t>Nonperforming Financing Receivable [Member]</t>
  </si>
  <si>
    <t>Non-accrual Loans [Member]</t>
  </si>
  <si>
    <t>SBA Non Real Estate [Member] | Non-accrual Loans [Member]</t>
  </si>
  <si>
    <t>Consumer [Member] | Non-accrual Loans [Member]</t>
  </si>
  <si>
    <t>Loans (Loans Modified And Considered Troubled Debt Restructurings) (Details) $ in Thousands</t>
  </si>
  <si>
    <t>Jun. 30, 2016USD ($)loan</t>
  </si>
  <si>
    <t>Dec. 31, 2015USD ($)loan</t>
  </si>
  <si>
    <t>Financing Receivable, Modifications [Line Items]</t>
  </si>
  <si>
    <t>Number | loan</t>
  </si>
  <si>
    <t>Post-modification recorded investment</t>
  </si>
  <si>
    <t>Consumer [Member]</t>
  </si>
  <si>
    <t>Loans (Loans Modified As Troubled Debt Restructurings) (Details) - USD ($) $ in Thousands</t>
  </si>
  <si>
    <t>Extended maturity</t>
  </si>
  <si>
    <t>Combined rate and maturity</t>
  </si>
  <si>
    <t>Loans (Summary Of Restructured Loans Within The Last Twelve Months That Have Subsequently Defaulted) (Details) $ in Thousands</t>
  </si>
  <si>
    <t>Number | security</t>
  </si>
  <si>
    <t>Pre-modification recorded investment | $</t>
  </si>
  <si>
    <t>Loans (Changes In Allowance For Loan And Lease Losses By Loan Category) (Details) - USD ($) $ in Thousands</t>
  </si>
  <si>
    <t>Changes in allowance for loan and lease losses by loan category [Abstract]</t>
  </si>
  <si>
    <t>Beginning balance</t>
  </si>
  <si>
    <t>Charge-offs</t>
  </si>
  <si>
    <t>Recoveries</t>
  </si>
  <si>
    <t>Provision (credit)</t>
  </si>
  <si>
    <t>Ending balance</t>
  </si>
  <si>
    <t>Ending balance: Individually evaluated for impairment</t>
  </si>
  <si>
    <t>Ending balance: Collectively evaluated for impairment</t>
  </si>
  <si>
    <t>Other Consumer Loans [Member]</t>
  </si>
  <si>
    <t>Unallocated [Member]</t>
  </si>
  <si>
    <t>Loans (Delinquent Loans By Loan Category) (Details) - USD ($) $ in Thousands</t>
  </si>
  <si>
    <t>Financing Receivable, Recorded Investment, Past Due [Line Items]</t>
  </si>
  <si>
    <t>Non-accrual</t>
  </si>
  <si>
    <t>Total past due</t>
  </si>
  <si>
    <t>Current</t>
  </si>
  <si>
    <t>30 - 59 Days Past Due [Member]</t>
  </si>
  <si>
    <t>60 - 89 Days Past Due [Member]</t>
  </si>
  <si>
    <t>Greater than 90 Days Past Due [Member]</t>
  </si>
  <si>
    <t>Direct Lease Financing [Member] | 30 - 59 Days Past Due [Member]</t>
  </si>
  <si>
    <t>Direct Lease Financing [Member] | 60 - 89 Days Past Due [Member]</t>
  </si>
  <si>
    <t>Direct Lease Financing [Member] | Greater than 90 Days Past Due [Member]</t>
  </si>
  <si>
    <t>SBLOC [Member] | 60 - 89 Days Past Due [Member]</t>
  </si>
  <si>
    <t>Consumer - other [Member] | 30 - 59 Days Past Due [Member]</t>
  </si>
  <si>
    <t>Consumer - other [Member] | 60 - 89 Days Past Due [Member]</t>
  </si>
  <si>
    <t>Consumer - Home Equity [Member] | 30 - 59 Days Past Due [Member]</t>
  </si>
  <si>
    <t>Consumer - Home Equity [Member] | 60 - 89 Days Past Due [Member]</t>
  </si>
  <si>
    <t>Consumer - Home Equity [Member] | Greater than 90 Days Past Due [Member]</t>
  </si>
  <si>
    <t>Unamortized Loan Fees And Costs [Member]</t>
  </si>
  <si>
    <t>Loans (Loans By Categories) (Details) - USD ($) $ in Thousands</t>
  </si>
  <si>
    <t>Loans by categories [Abstract]</t>
  </si>
  <si>
    <t>Total loans</t>
  </si>
  <si>
    <t>Pass [Member]</t>
  </si>
  <si>
    <t>Pass [Member] | SBA Non Real Estate [Member]</t>
  </si>
  <si>
    <t>Pass [Member] | SBA Commercial Mortgage [Member]</t>
  </si>
  <si>
    <t>Pass [Member] | SBA Construction [Member]</t>
  </si>
  <si>
    <t>Pass [Member] | Direct Lease Financing [Member]</t>
  </si>
  <si>
    <t>Pass [Member] | SBLOC [Member]</t>
  </si>
  <si>
    <t>Pass [Member] | Other Specialty Lending [Member]</t>
  </si>
  <si>
    <t>Pass [Member] | Consumer [Member]</t>
  </si>
  <si>
    <t>Special Mention [Member] | Direct Lease Financing [Member]</t>
  </si>
  <si>
    <t>Special Mention [Member] | Consumer [Member]</t>
  </si>
  <si>
    <t>Substandard [Member]</t>
  </si>
  <si>
    <t>Substandard [Member] | SBA Non Real Estate [Member]</t>
  </si>
  <si>
    <t>Substandard [Member] | Direct Lease Financing [Member]</t>
  </si>
  <si>
    <t>Substandard [Member] | Consumer [Member]</t>
  </si>
  <si>
    <t>Unrated subject to review [Member]</t>
  </si>
  <si>
    <t>Unrated subject to review [Member] | SBA Non Real Estate [Member]</t>
  </si>
  <si>
    <t>Unrated subject to review [Member] | SBA Commercial Mortgage [Member]</t>
  </si>
  <si>
    <t>Unrated subject to review [Member] | Direct Lease Financing [Member]</t>
  </si>
  <si>
    <t>Unrated subject to review [Member] | SBLOC [Member]</t>
  </si>
  <si>
    <t>Unrated subject to review [Member] | Consumer [Member]</t>
  </si>
  <si>
    <t>Unrated Not Subject To Review [Member]</t>
  </si>
  <si>
    <t>Unrated Not Subject To Review [Member] | SBA Non Real Estate [Member]</t>
  </si>
  <si>
    <t>Unrated Not Subject To Review [Member] | SBA Commercial Mortgage [Member]</t>
  </si>
  <si>
    <t>Unrated Not Subject To Review [Member] | Direct Lease Financing [Member]</t>
  </si>
  <si>
    <t>Unrated Not Subject To Review [Member] | SBLOC [Member]</t>
  </si>
  <si>
    <t>Unrated Not Subject To Review [Member] | Other Specialty Lending [Member]</t>
  </si>
  <si>
    <t>Unrated Not Subject To Review [Member] | Consumer [Member]</t>
  </si>
  <si>
    <t>Unrated Not Subject To Review [Member] | Unamortized Loan Fees And Costs [Member]</t>
  </si>
  <si>
    <t>Transactions With Affiliates (Details) - USD ($)</t>
  </si>
  <si>
    <t>Related Party Transaction [Line Items]</t>
  </si>
  <si>
    <t>Resource America, Inc. [Member]</t>
  </si>
  <si>
    <t>Percentage of expenses paid as rent (in hundredths)</t>
  </si>
  <si>
    <t>50.00%</t>
  </si>
  <si>
    <t>Rent expense</t>
  </si>
  <si>
    <t>Atlas Energy, L.P. [Member]</t>
  </si>
  <si>
    <t>Affiliated Entity [Member]</t>
  </si>
  <si>
    <t>Directors, Executive Officers, Principal Stockholders and Affiliates [Member] | Loans, Net Of Deferred Loan Fees And Costs [Member]</t>
  </si>
  <si>
    <t>Due from related parties</t>
  </si>
  <si>
    <t>J.V.B. Financial Group, LLC (Formerly PrinceRidge Group LLC) [Member]</t>
  </si>
  <si>
    <t>Former Chief Executive Officer [Member]</t>
  </si>
  <si>
    <t>Monthly service fee</t>
  </si>
  <si>
    <t>Fair Value Measurements (Narrative) (Details)</t>
  </si>
  <si>
    <t>Dec. 31, 2014USD ($)loan</t>
  </si>
  <si>
    <t>Impaired loans</t>
  </si>
  <si>
    <t>Specific reserves and other write downs on impaired loans</t>
  </si>
  <si>
    <t>Troubled debt restructured loans balance</t>
  </si>
  <si>
    <t>Troubled debt restructured loans, specific reserve</t>
  </si>
  <si>
    <t>Number of troubled debt restructured loans | loan</t>
  </si>
  <si>
    <t>Minimum [Member]</t>
  </si>
  <si>
    <t>Estimated selling costs</t>
  </si>
  <si>
    <t>7.00%</t>
  </si>
  <si>
    <t>Maximum [Member]</t>
  </si>
  <si>
    <t>10.00%</t>
  </si>
  <si>
    <t>Walnut Street [Member]</t>
  </si>
  <si>
    <t>Loans, face value</t>
  </si>
  <si>
    <t>Price paid for a portion of the commercial loan portfolio</t>
  </si>
  <si>
    <t>Notes payable</t>
  </si>
  <si>
    <t>Number of notes | loan</t>
  </si>
  <si>
    <t>Senior Notes [Member] | Walnut Street [Member]</t>
  </si>
  <si>
    <t>Senior notes</t>
  </si>
  <si>
    <t>Debt Instrument, Interest Rate, Stated Percentage</t>
  </si>
  <si>
    <t>1.50%</t>
  </si>
  <si>
    <t>Junior Subordinated Debt [Member] | Walnut Street [Member]</t>
  </si>
  <si>
    <t>Junior Subordinated Notes</t>
  </si>
  <si>
    <t>Fair Value Measurements (Carrying Amount And Estimated Fair Value Of Assets And Liabilities) (Details) - USD ($) $ in Thousands</t>
  </si>
  <si>
    <t>Carrying amount and estimated fair value of assets and liabilities [Abstract]</t>
  </si>
  <si>
    <t>Investment securities available-for-sale</t>
  </si>
  <si>
    <t>Investment securities held-to-maturity</t>
  </si>
  <si>
    <t>Quoted Prices In Active Markets For Identical Assets (Level 1) [Member]</t>
  </si>
  <si>
    <t>Significant Other Observable Inputs (Level 2) [Member]</t>
  </si>
  <si>
    <t>Interest rate swaps, asset</t>
  </si>
  <si>
    <t>Significant Unobservable Inputs (Level 3) [Member]</t>
  </si>
  <si>
    <t>Federal Home Loan and Atlantic Community Bancshares stock</t>
  </si>
  <si>
    <t>Investment in unconsolidated entity, senior note</t>
  </si>
  <si>
    <t>Investment in unconsolidated entity, subordinated note</t>
  </si>
  <si>
    <t>Assets held for sale</t>
  </si>
  <si>
    <t>Subordinated debentures</t>
  </si>
  <si>
    <t>Carrying Amount [Member]</t>
  </si>
  <si>
    <t>Estimated Fair Value [Member]</t>
  </si>
  <si>
    <t>Fair Value Measurements (Assets Measured At Fair Value On A Recurring And Nonrecurring Basis) (Details) - USD ($) $ in Thousands</t>
  </si>
  <si>
    <t>Assets measured at fair value on a recurring basis [Abstract]</t>
  </si>
  <si>
    <t>Assets measured on a nonrecurring basis [Abstract]</t>
  </si>
  <si>
    <t>U.S. Government agency securities</t>
  </si>
  <si>
    <t>Federally insured student loan securities</t>
  </si>
  <si>
    <t>Obligations of states and political subdivisions</t>
  </si>
  <si>
    <t>Residential mortgage-backed securities</t>
  </si>
  <si>
    <t>Commercial mortgage-backed securities</t>
  </si>
  <si>
    <t>Collateralized loan obligation securities</t>
  </si>
  <si>
    <t>Foreign debt securities</t>
  </si>
  <si>
    <t>Other debt securities</t>
  </si>
  <si>
    <t>Interest rate swaps, liability</t>
  </si>
  <si>
    <t>Intangible assets</t>
  </si>
  <si>
    <t>Assets nonrecurring</t>
  </si>
  <si>
    <t>Significant Other Observable Inputs (Level 2) [Member] | Fair Value, Measurements, Recurring [Member]</t>
  </si>
  <si>
    <t>Significant Unobservable Inputs (Level 3) [Member] | Fair Value, Measurements, Recurring [Member]</t>
  </si>
  <si>
    <t>Significant Unobservable Inputs (Level 3) [Member] | Fair Value, Measurements, Nonrecurring [Member]</t>
  </si>
  <si>
    <t>Fair Value Measurements (Company's Level 3 Assets) (Details) - USD ($) $ in Thousands</t>
  </si>
  <si>
    <t>Purchases, issuances, and settlements [Abstract]</t>
  </si>
  <si>
    <t>Estimated Selling Costs</t>
  </si>
  <si>
    <t>Available For Sale Securities [Member]</t>
  </si>
  <si>
    <t>Company's Level 3 assets [Roll Forward]</t>
  </si>
  <si>
    <t>Total gains or losses (realized/unrealized) Included in earnings</t>
  </si>
  <si>
    <t>Sales</t>
  </si>
  <si>
    <t>Issuances</t>
  </si>
  <si>
    <t>The amount of total gains or losses for the period included in earnings attributable to the change in unrealized gains or losses relating to assets still held at the reporting date</t>
  </si>
  <si>
    <t>Investment In Unconsolidated Entity [Member]</t>
  </si>
  <si>
    <t>Settlements</t>
  </si>
  <si>
    <t>Derivatives (Narrative) (Details) $ in Thousands</t>
  </si>
  <si>
    <t>Jun. 30, 2016USD ($)agreement</t>
  </si>
  <si>
    <t>Derivative [Line Items]</t>
  </si>
  <si>
    <t>Notional Amount</t>
  </si>
  <si>
    <t>Payable under agreements</t>
  </si>
  <si>
    <t>Cash collateral</t>
  </si>
  <si>
    <t>Interest Rate Swap [Member]</t>
  </si>
  <si>
    <t>Number of interest rate swap agreements | agreement</t>
  </si>
  <si>
    <t>Fair value adjustment on derivatives</t>
  </si>
  <si>
    <t>Derivatives (Derivatives) (Details) $ in Thousands</t>
  </si>
  <si>
    <t>Jun. 30, 2016USD ($)</t>
  </si>
  <si>
    <t>Notional amount</t>
  </si>
  <si>
    <t>Interest Rate Swaps, Maturing May 9, 2021 [Member]</t>
  </si>
  <si>
    <t>Maturity date</t>
  </si>
  <si>
    <t>May 9,
		2021</t>
  </si>
  <si>
    <t>Interest rate paid (in hundredths)</t>
  </si>
  <si>
    <t>1.20%</t>
  </si>
  <si>
    <t>Interest rate received (in hundredths)</t>
  </si>
  <si>
    <t>0.63%</t>
  </si>
  <si>
    <t>Interest Rate Swaps, Maturing August 17, 2025 1 [Member]</t>
  </si>
  <si>
    <t>Aug. 17,
		2025</t>
  </si>
  <si>
    <t>2.30%</t>
  </si>
  <si>
    <t>Interest Rate Swaps, Maturing August 17, 2025 2 [Member]</t>
  </si>
  <si>
    <t>Interest Rate Swaps, Maturing August 17, 2025 3 [Member]</t>
  </si>
  <si>
    <t>Interest Rate Swaps, Maturing October 7, 2025 [Member]</t>
  </si>
  <si>
    <t>Oct. 7,
		2025</t>
  </si>
  <si>
    <t>2.10%</t>
  </si>
  <si>
    <t>Interest Rate Swaps, Maturing Novenber 27, 2025 [Member]</t>
  </si>
  <si>
    <t>Nov. 27,
		2025</t>
  </si>
  <si>
    <t>0.67%</t>
  </si>
  <si>
    <t>Interest Rate Swaps, Maturing December 11, 2025 [Member]</t>
  </si>
  <si>
    <t>Dec. 11,
		2025</t>
  </si>
  <si>
    <t>0.66%</t>
  </si>
  <si>
    <t>Interest Rate Swaps, Maturing December 15, 2025 [Member]</t>
  </si>
  <si>
    <t>Dec. 15,
		2025</t>
  </si>
  <si>
    <t>0.65%</t>
  </si>
  <si>
    <t>Interest Rate Swaps, Maturing December 17, 2025 [Member]</t>
  </si>
  <si>
    <t>Dec. 17,
		2025</t>
  </si>
  <si>
    <t>2.20%</t>
  </si>
  <si>
    <t>Interest Rate Swaps, Maturing December 23, 2025 [Member]</t>
  </si>
  <si>
    <t>Dec. 23,
		2025</t>
  </si>
  <si>
    <t>0.64%</t>
  </si>
  <si>
    <t>Interest Rate Swaps, Maturing December 24, 2025 [Member]</t>
  </si>
  <si>
    <t>Dec. 24,
		2025</t>
  </si>
  <si>
    <t>Interest Rate Swaps, Maturing December 29, 2025 [Member]</t>
  </si>
  <si>
    <t>Dec. 29,
		2025</t>
  </si>
  <si>
    <t>Interest Rate Swaps, Maturing December 30, 2025 [Member]</t>
  </si>
  <si>
    <t>Dec. 30,
		2025</t>
  </si>
  <si>
    <t>Interest Rate Swaps, Maturing January 28, 2026 [Member]</t>
  </si>
  <si>
    <t>Jan. 28,
		2026</t>
  </si>
  <si>
    <t>1.90%</t>
  </si>
  <si>
    <t>Interest Rate Swaps, Maturing March 10, 2026 [Member]</t>
  </si>
  <si>
    <t>Mar. 10,
		2026</t>
  </si>
  <si>
    <t>1.70%</t>
  </si>
  <si>
    <t>Interest Rate Swaps, Maturing March 29, 2026 [Member]</t>
  </si>
  <si>
    <t>Mar. 29,
		2026</t>
  </si>
  <si>
    <t>Interest Rate Swaps, Maturing April 18, 2026 1 [Member]</t>
  </si>
  <si>
    <t>Apr. 18,
		2026</t>
  </si>
  <si>
    <t>Interest Rate Swaps, Maturing April 18, 2026 2 [Member]</t>
  </si>
  <si>
    <t>Interest Rate Swaps, Maturing June 8, 2026 [Member]</t>
  </si>
  <si>
    <t>Jun. 8,
		2026</t>
  </si>
  <si>
    <t>1.60%</t>
  </si>
  <si>
    <t>Other Identifiable Intangible Assets (Details) - USD ($)</t>
  </si>
  <si>
    <t>Dec. 31, 2007</t>
  </si>
  <si>
    <t>Finite-Lived Intangible Assets [Line Items]</t>
  </si>
  <si>
    <t>Acquisition date</t>
  </si>
  <si>
    <t>Nov. 29,
		2012</t>
  </si>
  <si>
    <t>Amortization of intangible assets per year</t>
  </si>
  <si>
    <t>Amortization of intangible assets over five years</t>
  </si>
  <si>
    <t>Accumulated amortization</t>
  </si>
  <si>
    <t>Stored Value Solutions Division Of Marshall Bank First [Member]</t>
  </si>
  <si>
    <t>New Concepts Leasing, Inc. [Member]</t>
  </si>
  <si>
    <t>Customer List [Member] | Stored Value Solutions Division Of Marshall Bank First [Member]</t>
  </si>
  <si>
    <t>Software [Member]</t>
  </si>
  <si>
    <t>Regulatory Matters (Details)</t>
  </si>
  <si>
    <t>Percentage of net profits from preceding period for which dividend is paid to surplus fund (in hundredths)</t>
  </si>
  <si>
    <t>Percentage of capital stock (in hundredths)</t>
  </si>
  <si>
    <t>Percentage of net profits from preceding period for which dividend is paid to surplus fund thereafter (in hundredths)</t>
  </si>
  <si>
    <t>25.00%</t>
  </si>
  <si>
    <t>Percentage of capital stock thereafter (in hundredths)</t>
  </si>
  <si>
    <t>100.00%</t>
  </si>
  <si>
    <t>Legal (Details) $ in Millions</t>
  </si>
  <si>
    <t>1 Months Ended</t>
  </si>
  <si>
    <t>Jul. 27, 2016USD ($)</t>
  </si>
  <si>
    <t>Subsequent Event [Member] | Stipulation and Agreement of Settlement (“Settlement Agreement”) [Member]</t>
  </si>
  <si>
    <t>Loss Contingencies [Line Items]</t>
  </si>
  <si>
    <t>Litigation Settlement, Amount</t>
  </si>
  <si>
    <t>Segment Financials (Narrative) (Details)</t>
  </si>
  <si>
    <t>Jun. 30, 2016segment</t>
  </si>
  <si>
    <t>Number of Operating Segments</t>
  </si>
  <si>
    <t>Segment Financials (Schedule Of Segment Reporting Information, By Segment) (Details) - USD ($) $ in Thousands</t>
  </si>
  <si>
    <t>Segment Reporting Information [Line Items]</t>
  </si>
  <si>
    <t>Income taxes</t>
  </si>
  <si>
    <t>Income from discontinued operations</t>
  </si>
  <si>
    <t>Specialty Finance [Member]</t>
  </si>
  <si>
    <t>Payments [Member]</t>
  </si>
  <si>
    <t>Interest allocation</t>
  </si>
  <si>
    <t>Corporate [Member]</t>
  </si>
  <si>
    <t>Discontinued Operations (Narrative) (Details) - USD ($) $ in Thousands</t>
  </si>
  <si>
    <t>Sep. 30, 2014</t>
  </si>
  <si>
    <t>Disposal Group, Including Discontinued Operation, Loan Portfolio, Book Value</t>
  </si>
  <si>
    <t>Discontinued Operations (Financial Results Of The Commercial Lending Business Included In Net Income (Loss) From Discontinued Operations) (Details) - USD ($) $ in Thousands</t>
  </si>
  <si>
    <t>Non interest income</t>
  </si>
  <si>
    <t>Non interest expense</t>
  </si>
  <si>
    <t>Income (loss) before taxes</t>
  </si>
  <si>
    <t>Income tax (benefit) provision</t>
  </si>
  <si>
    <t>Discontinued Operations (Schedule Of Various Elements Of The Lower Of Cost Or Market Valuation) (Details) - Discounted Cash Flows [Member]</t>
  </si>
  <si>
    <t>Large Balance Commercial Loans [Member] | Maximum [Member]</t>
  </si>
  <si>
    <t>Fair Value Inputs, Assets, Quantitative Information [Line Items]</t>
  </si>
  <si>
    <t>Discount rate</t>
  </si>
  <si>
    <t>9.04%</t>
  </si>
  <si>
    <t>Large Balance Commercial Loans [Member] | Minimum [Member]</t>
  </si>
  <si>
    <t>3.29%</t>
  </si>
  <si>
    <t>Small Balance Commercial Loans [Member] | Maximum [Member]</t>
  </si>
  <si>
    <t>8.70%</t>
  </si>
  <si>
    <t>Small Balance Commercial Loans [Member] | Minimum [Member]</t>
  </si>
  <si>
    <t>3.61%</t>
  </si>
  <si>
    <t>Subsequent Events (Details) $ / shares in Units, $ in Millions</t>
  </si>
  <si>
    <t>Aug. 05, 2016USD ($)$ / sharesentityshares</t>
  </si>
  <si>
    <t>Jun. 30, 2016shares</t>
  </si>
  <si>
    <t>Dec. 31, 2015shares</t>
  </si>
  <si>
    <t>Subsequent Event [Line Items]</t>
  </si>
  <si>
    <t>Common stock, issued (in shares) | shares</t>
  </si>
  <si>
    <t>Subsequent Event [Member] | Certain Institutional And Accredited Investors (collectively, the "Investors") [Member]</t>
  </si>
  <si>
    <t>Proceeds from Issuance of Private Placement | $</t>
  </si>
  <si>
    <t>Subsequent Event [Member] | Common Class A [Member] | Certain Directors And Executive Officers (the "Inside Investors") [Member]</t>
  </si>
  <si>
    <t>Price per share (in dollars per shares)</t>
  </si>
  <si>
    <t>Subsequent Event [Member] | Common Class A [Member] | Certain Institutional And Accredited Investors (collectively, the "Investors") [Member]</t>
  </si>
  <si>
    <t>Number of investors | entity</t>
  </si>
  <si>
    <t>Investor With Representative Affiliates, Ownership Percentage Of Company's Outstanding Common Stock</t>
  </si>
  <si>
    <t>4.00%</t>
  </si>
  <si>
    <t>Investor With Representative Affiliates, Ownership Percentage Of Company's Private Placement</t>
  </si>
  <si>
    <t>Subsequent Event [Member] | Series C Preferred Stock [Member] | Certain Institutional And Accredited Investors (collectively, the "Investors") [Member]</t>
  </si>
  <si>
    <t>Preferred stock, issued (in shares) | shares</t>
  </si>
  <si>
    <t>Preferred stock, par value</t>
  </si>
  <si>
    <t>Preferred Stock, Liquidation Preference Per Share</t>
  </si>
  <si>
    <t>Preferred Stock, Dividend Rate, Percentage</t>
  </si>
  <si>
    <t>12.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95401</v>
      </c>
    </row>
    <row spans="1:3" r="6">
      <c t="s" s="4" r="A6">
        <v>8</v>
      </c>
      <c t="s" s="4" r="B6">
        <v>9</v>
      </c>
    </row>
    <row spans="1:3" r="7">
      <c t="s" s="4" r="A7">
        <v>10</v>
      </c>
      <c t="s" s="4" r="B7">
        <v>11</v>
      </c>
    </row>
    <row spans="1:3" r="8">
      <c t="s" s="4" r="A8">
        <v>12</v>
      </c>
      <c t="n" s="6" r="C8">
        <v>37945323</v>
      </c>
    </row>
    <row spans="1:3" r="9">
      <c t="s" s="4" r="A9">
        <v>13</v>
      </c>
      <c t="n" s="6" r="B9">
        <v>2016</v>
      </c>
    </row>
    <row spans="1:3" r="10">
      <c t="s" s="4" r="A10">
        <v>14</v>
      </c>
      <c t="s" s="5" r="B10">
        <v>15</v>
      </c>
    </row>
    <row spans="1:3" r="11">
      <c t="s" s="4" r="A11">
        <v>16</v>
      </c>
      <c t="s" s="4" r="B11">
        <v>17</v>
      </c>
    </row>
    <row spans="1:3" r="12">
      <c t="s" s="4" r="A12">
        <v>18</v>
      </c>
      <c t="s" s="4" r="B12">
        <v>19</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4006</v>
      </c>
      <c t="n" s="7" r="C3">
        <v>7643</v>
      </c>
    </row>
    <row spans="1:3" r="4">
      <c t="s" s="4" r="A4">
        <v>26</v>
      </c>
      <c t="n" s="6" r="B4">
        <v>528094</v>
      </c>
      <c t="n" s="6" r="C4">
        <v>1147519</v>
      </c>
    </row>
    <row spans="1:3" r="5">
      <c t="s" s="4" r="A5">
        <v>27</v>
      </c>
      <c t="n" s="6" r="B5">
        <v>39360</v>
      </c>
    </row>
    <row spans="1:3" r="6">
      <c t="s" s="4" r="A6">
        <v>28</v>
      </c>
      <c t="n" s="6" r="B6">
        <v>571460</v>
      </c>
      <c t="n" s="6" r="C6">
        <v>1155162</v>
      </c>
    </row>
    <row spans="1:3" r="7">
      <c t="s" s="4" r="A7">
        <v>29</v>
      </c>
      <c t="n" s="6" r="B7">
        <v>1328693</v>
      </c>
      <c t="n" s="6" r="C7">
        <v>1070098</v>
      </c>
    </row>
    <row spans="1:3" r="8">
      <c t="s" s="4" r="A8">
        <v>30</v>
      </c>
      <c t="n" s="6" r="B8">
        <v>93537</v>
      </c>
      <c t="n" s="6" r="C8">
        <v>93590</v>
      </c>
    </row>
    <row spans="1:3" r="9">
      <c t="s" s="4" r="A9">
        <v>31</v>
      </c>
      <c t="n" s="6" r="B9">
        <v>441593</v>
      </c>
      <c t="n" s="6" r="C9">
        <v>489938</v>
      </c>
    </row>
    <row spans="1:3" r="10">
      <c t="s" s="4" r="A10">
        <v>32</v>
      </c>
      <c t="n" s="6" r="B10">
        <v>1182106</v>
      </c>
      <c t="n" s="6" r="C10">
        <v>1078077</v>
      </c>
    </row>
    <row spans="1:3" r="11">
      <c t="s" s="4" r="A11">
        <v>33</v>
      </c>
      <c t="n" s="6" r="B11">
        <v>-5398</v>
      </c>
      <c t="n" s="6" r="C11">
        <v>-4400</v>
      </c>
    </row>
    <row spans="1:3" r="12">
      <c t="s" s="4" r="A12">
        <v>34</v>
      </c>
      <c t="n" s="6" r="B12">
        <v>1176708</v>
      </c>
      <c t="n" s="6" r="C12">
        <v>1073677</v>
      </c>
    </row>
    <row spans="1:3" r="13">
      <c t="s" s="4" r="A13">
        <v>35</v>
      </c>
      <c t="n" s="6" r="B13">
        <v>12289</v>
      </c>
      <c t="n" s="6" r="C13">
        <v>1062</v>
      </c>
    </row>
    <row spans="1:3" r="14">
      <c t="s" s="4" r="A14">
        <v>36</v>
      </c>
      <c t="n" s="6" r="B14">
        <v>22429</v>
      </c>
      <c t="n" s="6" r="C14">
        <v>21631</v>
      </c>
    </row>
    <row spans="1:3" r="15">
      <c t="s" s="4" r="A15">
        <v>37</v>
      </c>
      <c t="n" s="6" r="B15">
        <v>10271</v>
      </c>
      <c t="n" s="6" r="C15">
        <v>9471</v>
      </c>
    </row>
    <row spans="1:3" r="16">
      <c t="s" s="4" r="A16">
        <v>38</v>
      </c>
      <c t="n" s="6" r="B16">
        <v>6074</v>
      </c>
      <c t="n" s="6" r="C16">
        <v>4929</v>
      </c>
    </row>
    <row spans="1:3" r="17">
      <c t="s" s="4" r="A17">
        <v>39</v>
      </c>
      <c t="n" s="6" r="B17">
        <v>28870</v>
      </c>
      <c t="n" s="6" r="C17">
        <v>36207</v>
      </c>
    </row>
    <row spans="1:3" r="18">
      <c t="s" s="4" r="A18">
        <v>40</v>
      </c>
      <c t="n" s="6" r="B18">
        <v>162275</v>
      </c>
      <c t="n" s="6" r="C18">
        <v>178520</v>
      </c>
    </row>
    <row spans="1:3" r="19">
      <c t="s" s="4" r="A19">
        <v>41</v>
      </c>
      <c t="n" s="6" r="B19">
        <v>487373</v>
      </c>
      <c t="n" s="6" r="C19">
        <v>583909</v>
      </c>
    </row>
    <row spans="1:3" r="20">
      <c t="s" s="4" r="A20">
        <v>42</v>
      </c>
      <c t="n" s="6" r="B20">
        <v>60203</v>
      </c>
      <c t="n" s="6" r="C20">
        <v>47629</v>
      </c>
    </row>
    <row spans="1:3" r="21">
      <c t="s" s="4" r="A21">
        <v>43</v>
      </c>
      <c t="n" s="6" r="B21">
        <v>4401775</v>
      </c>
      <c t="n" s="6" r="C21">
        <v>4765823</v>
      </c>
    </row>
    <row spans="1:3" r="22">
      <c t="s" s="3" r="A22">
        <v>44</v>
      </c>
    </row>
    <row spans="1:3" r="23">
      <c t="s" s="4" r="A23">
        <v>45</v>
      </c>
      <c t="n" s="6" r="B23">
        <v>3569669</v>
      </c>
      <c t="n" s="6" r="C23">
        <v>3602376</v>
      </c>
    </row>
    <row spans="1:3" r="24">
      <c t="s" s="4" r="A24">
        <v>46</v>
      </c>
      <c t="n" s="6" r="B24">
        <v>389851</v>
      </c>
      <c t="n" s="6" r="C24">
        <v>383832</v>
      </c>
    </row>
    <row spans="1:3" r="25">
      <c t="s" s="4" r="A25">
        <v>47</v>
      </c>
      <c t="n" s="6" r="B25">
        <v>101160</v>
      </c>
      <c t="n" s="6" r="C25">
        <v>428549</v>
      </c>
    </row>
    <row spans="1:3" r="26">
      <c t="s" s="4" r="A26">
        <v>48</v>
      </c>
      <c t="n" s="6" r="B26">
        <v>4060680</v>
      </c>
      <c t="n" s="6" r="C26">
        <v>4414757</v>
      </c>
    </row>
    <row spans="1:3" r="27">
      <c t="s" s="4" r="A27">
        <v>49</v>
      </c>
      <c t="n" s="6" r="B27">
        <v>318</v>
      </c>
      <c t="n" s="6" r="C27">
        <v>925</v>
      </c>
    </row>
    <row spans="1:3" r="28">
      <c t="s" s="4" r="A28">
        <v>50</v>
      </c>
      <c t="n" s="6" r="B28">
        <v>13401</v>
      </c>
      <c t="n" s="6" r="C28">
        <v>13401</v>
      </c>
    </row>
    <row spans="1:3" r="29">
      <c t="s" s="4" r="A29">
        <v>51</v>
      </c>
      <c t="n" s="6" r="B29">
        <v>37094</v>
      </c>
      <c t="n" s="6" r="C29">
        <v>16739</v>
      </c>
    </row>
    <row spans="1:3" r="30">
      <c t="s" s="4" r="A30">
        <v>52</v>
      </c>
      <c t="n" s="6" r="B30">
        <v>4111493</v>
      </c>
      <c t="n" s="6" r="C30">
        <v>4445822</v>
      </c>
    </row>
    <row spans="1:3" r="31">
      <c t="s" s="3" r="A31">
        <v>53</v>
      </c>
    </row>
    <row spans="1:3" r="32">
      <c t="s" s="4" r="A32">
        <v>54</v>
      </c>
      <c t="n" s="6" r="B32">
        <v>37945</v>
      </c>
      <c t="n" s="6" r="C32">
        <v>37861</v>
      </c>
    </row>
    <row spans="1:3" r="33">
      <c t="s" s="4" r="A33">
        <v>55</v>
      </c>
      <c t="n" s="6" r="B33">
        <v>-866</v>
      </c>
      <c t="n" s="6" r="C33">
        <v>-866</v>
      </c>
    </row>
    <row spans="1:3" r="34">
      <c t="s" s="4" r="A34">
        <v>56</v>
      </c>
      <c t="n" s="6" r="B34">
        <v>301680</v>
      </c>
      <c t="n" s="6" r="C34">
        <v>300549</v>
      </c>
    </row>
    <row spans="1:3" r="35">
      <c t="s" s="4" r="A35">
        <v>57</v>
      </c>
      <c t="n" s="6" r="B35">
        <v>-57721</v>
      </c>
      <c t="n" s="6" r="C35">
        <v>-15449</v>
      </c>
    </row>
    <row spans="1:3" r="36">
      <c t="s" s="4" r="A36">
        <v>58</v>
      </c>
      <c t="n" s="6" r="B36">
        <v>9244</v>
      </c>
      <c t="n" s="6" r="C36">
        <v>-2094</v>
      </c>
    </row>
    <row spans="1:3" r="37">
      <c t="s" s="4" r="A37">
        <v>59</v>
      </c>
      <c t="n" s="6" r="B37">
        <v>290282</v>
      </c>
      <c t="n" s="6" r="C37">
        <v>320001</v>
      </c>
    </row>
    <row spans="1:3" r="38">
      <c t="s" s="4" r="A38">
        <v>60</v>
      </c>
      <c t="n" s="7" r="B38">
        <v>4401775</v>
      </c>
      <c t="n" s="7" r="C38">
        <v>47658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3</v>
      </c>
      <c t="s" s="2" r="B1">
        <v>1</v>
      </c>
    </row>
    <row spans="1:2" r="2">
      <c t="s" s="2" r="B2">
        <v>2</v>
      </c>
    </row>
    <row spans="1:2" r="3">
      <c t="s" s="3" r="A3">
        <v>199</v>
      </c>
    </row>
    <row spans="1:2" r="4">
      <c t="s" s="4" r="A4">
        <v>244</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46</v>
      </c>
      <c t="s" s="2" r="B1">
        <v>1</v>
      </c>
    </row>
    <row spans="1:2" r="2">
      <c t="s" s="2" r="B2">
        <v>2</v>
      </c>
    </row>
    <row spans="1:2" r="3">
      <c t="s" s="3" r="A3">
        <v>202</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1</v>
      </c>
      <c t="s" s="2" r="B1">
        <v>1</v>
      </c>
    </row>
    <row spans="1:2" r="2">
      <c t="s" s="2" r="B2">
        <v>2</v>
      </c>
    </row>
    <row spans="1:2" r="3">
      <c t="s" s="3" r="A3">
        <v>205</v>
      </c>
    </row>
    <row spans="1:2" r="4">
      <c t="s" s="4" r="A4">
        <v>204</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08</v>
      </c>
    </row>
    <row spans="1:2" r="4">
      <c t="s" s="4" r="A4">
        <v>254</v>
      </c>
      <c t="s" s="4" r="B4">
        <v>255</v>
      </c>
    </row>
    <row spans="1:2" r="5">
      <c t="s" s="4" r="A5">
        <v>256</v>
      </c>
      <c t="s" s="4" r="B5">
        <v>257</v>
      </c>
    </row>
    <row spans="1:2" r="6">
      <c t="s" s="4" r="A6">
        <v>258</v>
      </c>
      <c t="s" s="4" r="B6">
        <v>259</v>
      </c>
    </row>
    <row spans="1:2" r="7">
      <c t="s" s="4" r="A7">
        <v>260</v>
      </c>
      <c t="s" s="4" r="B7">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211</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row spans="1:2" r="9">
      <c t="s" s="4" r="A9">
        <v>273</v>
      </c>
      <c t="s" s="4" r="B9">
        <v>274</v>
      </c>
    </row>
    <row spans="1:2" r="10">
      <c t="s" s="4" r="A10">
        <v>275</v>
      </c>
      <c t="s" s="4" r="B10">
        <v>276</v>
      </c>
    </row>
    <row spans="1:2" r="11">
      <c t="s" s="4" r="A11">
        <v>277</v>
      </c>
      <c t="s" s="4" r="B11">
        <v>278</v>
      </c>
    </row>
    <row spans="1:2" r="12">
      <c t="s" s="4" r="A12">
        <v>279</v>
      </c>
      <c t="s" s="4" r="B12">
        <v>280</v>
      </c>
    </row>
    <row spans="1:2" r="13">
      <c t="s" s="4" r="A13">
        <v>281</v>
      </c>
      <c t="s" s="4" r="B13">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283</v>
      </c>
      <c t="s" s="2" r="B1">
        <v>1</v>
      </c>
    </row>
    <row spans="1:2" r="2">
      <c t="s" s="2" r="B2">
        <v>2</v>
      </c>
    </row>
    <row spans="1:2" r="3">
      <c t="s" s="4" r="A3">
        <v>284</v>
      </c>
      <c t="s" s="4" r="B3">
        <v>285</v>
      </c>
    </row>
    <row spans="1:2" r="4">
      <c t="s" s="4" r="A4">
        <v>286</v>
      </c>
      <c t="s" s="4" r="B4">
        <v>287</v>
      </c>
    </row>
    <row spans="1:2" r="5">
      <c t="s" s="4" r="A5">
        <v>288</v>
      </c>
    </row>
    <row spans="1:2" r="6">
      <c t="s" s="4" r="A6">
        <v>289</v>
      </c>
      <c t="s" s="4" r="B6">
        <v>290</v>
      </c>
    </row>
    <row spans="1:2" r="7">
      <c t="s" s="4" r="A7">
        <v>291</v>
      </c>
    </row>
    <row spans="1:2" r="8">
      <c t="s" s="4" r="A8">
        <v>289</v>
      </c>
      <c t="s" s="4" r="B8">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23</v>
      </c>
    </row>
    <row spans="1:3" r="2">
      <c t="s" s="3" r="A2">
        <v>62</v>
      </c>
    </row>
    <row spans="1:3" r="3">
      <c t="s" s="4" r="A3">
        <v>63</v>
      </c>
      <c t="n" s="7" r="B3">
        <v>91467</v>
      </c>
      <c t="n" s="7" r="C3">
        <v>91599</v>
      </c>
    </row>
    <row spans="1:3" r="4">
      <c t="s" s="3" r="A4">
        <v>53</v>
      </c>
    </row>
    <row spans="1:3" r="5">
      <c t="s" s="4" r="A5">
        <v>64</v>
      </c>
      <c t="n" s="6" r="B5">
        <v>75000000</v>
      </c>
      <c t="n" s="6" r="C5">
        <v>75000000</v>
      </c>
    </row>
    <row spans="1:3" r="6">
      <c t="s" s="4" r="A6">
        <v>65</v>
      </c>
      <c t="n" s="7" r="B6">
        <v>1</v>
      </c>
      <c t="n" s="7" r="C6">
        <v>1</v>
      </c>
    </row>
    <row spans="1:3" r="7">
      <c t="s" s="4" r="A7">
        <v>66</v>
      </c>
      <c t="n" s="6" r="B7">
        <v>37945238</v>
      </c>
      <c t="n" s="6" r="C7">
        <v>37861218</v>
      </c>
    </row>
    <row spans="1:3" r="8">
      <c t="s" s="4" r="A8">
        <v>67</v>
      </c>
      <c t="n" s="6" r="B8">
        <v>100000</v>
      </c>
      <c t="n" s="6" r="C8">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93</v>
      </c>
      <c t="s" s="2" r="B1">
        <v>1</v>
      </c>
    </row>
    <row spans="1:2" r="2">
      <c t="s" s="2" r="B2">
        <v>2</v>
      </c>
    </row>
    <row spans="1:2" r="3">
      <c t="s" s="3" r="A3">
        <v>220</v>
      </c>
    </row>
    <row spans="1:2" r="4">
      <c t="s" s="4" r="A4">
        <v>219</v>
      </c>
      <c t="s" s="4" r="B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5</v>
      </c>
      <c t="s" s="2" r="B1">
        <v>1</v>
      </c>
    </row>
    <row spans="1:2" r="2">
      <c t="s" s="2" r="B2">
        <v>2</v>
      </c>
    </row>
    <row spans="1:2" r="3">
      <c t="s" s="3" r="A3">
        <v>235</v>
      </c>
    </row>
    <row spans="1:2" r="4">
      <c t="s" s="4" r="A4">
        <v>296</v>
      </c>
      <c t="s" s="4" r="B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38</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4"/>
  </cols>
  <sheetData>
    <row spans="1:2" r="1">
      <c t="s" s="1" r="A1">
        <v>303</v>
      </c>
      <c t="s" s="2" r="B1">
        <v>1</v>
      </c>
    </row>
    <row spans="1:2" r="2">
      <c t="s" s="2" r="B2">
        <v>304</v>
      </c>
    </row>
    <row spans="1:2" r="3">
      <c t="s" s="3" r="A3">
        <v>305</v>
      </c>
    </row>
    <row spans="1:2" r="4">
      <c t="s" s="4" r="A4">
        <v>306</v>
      </c>
      <c t="n" s="6" r="B4">
        <v>4</v>
      </c>
    </row>
    <row spans="1:2" r="5">
      <c t="s" s="4" r="A5">
        <v>307</v>
      </c>
    </row>
    <row spans="1:2" r="6">
      <c t="s" s="3" r="A6">
        <v>305</v>
      </c>
    </row>
    <row spans="1:2" r="7">
      <c t="s" s="4" r="A7">
        <v>308</v>
      </c>
      <c t="n" s="6" r="B7">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9</v>
      </c>
      <c t="s" s="2" r="B1">
        <v>1</v>
      </c>
    </row>
    <row spans="1:3" r="2">
      <c t="s" s="2" r="B2">
        <v>2</v>
      </c>
      <c t="s" s="2" r="C2">
        <v>70</v>
      </c>
    </row>
    <row spans="1:3" r="3">
      <c t="s" s="3" r="A3">
        <v>310</v>
      </c>
    </row>
    <row spans="1:3" r="4">
      <c t="s" s="4" r="A4">
        <v>311</v>
      </c>
      <c t="n" s="7" r="B4">
        <v>5200000</v>
      </c>
    </row>
    <row spans="1:3" r="5">
      <c t="s" s="4" r="A5">
        <v>312</v>
      </c>
      <c t="s" s="4" r="B5">
        <v>313</v>
      </c>
    </row>
    <row spans="1:3" r="6">
      <c t="s" s="4" r="A6">
        <v>314</v>
      </c>
      <c t="n" s="7" r="B6">
        <v>1200000</v>
      </c>
      <c t="n" s="7" r="C6">
        <v>1000000</v>
      </c>
    </row>
    <row spans="1:3" r="7">
      <c t="s" s="4" r="A7">
        <v>315</v>
      </c>
    </row>
    <row spans="1:3" r="8">
      <c t="s" s="3" r="A8">
        <v>310</v>
      </c>
    </row>
    <row spans="1:3" r="9">
      <c t="s" s="4" r="A9">
        <v>316</v>
      </c>
      <c t="n" s="6" r="B9">
        <v>300000</v>
      </c>
      <c t="n" s="6" r="C9">
        <v>0</v>
      </c>
    </row>
    <row spans="1:3" r="10">
      <c t="s" s="4" r="A10">
        <v>317</v>
      </c>
      <c t="s" s="4" r="B10">
        <v>318</v>
      </c>
    </row>
    <row spans="1:3" r="11">
      <c t="s" s="4" r="A11">
        <v>319</v>
      </c>
      <c t="n" s="8" r="B11">
        <v>2.89</v>
      </c>
    </row>
    <row spans="1:3" r="12">
      <c t="s" s="4" r="A12">
        <v>320</v>
      </c>
      <c t="n" s="6" r="B12">
        <v>0</v>
      </c>
      <c t="n" s="6" r="C12">
        <v>0</v>
      </c>
    </row>
    <row spans="1:3" r="13">
      <c t="s" s="4" r="A13">
        <v>321</v>
      </c>
    </row>
    <row spans="1:3" r="14">
      <c t="s" s="3" r="A14">
        <v>310</v>
      </c>
    </row>
    <row spans="1:3" r="15">
      <c t="s" s="4" r="A15">
        <v>317</v>
      </c>
      <c t="s" s="4" r="C15">
        <v>313</v>
      </c>
    </row>
    <row spans="1:3" r="16">
      <c t="s" s="4" r="A16">
        <v>316</v>
      </c>
      <c t="n" s="6" r="B16">
        <v>789000</v>
      </c>
      <c t="n" s="6" r="C16">
        <v>86992</v>
      </c>
    </row>
    <row spans="1:3" r="17">
      <c t="s" s="4" r="A17">
        <v>322</v>
      </c>
      <c t="n" s="8" r="B17">
        <v>5.36</v>
      </c>
      <c t="n" s="8" r="C17">
        <v>9.109999999999999</v>
      </c>
    </row>
    <row spans="1:3" r="18">
      <c t="s" s="4" r="A18">
        <v>323</v>
      </c>
      <c t="n" s="7" r="B18">
        <v>830000</v>
      </c>
      <c t="n" s="7" r="C18">
        <v>517000</v>
      </c>
    </row>
    <row spans="1:3" r="19">
      <c t="s" s="4" r="A19">
        <v>324</v>
      </c>
    </row>
    <row spans="1:3" r="20">
      <c t="s" s="3" r="A20">
        <v>310</v>
      </c>
    </row>
    <row spans="1:3" r="21">
      <c t="s" s="4" r="A21">
        <v>317</v>
      </c>
      <c t="s" s="4" r="B21">
        <v>325</v>
      </c>
    </row>
    <row spans="1:3" r="22">
      <c t="s" s="4" r="A22">
        <v>316</v>
      </c>
      <c t="n" s="6" r="B22">
        <v>620000</v>
      </c>
    </row>
    <row spans="1:3" r="23">
      <c t="s" s="4" r="A23">
        <v>326</v>
      </c>
    </row>
    <row spans="1:3" r="24">
      <c t="s" s="3" r="A24">
        <v>310</v>
      </c>
    </row>
    <row spans="1:3" r="25">
      <c t="s" s="4" r="A25">
        <v>317</v>
      </c>
      <c t="s" s="4" r="B25">
        <v>327</v>
      </c>
    </row>
    <row spans="1:3" r="26">
      <c t="s" s="4" r="A26">
        <v>316</v>
      </c>
      <c t="n" s="6" r="B26">
        <v>169000</v>
      </c>
    </row>
    <row spans="1:3" r="27">
      <c t="s" s="4" r="A27">
        <v>328</v>
      </c>
    </row>
    <row spans="1:3" r="28">
      <c t="s" s="3" r="A28">
        <v>310</v>
      </c>
    </row>
    <row spans="1:3" r="29">
      <c t="s" s="4" r="A29">
        <v>316</v>
      </c>
      <c t="n" s="6" r="B29">
        <v>489000</v>
      </c>
    </row>
    <row spans="1:3" r="30">
      <c t="s" s="4" r="A30">
        <v>322</v>
      </c>
      <c t="n" s="8" r="B30">
        <v>4.5</v>
      </c>
    </row>
    <row spans="1:3" r="31">
      <c t="s" s="4" r="A31">
        <v>329</v>
      </c>
    </row>
    <row spans="1:3" r="32">
      <c t="s" s="3" r="A32">
        <v>310</v>
      </c>
    </row>
    <row spans="1:3" r="33">
      <c t="s" s="4" r="A33">
        <v>316</v>
      </c>
      <c t="n" s="6" r="B33">
        <v>300000</v>
      </c>
    </row>
    <row spans="1:3" r="34">
      <c t="s" s="4" r="A34">
        <v>322</v>
      </c>
      <c t="n" s="8" r="B34">
        <v>6.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s>
  <sheetData>
    <row spans="1:4" r="1">
      <c t="s" s="1" r="A1">
        <v>330</v>
      </c>
      <c t="s" s="2" r="B1">
        <v>1</v>
      </c>
      <c t="s" s="2" r="D1">
        <v>331</v>
      </c>
    </row>
    <row spans="1:4" r="2">
      <c t="s" s="2" r="B2">
        <v>2</v>
      </c>
      <c t="s" s="2" r="C2">
        <v>70</v>
      </c>
      <c t="s" s="2" r="D2">
        <v>23</v>
      </c>
    </row>
    <row spans="1:4" r="3">
      <c t="s" s="3" r="A3">
        <v>332</v>
      </c>
    </row>
    <row spans="1:4" r="4">
      <c t="s" s="4" r="A4">
        <v>316</v>
      </c>
      <c t="n" s="6" r="B4">
        <v>300000</v>
      </c>
      <c t="n" s="6" r="C4">
        <v>0</v>
      </c>
    </row>
    <row spans="1:4" r="5">
      <c t="s" s="4" r="A5">
        <v>333</v>
      </c>
      <c t="n" s="6" r="B5">
        <v>0</v>
      </c>
      <c t="n" s="6" r="C5">
        <v>0</v>
      </c>
    </row>
    <row spans="1:4" r="6">
      <c t="s" s="4" r="A6">
        <v>334</v>
      </c>
    </row>
    <row spans="1:4" r="7">
      <c t="s" s="3" r="A7">
        <v>332</v>
      </c>
    </row>
    <row spans="1:4" r="8">
      <c t="s" s="4" r="A8">
        <v>335</v>
      </c>
      <c t="n" s="6" r="B8">
        <v>1977500</v>
      </c>
    </row>
    <row spans="1:4" r="9">
      <c t="s" s="4" r="A9">
        <v>316</v>
      </c>
      <c t="n" s="6" r="B9">
        <v>300000</v>
      </c>
    </row>
    <row spans="1:4" r="10">
      <c t="s" s="4" r="A10">
        <v>336</v>
      </c>
      <c t="n" s="6" r="B10">
        <v>-1000</v>
      </c>
    </row>
    <row spans="1:4" r="11">
      <c t="s" s="4" r="A11">
        <v>337</v>
      </c>
      <c t="n" s="6" r="B11">
        <v>2276500</v>
      </c>
      <c t="n" s="6" r="D11">
        <v>1977500</v>
      </c>
    </row>
    <row spans="1:4" r="12">
      <c t="s" s="4" r="A12">
        <v>338</v>
      </c>
      <c t="n" s="6" r="B12">
        <v>1901500</v>
      </c>
    </row>
    <row spans="1:4" r="13">
      <c t="s" s="3" r="A13">
        <v>339</v>
      </c>
    </row>
    <row spans="1:4" r="14">
      <c t="s" s="4" r="A14">
        <v>340</v>
      </c>
      <c t="n" s="8" r="B14">
        <v>8.58</v>
      </c>
    </row>
    <row spans="1:4" r="15">
      <c t="s" s="4" r="A15">
        <v>322</v>
      </c>
      <c t="n" s="9" r="B15">
        <v>6.75</v>
      </c>
    </row>
    <row spans="1:4" r="16">
      <c t="s" s="4" r="A16">
        <v>341</v>
      </c>
      <c t="n" s="9" r="B16">
        <v>20.98</v>
      </c>
    </row>
    <row spans="1:4" r="17">
      <c t="s" s="4" r="A17">
        <v>342</v>
      </c>
      <c t="n" s="9" r="B17">
        <v>8.34</v>
      </c>
      <c t="n" s="8" r="D17">
        <v>8.58</v>
      </c>
    </row>
    <row spans="1:4" r="18">
      <c t="s" s="4" r="A18">
        <v>343</v>
      </c>
      <c t="n" s="8" r="B18">
        <v>8.52</v>
      </c>
    </row>
    <row spans="1:4" r="19">
      <c t="s" s="3" r="A19">
        <v>344</v>
      </c>
    </row>
    <row spans="1:4" r="20">
      <c t="s" s="4" r="A20">
        <v>345</v>
      </c>
      <c t="s" s="4" r="B20">
        <v>346</v>
      </c>
    </row>
    <row spans="1:4" r="21">
      <c t="s" s="4" r="A21">
        <v>347</v>
      </c>
      <c t="s" s="4" r="B21">
        <v>348</v>
      </c>
      <c t="s" s="4" r="D21">
        <v>349</v>
      </c>
    </row>
    <row spans="1:4" r="22">
      <c t="s" s="4" r="A22">
        <v>350</v>
      </c>
      <c t="s" s="4" r="B22">
        <v>351</v>
      </c>
    </row>
    <row spans="1:4" r="23">
      <c t="s" s="3" r="A23">
        <v>352</v>
      </c>
    </row>
    <row spans="1:4" r="24">
      <c t="s" s="4" r="A24">
        <v>353</v>
      </c>
      <c t="s" s="4" r="B24">
        <v>354</v>
      </c>
    </row>
    <row spans="1:4" r="25">
      <c t="s" s="4" r="A25">
        <v>345</v>
      </c>
      <c t="s" s="4" r="B25">
        <v>354</v>
      </c>
    </row>
    <row spans="1:4" r="26">
      <c t="s" s="4" r="A26">
        <v>355</v>
      </c>
      <c t="s" s="4" r="B26">
        <v>354</v>
      </c>
    </row>
    <row spans="1:4" r="27">
      <c t="s" s="4" r="A27">
        <v>356</v>
      </c>
      <c t="s" s="4" r="B27">
        <v>354</v>
      </c>
    </row>
    <row spans="1:4" r="28">
      <c t="s" s="4" r="A28">
        <v>357</v>
      </c>
      <c t="s" s="4" r="B28">
        <v>354</v>
      </c>
    </row>
    <row spans="1:4" r="29">
      <c t="s" s="4" r="A29">
        <v>347</v>
      </c>
      <c t="s" s="4" r="B29">
        <v>354</v>
      </c>
      <c t="s" s="4" r="D29">
        <v>354</v>
      </c>
    </row>
    <row spans="1:4" r="30">
      <c t="s" s="4" r="A30">
        <v>350</v>
      </c>
      <c t="s" s="4" r="B30">
        <v>3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3"/>
  </cols>
  <sheetData>
    <row spans="1:4" r="1">
      <c t="s" s="1" r="A1">
        <v>358</v>
      </c>
      <c t="s" s="2" r="B1">
        <v>1</v>
      </c>
      <c t="s" s="2" r="D1">
        <v>331</v>
      </c>
    </row>
    <row spans="1:4" r="2">
      <c t="s" s="2" r="B2">
        <v>2</v>
      </c>
      <c t="s" s="2" r="C2">
        <v>70</v>
      </c>
      <c t="s" s="2" r="D2">
        <v>23</v>
      </c>
    </row>
    <row spans="1:4" r="3">
      <c t="s" s="3" r="A3">
        <v>332</v>
      </c>
    </row>
    <row spans="1:4" r="4">
      <c t="s" s="4" r="A4">
        <v>335</v>
      </c>
      <c t="n" s="6" r="B4">
        <v>168045</v>
      </c>
    </row>
    <row spans="1:4" r="5">
      <c t="s" s="4" r="A5">
        <v>316</v>
      </c>
      <c t="n" s="6" r="B5">
        <v>789000</v>
      </c>
      <c t="n" s="6" r="C5">
        <v>86992</v>
      </c>
    </row>
    <row spans="1:4" r="6">
      <c t="s" s="4" r="A6">
        <v>359</v>
      </c>
      <c t="n" s="6" r="B6">
        <v>-84020</v>
      </c>
    </row>
    <row spans="1:4" r="7">
      <c t="s" s="4" r="A7">
        <v>337</v>
      </c>
      <c t="n" s="6" r="B7">
        <v>873025</v>
      </c>
      <c t="n" s="6" r="D7">
        <v>168045</v>
      </c>
    </row>
    <row spans="1:4" r="8">
      <c t="s" s="3" r="A8">
        <v>360</v>
      </c>
    </row>
    <row spans="1:4" r="9">
      <c t="s" s="4" r="A9">
        <v>340</v>
      </c>
      <c t="n" s="8" r="B9">
        <v>9.880000000000001</v>
      </c>
    </row>
    <row spans="1:4" r="10">
      <c t="s" s="4" r="A10">
        <v>322</v>
      </c>
      <c t="n" s="9" r="B10">
        <v>5.36</v>
      </c>
      <c t="n" s="8" r="C10">
        <v>9.109999999999999</v>
      </c>
    </row>
    <row spans="1:4" r="11">
      <c t="s" s="4" r="A11">
        <v>361</v>
      </c>
      <c t="n" s="9" r="B11">
        <v>9.880000000000001</v>
      </c>
    </row>
    <row spans="1:4" r="12">
      <c t="s" s="4" r="A12">
        <v>342</v>
      </c>
      <c t="n" s="8" r="B12">
        <v>5.79</v>
      </c>
      <c t="n" s="8" r="D12">
        <v>9.880000000000001</v>
      </c>
    </row>
    <row spans="1:4" r="13">
      <c t="s" s="3" r="A13">
        <v>362</v>
      </c>
    </row>
    <row spans="1:4" r="14">
      <c t="s" s="4" r="A14">
        <v>363</v>
      </c>
      <c t="s" s="4" r="B14">
        <v>364</v>
      </c>
      <c t="s" s="4" r="D14">
        <v>365</v>
      </c>
    </row>
    <row spans="1:4" r="15">
      <c t="s" s="4" r="A15">
        <v>345</v>
      </c>
      <c t="s" s="4" r="B15">
        <v>3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7</v>
      </c>
      <c t="s" s="2" r="B1">
        <v>69</v>
      </c>
      <c t="s" s="2" r="D1">
        <v>1</v>
      </c>
    </row>
    <row spans="1:5" r="2">
      <c t="s" s="2" r="B2">
        <v>2</v>
      </c>
      <c t="s" s="2" r="C2">
        <v>70</v>
      </c>
      <c t="s" s="2" r="D2">
        <v>2</v>
      </c>
      <c t="s" s="2" r="E2">
        <v>70</v>
      </c>
    </row>
    <row spans="1:5" r="3">
      <c t="s" s="3" r="A3">
        <v>368</v>
      </c>
    </row>
    <row spans="1:5" r="4">
      <c t="s" s="4" r="A4">
        <v>369</v>
      </c>
      <c t="n" s="8" r="B4">
        <v>6.75</v>
      </c>
      <c t="n" s="8" r="C4">
        <v>9.82</v>
      </c>
      <c t="n" s="8" r="D4">
        <v>6.75</v>
      </c>
      <c t="n" s="8" r="E4">
        <v>9.82</v>
      </c>
    </row>
    <row spans="1:5" r="5">
      <c t="s" s="4" r="A5">
        <v>370</v>
      </c>
      <c t="n" s="8" r="B5">
        <v>25.43</v>
      </c>
      <c t="n" s="8" r="C5">
        <v>25.43</v>
      </c>
      <c t="n" s="8" r="D5">
        <v>25.43</v>
      </c>
      <c t="n" s="8" r="E5">
        <v>25.43</v>
      </c>
    </row>
    <row spans="1:5" r="6">
      <c t="s" s="4" r="A6">
        <v>315</v>
      </c>
    </row>
    <row spans="1:5" r="7">
      <c t="s" s="3" r="A7">
        <v>368</v>
      </c>
    </row>
    <row spans="1:5" r="8">
      <c t="s" s="4" r="A8">
        <v>371</v>
      </c>
      <c t="n" s="6" r="B8">
        <v>2276500</v>
      </c>
      <c t="n" s="6" r="C8">
        <v>877000</v>
      </c>
      <c t="n" s="6" r="D8">
        <v>2276500</v>
      </c>
      <c t="n" s="6" r="E8">
        <v>887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2</v>
      </c>
      <c t="s" s="2" r="B1">
        <v>69</v>
      </c>
      <c t="s" s="2" r="D1">
        <v>1</v>
      </c>
    </row>
    <row spans="1:5" r="2">
      <c t="s" s="2" r="B2">
        <v>2</v>
      </c>
      <c t="s" s="2" r="C2">
        <v>70</v>
      </c>
      <c t="s" s="2" r="D2">
        <v>2</v>
      </c>
      <c t="s" s="2" r="E2">
        <v>70</v>
      </c>
    </row>
    <row spans="1:5" r="3">
      <c t="s" s="3" r="A3">
        <v>373</v>
      </c>
    </row>
    <row spans="1:5" r="4">
      <c t="s" s="4" r="A4">
        <v>374</v>
      </c>
      <c t="n" s="7" r="B4">
        <v>-31360</v>
      </c>
      <c t="n" s="7" r="C4">
        <v>174</v>
      </c>
      <c t="n" s="7" r="D4">
        <v>-42272</v>
      </c>
      <c t="n" s="7" r="E4">
        <v>388</v>
      </c>
    </row>
    <row spans="1:5" r="5">
      <c t="s" s="4" r="A5">
        <v>375</v>
      </c>
      <c t="n" s="7" r="B5">
        <v>-31360</v>
      </c>
      <c t="n" s="7" r="C5">
        <v>174</v>
      </c>
      <c t="n" s="7" r="D5">
        <v>-42272</v>
      </c>
      <c t="n" s="7" r="E5">
        <v>388</v>
      </c>
    </row>
    <row spans="1:5" r="6">
      <c t="s" s="3" r="A6">
        <v>376</v>
      </c>
    </row>
    <row spans="1:5" r="7">
      <c t="s" s="4" r="A7">
        <v>377</v>
      </c>
      <c t="n" s="6" r="B7">
        <v>37845250</v>
      </c>
      <c t="n" s="6" r="C7">
        <v>37758249</v>
      </c>
      <c t="n" s="6" r="D7">
        <v>37824996</v>
      </c>
      <c t="n" s="6" r="E7">
        <v>37751969</v>
      </c>
    </row>
    <row spans="1:5" r="8">
      <c t="s" s="4" r="A8">
        <v>378</v>
      </c>
      <c t="n" s="6" r="C8">
        <v>394894</v>
      </c>
    </row>
    <row spans="1:5" r="9">
      <c t="s" s="4" r="A9">
        <v>379</v>
      </c>
      <c t="n" s="6" r="B9">
        <v>37845250</v>
      </c>
      <c t="n" s="6" r="C9">
        <v>38153143</v>
      </c>
      <c t="n" s="6" r="D9">
        <v>37824996</v>
      </c>
      <c t="n" s="6" r="E9">
        <v>37751969</v>
      </c>
    </row>
    <row spans="1:5" r="10">
      <c t="s" s="3" r="A10">
        <v>380</v>
      </c>
    </row>
    <row spans="1:5" r="11">
      <c t="s" s="4" r="A11">
        <v>381</v>
      </c>
      <c t="n" s="8" r="B11">
        <v>-0.83</v>
      </c>
      <c t="n" s="8" r="D11">
        <v>-1.12</v>
      </c>
      <c t="n" s="8" r="E11">
        <v>0.01</v>
      </c>
    </row>
    <row spans="1:5" r="12">
      <c t="s" s="4" r="A12">
        <v>126</v>
      </c>
      <c t="n" s="8" r="B12">
        <v>-0.83</v>
      </c>
      <c t="n" s="8" r="D12">
        <v>-1.12</v>
      </c>
      <c t="n" s="8" r="E12">
        <v>0.01</v>
      </c>
    </row>
    <row spans="1:5" r="13">
      <c t="s" s="4" r="A13">
        <v>382</v>
      </c>
    </row>
    <row spans="1:5" r="14">
      <c t="s" s="3" r="A14">
        <v>373</v>
      </c>
    </row>
    <row spans="1:5" r="15">
      <c t="s" s="4" r="A15">
        <v>374</v>
      </c>
      <c t="n" s="7" r="B15">
        <v>-17762</v>
      </c>
      <c t="n" s="7" r="C15">
        <v>-2499</v>
      </c>
      <c t="n" s="7" r="D15">
        <v>-28384</v>
      </c>
      <c t="n" s="7" r="E15">
        <v>-4306</v>
      </c>
    </row>
    <row spans="1:5" r="16">
      <c t="s" s="4" r="A16">
        <v>375</v>
      </c>
      <c t="n" s="7" r="B16">
        <v>-17762</v>
      </c>
      <c t="n" s="7" r="C16">
        <v>-2499</v>
      </c>
      <c t="n" s="7" r="D16">
        <v>-28384</v>
      </c>
      <c t="n" s="7" r="E16">
        <v>-4306</v>
      </c>
    </row>
    <row spans="1:5" r="17">
      <c t="s" s="3" r="A17">
        <v>376</v>
      </c>
    </row>
    <row spans="1:5" r="18">
      <c t="s" s="4" r="A18">
        <v>377</v>
      </c>
      <c t="n" s="6" r="B18">
        <v>37845250</v>
      </c>
      <c t="n" s="6" r="C18">
        <v>37758249</v>
      </c>
      <c t="n" s="6" r="D18">
        <v>37824996</v>
      </c>
      <c t="n" s="6" r="E18">
        <v>37751969</v>
      </c>
    </row>
    <row spans="1:5" r="19">
      <c t="s" s="4" r="A19">
        <v>379</v>
      </c>
      <c t="n" s="6" r="B19">
        <v>37845250</v>
      </c>
      <c t="n" s="6" r="C19">
        <v>37758249</v>
      </c>
      <c t="n" s="6" r="D19">
        <v>37824996</v>
      </c>
      <c t="n" s="6" r="E19">
        <v>37751969</v>
      </c>
    </row>
    <row spans="1:5" r="20">
      <c t="s" s="3" r="A20">
        <v>380</v>
      </c>
    </row>
    <row spans="1:5" r="21">
      <c t="s" s="4" r="A21">
        <v>381</v>
      </c>
      <c t="n" s="8" r="B21">
        <v>-0.47</v>
      </c>
      <c t="n" s="8" r="C21">
        <v>-0.07000000000000001</v>
      </c>
      <c t="n" s="8" r="D21">
        <v>-0.75</v>
      </c>
      <c t="n" s="8" r="E21">
        <v>-0.11</v>
      </c>
    </row>
    <row spans="1:5" r="22">
      <c t="s" s="4" r="A22">
        <v>126</v>
      </c>
      <c t="n" s="8" r="B22">
        <v>-0.47</v>
      </c>
      <c t="n" s="8" r="C22">
        <v>-0.07000000000000001</v>
      </c>
      <c t="n" s="8" r="D22">
        <v>-0.75</v>
      </c>
      <c t="n" s="8" r="E22">
        <v>-0.11</v>
      </c>
    </row>
    <row spans="1:5" r="23">
      <c t="s" s="4" r="A23">
        <v>383</v>
      </c>
    </row>
    <row spans="1:5" r="24">
      <c t="s" s="3" r="A24">
        <v>373</v>
      </c>
    </row>
    <row spans="1:5" r="25">
      <c t="s" s="4" r="A25">
        <v>374</v>
      </c>
      <c t="n" s="7" r="B25">
        <v>-13598</v>
      </c>
      <c t="n" s="7" r="C25">
        <v>2673</v>
      </c>
      <c t="n" s="7" r="D25">
        <v>-13888</v>
      </c>
      <c t="n" s="7" r="E25">
        <v>4694</v>
      </c>
    </row>
    <row spans="1:5" r="26">
      <c t="s" s="4" r="A26">
        <v>375</v>
      </c>
      <c t="n" s="7" r="B26">
        <v>-13598</v>
      </c>
      <c t="n" s="7" r="C26">
        <v>2673</v>
      </c>
      <c t="n" s="7" r="D26">
        <v>-13888</v>
      </c>
      <c t="n" s="7" r="E26">
        <v>4694</v>
      </c>
    </row>
    <row spans="1:5" r="27">
      <c t="s" s="3" r="A27">
        <v>376</v>
      </c>
    </row>
    <row spans="1:5" r="28">
      <c t="s" s="4" r="A28">
        <v>377</v>
      </c>
      <c t="n" s="6" r="B28">
        <v>37845250</v>
      </c>
      <c t="n" s="6" r="C28">
        <v>37758249</v>
      </c>
      <c t="n" s="6" r="D28">
        <v>37824996</v>
      </c>
      <c t="n" s="6" r="E28">
        <v>37751969</v>
      </c>
    </row>
    <row spans="1:5" r="29">
      <c t="s" s="4" r="A29">
        <v>378</v>
      </c>
      <c t="n" s="6" r="C29">
        <v>394894</v>
      </c>
      <c t="n" s="6" r="E29">
        <v>894248</v>
      </c>
    </row>
    <row spans="1:5" r="30">
      <c t="s" s="4" r="A30">
        <v>379</v>
      </c>
      <c t="n" s="6" r="B30">
        <v>37845250</v>
      </c>
      <c t="n" s="6" r="C30">
        <v>38153143</v>
      </c>
      <c t="n" s="6" r="D30">
        <v>37824996</v>
      </c>
      <c t="n" s="6" r="E30">
        <v>38646217</v>
      </c>
    </row>
    <row spans="1:5" r="31">
      <c t="s" s="3" r="A31">
        <v>380</v>
      </c>
    </row>
    <row spans="1:5" r="32">
      <c t="s" s="4" r="A32">
        <v>381</v>
      </c>
      <c t="n" s="8" r="B32">
        <v>-0.36</v>
      </c>
      <c t="n" s="8" r="C32">
        <v>0.07000000000000001</v>
      </c>
      <c t="n" s="8" r="D32">
        <v>-0.37</v>
      </c>
      <c t="n" s="8" r="E32">
        <v>0.12</v>
      </c>
    </row>
    <row spans="1:5" r="33">
      <c t="s" s="4" r="A33">
        <v>126</v>
      </c>
      <c t="n" s="8" r="B33">
        <v>-0.36</v>
      </c>
      <c t="n" s="8" r="C33">
        <v>0.07000000000000001</v>
      </c>
      <c t="n" s="8" r="D33">
        <v>-0.37</v>
      </c>
      <c t="n" s="8" r="E33">
        <v>0.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84</v>
      </c>
      <c t="s" s="2" r="B1">
        <v>1</v>
      </c>
    </row>
    <row spans="1:3" r="2">
      <c t="s" s="2" r="B2">
        <v>385</v>
      </c>
      <c t="s" s="2" r="C2">
        <v>386</v>
      </c>
    </row>
    <row spans="1:3" r="3">
      <c t="s" s="3" r="A3">
        <v>387</v>
      </c>
    </row>
    <row spans="1:3" r="4">
      <c t="s" s="4" r="A4">
        <v>388</v>
      </c>
      <c t="n" s="7" r="B4">
        <v>12300000</v>
      </c>
      <c t="n" s="7" r="C4">
        <v>1100000</v>
      </c>
    </row>
    <row spans="1:3" r="5">
      <c t="s" s="4" r="A5">
        <v>389</v>
      </c>
      <c t="n" s="6" r="B5">
        <v>583500000</v>
      </c>
      <c t="n" s="6" r="C5">
        <v>472300000</v>
      </c>
    </row>
    <row spans="1:3" r="6">
      <c t="s" s="4" r="A6">
        <v>390</v>
      </c>
      <c t="n" s="7" r="B6">
        <v>0</v>
      </c>
    </row>
    <row spans="1:3" r="7">
      <c t="s" s="4" r="A7">
        <v>391</v>
      </c>
      <c t="n" s="6" r="B7">
        <v>1</v>
      </c>
    </row>
    <row spans="1:3" r="8">
      <c t="s" s="4" r="A8">
        <v>392</v>
      </c>
      <c t="n" s="7" r="B8">
        <v>93537000</v>
      </c>
      <c t="n" s="6" r="C8">
        <v>93590000</v>
      </c>
    </row>
    <row spans="1:3" r="9">
      <c t="s" s="4" r="A9">
        <v>393</v>
      </c>
    </row>
    <row spans="1:3" r="10">
      <c t="s" s="3" r="A10">
        <v>387</v>
      </c>
    </row>
    <row spans="1:3" r="11">
      <c t="s" s="4" r="A11">
        <v>394</v>
      </c>
      <c t="n" s="6" r="B11">
        <v>3</v>
      </c>
    </row>
    <row spans="1:3" r="12">
      <c t="s" s="4" r="A12">
        <v>395</v>
      </c>
      <c t="n" s="6" r="B12">
        <v>1</v>
      </c>
    </row>
    <row spans="1:3" r="13">
      <c t="s" s="4" r="A13">
        <v>396</v>
      </c>
      <c t="n" s="6" r="B13">
        <v>2</v>
      </c>
    </row>
    <row spans="1:3" r="14">
      <c t="s" s="4" r="A14">
        <v>397</v>
      </c>
      <c t="n" s="6" r="B14">
        <v>1</v>
      </c>
    </row>
    <row spans="1:3" r="15">
      <c t="s" s="4" r="A15">
        <v>398</v>
      </c>
    </row>
    <row spans="1:3" r="16">
      <c t="s" s="3" r="A16">
        <v>387</v>
      </c>
    </row>
    <row spans="1:3" r="17">
      <c t="s" s="4" r="A17">
        <v>396</v>
      </c>
      <c t="n" s="6" r="B17">
        <v>2</v>
      </c>
    </row>
    <row spans="1:3" r="18">
      <c t="s" s="4" r="A18">
        <v>392</v>
      </c>
      <c t="n" s="7" r="B18">
        <v>17961000</v>
      </c>
      <c t="n" s="6" r="C18">
        <v>17934000</v>
      </c>
    </row>
    <row spans="1:3" r="19">
      <c t="s" s="4" r="A19">
        <v>399</v>
      </c>
    </row>
    <row spans="1:3" r="20">
      <c t="s" s="3" r="A20">
        <v>387</v>
      </c>
    </row>
    <row spans="1:3" r="21">
      <c t="s" s="4" r="A21">
        <v>392</v>
      </c>
      <c t="n" s="6" r="B21">
        <v>7000000</v>
      </c>
    </row>
    <row spans="1:3" r="22">
      <c t="s" s="4" r="A22">
        <v>400</v>
      </c>
    </row>
    <row spans="1:3" r="23">
      <c t="s" s="3" r="A23">
        <v>387</v>
      </c>
    </row>
    <row spans="1:3" r="24">
      <c t="s" s="4" r="A24">
        <v>392</v>
      </c>
      <c t="n" s="6" r="B24">
        <v>10900000</v>
      </c>
    </row>
    <row spans="1:3" r="25">
      <c t="s" s="4" r="A25">
        <v>401</v>
      </c>
    </row>
    <row spans="1:3" r="26">
      <c t="s" s="3" r="A26">
        <v>387</v>
      </c>
    </row>
    <row spans="1:3" r="27">
      <c t="s" s="4" r="A27">
        <v>392</v>
      </c>
      <c t="n" s="6" r="B27">
        <v>1900000</v>
      </c>
    </row>
    <row spans="1:3" r="28">
      <c t="s" s="4" r="A28">
        <v>402</v>
      </c>
    </row>
    <row spans="1:3" r="29">
      <c t="s" s="3" r="A29">
        <v>387</v>
      </c>
    </row>
    <row spans="1:3" r="30">
      <c t="s" s="4" r="A30">
        <v>392</v>
      </c>
      <c t="n" s="7" r="B30">
        <v>9000000</v>
      </c>
    </row>
    <row spans="1:3" r="31">
      <c t="s" s="4" r="A31">
        <v>403</v>
      </c>
    </row>
    <row spans="1:3" r="32">
      <c t="s" s="3" r="A32">
        <v>387</v>
      </c>
    </row>
    <row spans="1:3" r="33">
      <c t="s" s="4" r="A33">
        <v>397</v>
      </c>
      <c t="n" s="6" r="B33">
        <v>1</v>
      </c>
    </row>
    <row spans="1:3" r="34">
      <c t="s" s="4" r="A34">
        <v>392</v>
      </c>
      <c t="n" s="7" r="B34">
        <v>75576000</v>
      </c>
      <c t="n" s="7" r="C34">
        <v>75656000</v>
      </c>
    </row>
    <row spans="1:3" r="35">
      <c t="s" s="4" r="A35">
        <v>404</v>
      </c>
    </row>
    <row spans="1:3" r="36">
      <c t="s" s="3" r="A36">
        <v>387</v>
      </c>
    </row>
    <row spans="1:3" r="37">
      <c t="s" s="4" r="A37">
        <v>392</v>
      </c>
      <c t="n" s="7" r="B37">
        <v>22000</v>
      </c>
    </row>
    <row spans="1:3" r="38">
      <c t="s" s="4" r="A38">
        <v>405</v>
      </c>
    </row>
    <row spans="1:3" r="39">
      <c t="s" s="3" r="A39">
        <v>387</v>
      </c>
    </row>
    <row spans="1:3" r="40">
      <c t="s" s="4" r="A40">
        <v>394</v>
      </c>
      <c t="n" s="6" r="B40">
        <v>3</v>
      </c>
    </row>
    <row spans="1:3" r="41">
      <c t="s" s="4" r="A41">
        <v>392</v>
      </c>
      <c t="n" s="7" r="B41">
        <v>75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15362</v>
      </c>
      <c t="n" s="7" r="C4">
        <v>11534</v>
      </c>
      <c t="n" s="7" r="D4">
        <v>31231</v>
      </c>
      <c t="n" s="7" r="E4">
        <v>22231</v>
      </c>
    </row>
    <row spans="1:5" r="5">
      <c t="s" s="3" r="A5">
        <v>73</v>
      </c>
    </row>
    <row spans="1:5" r="6">
      <c t="s" s="4" r="A6">
        <v>74</v>
      </c>
      <c t="n" s="6" r="B6">
        <v>7900</v>
      </c>
      <c t="n" s="6" r="C6">
        <v>5006</v>
      </c>
      <c t="n" s="6" r="D6">
        <v>14432</v>
      </c>
      <c t="n" s="6" r="E6">
        <v>10066</v>
      </c>
    </row>
    <row spans="1:5" r="7">
      <c t="s" s="4" r="A7">
        <v>75</v>
      </c>
      <c t="n" s="6" r="B7">
        <v>176</v>
      </c>
      <c t="n" s="6" r="C7">
        <v>3117</v>
      </c>
      <c t="n" s="6" r="D7">
        <v>497</v>
      </c>
      <c t="n" s="6" r="E7">
        <v>6291</v>
      </c>
    </row>
    <row spans="1:5" r="8">
      <c t="s" s="4" r="A8">
        <v>76</v>
      </c>
      <c t="n" s="6" r="B8">
        <v>128</v>
      </c>
      <c t="n" s="6" r="C8">
        <v>158</v>
      </c>
      <c t="n" s="6" r="D8">
        <v>155</v>
      </c>
      <c t="n" s="6" r="E8">
        <v>322</v>
      </c>
    </row>
    <row spans="1:5" r="9">
      <c t="s" s="4" r="A9">
        <v>77</v>
      </c>
      <c t="n" s="6" r="B9">
        <v>378</v>
      </c>
      <c t="n" s="6" r="C9">
        <v>557</v>
      </c>
      <c t="n" s="6" r="D9">
        <v>1280</v>
      </c>
      <c t="n" s="6" r="E9">
        <v>1179</v>
      </c>
    </row>
    <row spans="1:5" r="10">
      <c t="s" s="4" r="A10">
        <v>78</v>
      </c>
      <c t="n" s="6" r="B10">
        <v>23944</v>
      </c>
      <c t="n" s="6" r="C10">
        <v>20372</v>
      </c>
      <c t="n" s="6" r="D10">
        <v>47595</v>
      </c>
      <c t="n" s="6" r="E10">
        <v>40089</v>
      </c>
    </row>
    <row spans="1:5" r="11">
      <c t="s" s="3" r="A11">
        <v>79</v>
      </c>
    </row>
    <row spans="1:5" r="12">
      <c t="s" s="4" r="A12">
        <v>44</v>
      </c>
      <c t="n" s="6" r="B12">
        <v>2815</v>
      </c>
      <c t="n" s="6" r="C12">
        <v>3215</v>
      </c>
      <c t="n" s="6" r="D12">
        <v>5786</v>
      </c>
      <c t="n" s="6" r="E12">
        <v>6314</v>
      </c>
    </row>
    <row spans="1:5" r="13">
      <c t="s" s="4" r="A13">
        <v>49</v>
      </c>
      <c t="n" s="6" r="B13">
        <v>1</v>
      </c>
      <c t="n" s="6" r="C13">
        <v>4</v>
      </c>
      <c t="n" s="6" r="D13">
        <v>1</v>
      </c>
      <c t="n" s="6" r="E13">
        <v>13</v>
      </c>
    </row>
    <row spans="1:5" r="14">
      <c t="s" s="4" r="A14">
        <v>80</v>
      </c>
      <c t="n" s="6" r="B14">
        <v>110</v>
      </c>
      <c t="n" s="6" r="D14">
        <v>110</v>
      </c>
    </row>
    <row spans="1:5" r="15">
      <c t="s" s="4" r="A15">
        <v>50</v>
      </c>
      <c t="n" s="6" r="B15">
        <v>128</v>
      </c>
      <c t="n" s="6" r="C15">
        <v>116</v>
      </c>
      <c t="n" s="6" r="D15">
        <v>252</v>
      </c>
      <c t="n" s="6" r="E15">
        <v>211</v>
      </c>
    </row>
    <row spans="1:5" r="16">
      <c t="s" s="4" r="A16">
        <v>81</v>
      </c>
      <c t="n" s="6" r="B16">
        <v>3054</v>
      </c>
      <c t="n" s="6" r="C16">
        <v>3335</v>
      </c>
      <c t="n" s="6" r="D16">
        <v>6149</v>
      </c>
      <c t="n" s="6" r="E16">
        <v>6538</v>
      </c>
    </row>
    <row spans="1:5" r="17">
      <c t="s" s="4" r="A17">
        <v>82</v>
      </c>
      <c t="n" s="6" r="B17">
        <v>20890</v>
      </c>
      <c t="n" s="6" r="C17">
        <v>17037</v>
      </c>
      <c t="n" s="6" r="D17">
        <v>41446</v>
      </c>
      <c t="n" s="6" r="E17">
        <v>33551</v>
      </c>
    </row>
    <row spans="1:5" r="18">
      <c t="s" s="4" r="A18">
        <v>83</v>
      </c>
      <c t="n" s="6" r="B18">
        <v>1060</v>
      </c>
      <c t="n" s="6" r="C18">
        <v>510</v>
      </c>
      <c t="n" s="6" r="D18">
        <v>1060</v>
      </c>
      <c t="n" s="6" r="E18">
        <v>1175</v>
      </c>
    </row>
    <row spans="1:5" r="19">
      <c t="s" s="4" r="A19">
        <v>84</v>
      </c>
      <c t="n" s="6" r="B19">
        <v>19830</v>
      </c>
      <c t="n" s="6" r="C19">
        <v>16527</v>
      </c>
      <c t="n" s="6" r="D19">
        <v>40386</v>
      </c>
      <c t="n" s="6" r="E19">
        <v>32376</v>
      </c>
    </row>
    <row spans="1:5" r="20">
      <c t="s" s="3" r="A20">
        <v>85</v>
      </c>
    </row>
    <row spans="1:5" r="21">
      <c t="s" s="4" r="A21">
        <v>86</v>
      </c>
      <c t="n" s="6" r="B21">
        <v>978</v>
      </c>
      <c t="n" s="6" r="C21">
        <v>1900</v>
      </c>
      <c t="n" s="6" r="D21">
        <v>1825</v>
      </c>
      <c t="n" s="6" r="E21">
        <v>3660</v>
      </c>
    </row>
    <row spans="1:5" r="22">
      <c t="s" s="4" r="A22">
        <v>87</v>
      </c>
      <c t="n" s="6" r="B22">
        <v>1457</v>
      </c>
      <c t="n" s="6" r="C22">
        <v>1496</v>
      </c>
      <c t="n" s="6" r="D22">
        <v>2724</v>
      </c>
      <c t="n" s="6" r="E22">
        <v>2749</v>
      </c>
    </row>
    <row spans="1:5" r="23">
      <c t="s" s="4" r="A23">
        <v>88</v>
      </c>
      <c t="n" s="6" r="B23">
        <v>13510</v>
      </c>
      <c t="n" s="6" r="C23">
        <v>11128</v>
      </c>
      <c t="n" s="6" r="D23">
        <v>27084</v>
      </c>
      <c t="n" s="6" r="E23">
        <v>24260</v>
      </c>
    </row>
    <row spans="1:5" r="24">
      <c t="s" s="4" r="A24">
        <v>89</v>
      </c>
      <c t="n" s="6" r="B24">
        <v>1339</v>
      </c>
      <c t="n" s="6" r="C24">
        <v>5901</v>
      </c>
      <c t="n" s="6" r="D24">
        <v>-94</v>
      </c>
      <c t="n" s="6" r="E24">
        <v>7577</v>
      </c>
    </row>
    <row spans="1:5" r="25">
      <c t="s" s="4" r="A25">
        <v>90</v>
      </c>
      <c t="n" s="6" r="B25">
        <v>124</v>
      </c>
      <c t="n" s="6" r="C25">
        <v>193</v>
      </c>
      <c t="n" s="6" r="D25">
        <v>2150</v>
      </c>
      <c t="n" s="6" r="E25">
        <v>273</v>
      </c>
    </row>
    <row spans="1:5" r="26">
      <c t="s" s="4" r="A26">
        <v>91</v>
      </c>
      <c t="n" s="6" r="B26">
        <v>-13936</v>
      </c>
      <c t="n" s="6" r="C26">
        <v>1056</v>
      </c>
      <c t="n" s="6" r="D26">
        <v>-13124</v>
      </c>
      <c t="n" s="6" r="E26">
        <v>2101</v>
      </c>
    </row>
    <row spans="1:5" r="27">
      <c t="s" s="4" r="A27">
        <v>92</v>
      </c>
      <c t="n" s="6" r="B27">
        <v>464</v>
      </c>
      <c t="n" s="6" r="C27">
        <v>656</v>
      </c>
      <c t="n" s="6" r="D27">
        <v>868</v>
      </c>
      <c t="n" s="6" r="E27">
        <v>1175</v>
      </c>
    </row>
    <row spans="1:5" r="28">
      <c t="s" s="4" r="A28">
        <v>93</v>
      </c>
      <c t="n" s="6" r="B28">
        <v>-65</v>
      </c>
      <c t="n" s="6" r="C28">
        <v>471</v>
      </c>
      <c t="n" s="6" r="D28">
        <v>-157</v>
      </c>
      <c t="n" s="6" r="E28">
        <v>931</v>
      </c>
    </row>
    <row spans="1:5" r="29">
      <c t="s" s="4" r="A29">
        <v>94</v>
      </c>
      <c t="n" s="6" r="B29">
        <v>1322</v>
      </c>
      <c t="n" s="6" r="C29">
        <v>896</v>
      </c>
      <c t="n" s="6" r="D29">
        <v>2416</v>
      </c>
      <c t="n" s="6" r="E29">
        <v>1308</v>
      </c>
    </row>
    <row spans="1:5" r="30">
      <c t="s" s="4" r="A30">
        <v>95</v>
      </c>
      <c t="n" s="6" r="B30">
        <v>4347</v>
      </c>
      <c t="n" s="6" r="C30">
        <v>1027</v>
      </c>
      <c t="n" s="6" r="D30">
        <v>4536</v>
      </c>
      <c t="n" s="6" r="E30">
        <v>1467</v>
      </c>
    </row>
    <row spans="1:5" r="31">
      <c t="s" s="4" r="A31">
        <v>96</v>
      </c>
      <c t="n" s="6" r="B31">
        <v>9540</v>
      </c>
      <c t="n" s="6" r="C31">
        <v>24724</v>
      </c>
      <c t="n" s="6" r="D31">
        <v>28228</v>
      </c>
      <c t="n" s="6" r="E31">
        <v>45501</v>
      </c>
    </row>
    <row spans="1:5" r="32">
      <c t="s" s="3" r="A32">
        <v>97</v>
      </c>
    </row>
    <row spans="1:5" r="33">
      <c t="s" s="4" r="A33">
        <v>98</v>
      </c>
      <c t="n" s="6" r="B33">
        <v>21308</v>
      </c>
      <c t="n" s="6" r="C33">
        <v>17384</v>
      </c>
      <c t="n" s="6" r="D33">
        <v>40892</v>
      </c>
      <c t="n" s="6" r="E33">
        <v>32909</v>
      </c>
    </row>
    <row spans="1:5" r="34">
      <c t="s" s="4" r="A34">
        <v>99</v>
      </c>
      <c t="n" s="6" r="B34">
        <v>1271</v>
      </c>
      <c t="n" s="6" r="C34">
        <v>1195</v>
      </c>
      <c t="n" s="6" r="D34">
        <v>2510</v>
      </c>
      <c t="n" s="6" r="E34">
        <v>2397</v>
      </c>
    </row>
    <row spans="1:5" r="35">
      <c t="s" s="4" r="A35">
        <v>100</v>
      </c>
      <c t="n" s="6" r="B35">
        <v>1371</v>
      </c>
      <c t="n" s="6" r="C35">
        <v>1401</v>
      </c>
      <c t="n" s="6" r="D35">
        <v>2830</v>
      </c>
      <c t="n" s="6" r="E35">
        <v>2786</v>
      </c>
    </row>
    <row spans="1:5" r="36">
      <c t="s" s="4" r="A36">
        <v>101</v>
      </c>
      <c t="n" s="6" r="B36">
        <v>3730</v>
      </c>
      <c t="n" s="6" r="C36">
        <v>3760</v>
      </c>
      <c t="n" s="6" r="D36">
        <v>7690</v>
      </c>
      <c t="n" s="6" r="E36">
        <v>6988</v>
      </c>
    </row>
    <row spans="1:5" r="37">
      <c t="s" s="4" r="A37">
        <v>102</v>
      </c>
      <c t="n" s="6" r="B37">
        <v>826</v>
      </c>
      <c t="n" s="6" r="C37">
        <v>568</v>
      </c>
      <c t="n" s="6" r="D37">
        <v>1369</v>
      </c>
      <c t="n" s="6" r="E37">
        <v>1183</v>
      </c>
    </row>
    <row spans="1:5" r="38">
      <c t="s" s="4" r="A38">
        <v>103</v>
      </c>
      <c t="n" s="6" r="B38">
        <v>245</v>
      </c>
      <c t="n" s="6" r="C38">
        <v>773</v>
      </c>
      <c t="n" s="6" r="D38">
        <v>500</v>
      </c>
      <c t="n" s="6" r="E38">
        <v>1199</v>
      </c>
    </row>
    <row spans="1:5" r="39">
      <c t="s" s="4" r="A39">
        <v>104</v>
      </c>
      <c t="n" s="6" r="B39">
        <v>2223</v>
      </c>
      <c t="n" s="6" r="C39">
        <v>648</v>
      </c>
      <c t="n" s="6" r="D39">
        <v>2972</v>
      </c>
      <c t="n" s="6" r="E39">
        <v>2053</v>
      </c>
    </row>
    <row spans="1:5" r="40">
      <c t="s" s="4" r="A40">
        <v>105</v>
      </c>
      <c t="n" s="6" r="B40">
        <v>344</v>
      </c>
      <c t="n" s="6" r="C40">
        <v>298</v>
      </c>
      <c t="n" s="6" r="D40">
        <v>638</v>
      </c>
      <c t="n" s="6" r="E40">
        <v>595</v>
      </c>
    </row>
    <row spans="1:5" r="41">
      <c t="s" s="4" r="A41">
        <v>106</v>
      </c>
      <c t="n" s="6" r="B41">
        <v>2332</v>
      </c>
      <c t="n" s="6" r="C41">
        <v>2753</v>
      </c>
      <c t="n" s="6" r="D41">
        <v>4682</v>
      </c>
      <c t="n" s="6" r="E41">
        <v>5606</v>
      </c>
    </row>
    <row spans="1:5" r="42">
      <c t="s" s="4" r="A42">
        <v>107</v>
      </c>
      <c t="n" s="6" r="B42">
        <v>2818</v>
      </c>
      <c t="n" s="6" r="C42">
        <v>1523</v>
      </c>
      <c t="n" s="6" r="D42">
        <v>4986</v>
      </c>
      <c t="n" s="6" r="E42">
        <v>2873</v>
      </c>
    </row>
    <row spans="1:5" r="43">
      <c t="s" s="4" r="A43">
        <v>108</v>
      </c>
      <c t="n" s="6" r="B43">
        <v>554</v>
      </c>
      <c t="n" s="6" r="C43">
        <v>501</v>
      </c>
      <c t="n" s="6" r="D43">
        <v>1064</v>
      </c>
      <c t="n" s="6" r="E43">
        <v>959</v>
      </c>
    </row>
    <row spans="1:5" r="44">
      <c t="s" s="4" r="A44">
        <v>109</v>
      </c>
      <c t="n" s="6" r="B44">
        <v>587</v>
      </c>
      <c t="n" s="6" r="C44">
        <v>412</v>
      </c>
      <c t="n" s="6" r="D44">
        <v>965</v>
      </c>
      <c t="n" s="6" r="E44">
        <v>962</v>
      </c>
    </row>
    <row spans="1:5" r="45">
      <c t="s" s="4" r="A45">
        <v>110</v>
      </c>
      <c t="n" s="6" r="B45">
        <v>178</v>
      </c>
      <c t="n" s="6" r="C45">
        <v>373</v>
      </c>
      <c t="n" s="6" r="D45">
        <v>747</v>
      </c>
      <c t="n" s="6" r="E45">
        <v>852</v>
      </c>
    </row>
    <row spans="1:5" r="46">
      <c t="s" s="4" r="A46">
        <v>111</v>
      </c>
      <c t="n" s="6" r="B46">
        <v>836</v>
      </c>
      <c t="n" s="6" r="C46">
        <v>732</v>
      </c>
      <c t="n" s="6" r="D46">
        <v>2513</v>
      </c>
      <c t="n" s="6" r="E46">
        <v>2220</v>
      </c>
    </row>
    <row spans="1:5" r="47">
      <c t="s" s="4" r="A47">
        <v>112</v>
      </c>
      <c t="n" s="6" r="B47">
        <v>13421</v>
      </c>
      <c t="n" s="6" r="C47">
        <v>9212</v>
      </c>
      <c t="n" s="6" r="D47">
        <v>27736</v>
      </c>
      <c t="n" s="6" r="E47">
        <v>14956</v>
      </c>
    </row>
    <row spans="1:5" r="48">
      <c t="s" s="4" r="A48">
        <v>95</v>
      </c>
      <c t="n" s="6" r="B48">
        <v>5092</v>
      </c>
      <c t="n" s="6" r="C48">
        <v>4901</v>
      </c>
      <c t="n" s="6" r="D48">
        <v>10180</v>
      </c>
      <c t="n" s="6" r="E48">
        <v>8756</v>
      </c>
    </row>
    <row spans="1:5" r="49">
      <c t="s" s="4" r="A49">
        <v>113</v>
      </c>
      <c t="n" s="6" r="B49">
        <v>57136</v>
      </c>
      <c t="n" s="6" r="C49">
        <v>46434</v>
      </c>
      <c t="n" s="6" r="D49">
        <v>112274</v>
      </c>
      <c t="n" s="6" r="E49">
        <v>87294</v>
      </c>
    </row>
    <row spans="1:5" r="50">
      <c t="s" s="4" r="A50">
        <v>114</v>
      </c>
      <c t="n" s="6" r="B50">
        <v>-27766</v>
      </c>
      <c t="n" s="6" r="C50">
        <v>-5183</v>
      </c>
      <c t="n" s="6" r="D50">
        <v>-43660</v>
      </c>
      <c t="n" s="6" r="E50">
        <v>-9417</v>
      </c>
    </row>
    <row spans="1:5" r="51">
      <c t="s" s="4" r="A51">
        <v>115</v>
      </c>
      <c t="n" s="6" r="B51">
        <v>-10004</v>
      </c>
      <c t="n" s="6" r="C51">
        <v>-2684</v>
      </c>
      <c t="n" s="6" r="D51">
        <v>-15276</v>
      </c>
      <c t="n" s="6" r="E51">
        <v>-5111</v>
      </c>
    </row>
    <row spans="1:5" r="52">
      <c t="s" s="4" r="A52">
        <v>116</v>
      </c>
      <c t="n" s="6" r="B52">
        <v>-17762</v>
      </c>
      <c t="n" s="6" r="C52">
        <v>-2499</v>
      </c>
      <c t="n" s="6" r="D52">
        <v>-28384</v>
      </c>
      <c t="n" s="6" r="E52">
        <v>-4306</v>
      </c>
    </row>
    <row spans="1:5" r="53">
      <c t="s" s="4" r="A53">
        <v>117</v>
      </c>
      <c t="n" s="6" r="B53">
        <v>-16214</v>
      </c>
      <c t="n" s="6" r="C53">
        <v>4097</v>
      </c>
      <c t="n" s="6" r="D53">
        <v>-16583</v>
      </c>
      <c t="n" s="6" r="E53">
        <v>7196</v>
      </c>
    </row>
    <row spans="1:5" r="54">
      <c t="s" s="4" r="A54">
        <v>118</v>
      </c>
      <c t="n" s="6" r="B54">
        <v>-2616</v>
      </c>
      <c t="n" s="6" r="C54">
        <v>1424</v>
      </c>
      <c t="n" s="6" r="D54">
        <v>-2695</v>
      </c>
      <c t="n" s="6" r="E54">
        <v>2502</v>
      </c>
    </row>
    <row spans="1:5" r="55">
      <c t="s" s="4" r="A55">
        <v>119</v>
      </c>
      <c t="n" s="6" r="B55">
        <v>-13598</v>
      </c>
      <c t="n" s="6" r="C55">
        <v>2673</v>
      </c>
      <c t="n" s="6" r="D55">
        <v>-13888</v>
      </c>
      <c t="n" s="6" r="E55">
        <v>4694</v>
      </c>
    </row>
    <row spans="1:5" r="56">
      <c t="s" s="4" r="A56">
        <v>120</v>
      </c>
      <c t="n" s="7" r="B56">
        <v>-31360</v>
      </c>
      <c t="n" s="7" r="C56">
        <v>174</v>
      </c>
      <c t="n" s="7" r="D56">
        <v>-42272</v>
      </c>
      <c t="n" s="7" r="E56">
        <v>388</v>
      </c>
    </row>
    <row spans="1:5" r="57">
      <c t="s" s="4" r="A57">
        <v>121</v>
      </c>
      <c t="n" s="8" r="B57">
        <v>-0.47</v>
      </c>
      <c t="n" s="8" r="C57">
        <v>-0.07000000000000001</v>
      </c>
      <c t="n" s="8" r="D57">
        <v>-0.75</v>
      </c>
      <c t="n" s="8" r="E57">
        <v>-0.11</v>
      </c>
    </row>
    <row spans="1:5" r="58">
      <c t="s" s="4" r="A58">
        <v>122</v>
      </c>
      <c t="n" s="9" r="B58">
        <v>-0.36</v>
      </c>
      <c t="n" s="9" r="C58">
        <v>0.07000000000000001</v>
      </c>
      <c t="n" s="9" r="D58">
        <v>-0.37</v>
      </c>
      <c t="n" s="9" r="E58">
        <v>0.12</v>
      </c>
    </row>
    <row spans="1:5" r="59">
      <c t="s" s="4" r="A59">
        <v>123</v>
      </c>
      <c t="n" s="9" r="B59">
        <v>-0.83</v>
      </c>
      <c t="n" s="9" r="D59">
        <v>-1.12</v>
      </c>
      <c t="n" s="9" r="E59">
        <v>0.01</v>
      </c>
    </row>
    <row spans="1:5" r="60">
      <c t="s" s="4" r="A60">
        <v>124</v>
      </c>
      <c t="n" s="9" r="B60">
        <v>-0.47</v>
      </c>
      <c t="n" s="9" r="C60">
        <v>-0.07000000000000001</v>
      </c>
      <c t="n" s="9" r="D60">
        <v>-0.75</v>
      </c>
      <c t="n" s="9" r="E60">
        <v>-0.11</v>
      </c>
    </row>
    <row spans="1:5" r="61">
      <c t="s" s="4" r="A61">
        <v>125</v>
      </c>
      <c t="n" s="9" r="B61">
        <v>-0.36</v>
      </c>
      <c t="n" s="8" r="C61">
        <v>0.07000000000000001</v>
      </c>
      <c t="n" s="9" r="D61">
        <v>-0.37</v>
      </c>
      <c t="n" s="9" r="E61">
        <v>0.12</v>
      </c>
    </row>
    <row spans="1:5" r="62">
      <c t="s" s="4" r="A62">
        <v>126</v>
      </c>
      <c t="n" s="8" r="B62">
        <v>-0.83</v>
      </c>
      <c t="n" s="8" r="D62">
        <v>-1.12</v>
      </c>
      <c t="n" s="8" r="E62">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23</v>
      </c>
    </row>
    <row spans="1:3" r="2">
      <c t="s" s="3" r="A2">
        <v>407</v>
      </c>
    </row>
    <row spans="1:3" r="3">
      <c t="s" s="4" r="A3">
        <v>408</v>
      </c>
      <c t="n" s="7" r="B3">
        <v>1311872</v>
      </c>
      <c t="n" s="7" r="C3">
        <v>1071586</v>
      </c>
    </row>
    <row spans="1:3" r="4">
      <c t="s" s="4" r="A4">
        <v>409</v>
      </c>
      <c t="n" s="6" r="B4">
        <v>21553</v>
      </c>
      <c t="n" s="6" r="C4">
        <v>7235</v>
      </c>
    </row>
    <row spans="1:3" r="5">
      <c t="s" s="4" r="A5">
        <v>410</v>
      </c>
      <c t="n" s="6" r="B5">
        <v>-4732</v>
      </c>
      <c t="n" s="6" r="C5">
        <v>-8723</v>
      </c>
    </row>
    <row spans="1:3" r="6">
      <c t="s" s="4" r="A6">
        <v>411</v>
      </c>
      <c t="n" s="6" r="B6">
        <v>1328693</v>
      </c>
      <c t="n" s="6" r="C6">
        <v>1070098</v>
      </c>
    </row>
    <row spans="1:3" r="7">
      <c t="s" s="3" r="A7">
        <v>412</v>
      </c>
    </row>
    <row spans="1:3" r="8">
      <c t="s" s="4" r="A8">
        <v>408</v>
      </c>
      <c t="n" s="6" r="B8">
        <v>93537</v>
      </c>
      <c t="n" s="6" r="C8">
        <v>93590</v>
      </c>
    </row>
    <row spans="1:3" r="9">
      <c t="s" s="4" r="A9">
        <v>409</v>
      </c>
      <c t="n" s="6" r="B9">
        <v>1339</v>
      </c>
      <c t="n" s="6" r="C9">
        <v>1507</v>
      </c>
    </row>
    <row spans="1:3" r="10">
      <c t="s" s="4" r="A10">
        <v>410</v>
      </c>
      <c t="n" s="6" r="B10">
        <v>-3409</v>
      </c>
      <c t="n" s="6" r="C10">
        <v>-3498</v>
      </c>
    </row>
    <row spans="1:3" r="11">
      <c t="s" s="4" r="A11">
        <v>411</v>
      </c>
      <c t="n" s="6" r="B11">
        <v>91467</v>
      </c>
      <c t="n" s="6" r="C11">
        <v>91599</v>
      </c>
    </row>
    <row spans="1:3" r="12">
      <c t="s" s="4" r="A12">
        <v>413</v>
      </c>
    </row>
    <row spans="1:3" r="13">
      <c t="s" s="3" r="A13">
        <v>407</v>
      </c>
    </row>
    <row spans="1:3" r="14">
      <c t="s" s="4" r="A14">
        <v>408</v>
      </c>
      <c t="n" s="6" r="B14">
        <v>27078</v>
      </c>
      <c t="n" s="6" r="C14">
        <v>29315</v>
      </c>
    </row>
    <row spans="1:3" r="15">
      <c t="s" s="4" r="A15">
        <v>409</v>
      </c>
      <c t="n" s="6" r="B15">
        <v>242</v>
      </c>
      <c t="n" s="6" r="C15">
        <v>18</v>
      </c>
    </row>
    <row spans="1:3" r="16">
      <c t="s" s="4" r="A16">
        <v>410</v>
      </c>
      <c t="n" s="6" r="B16">
        <v>-64</v>
      </c>
      <c t="n" s="6" r="C16">
        <v>-95</v>
      </c>
    </row>
    <row spans="1:3" r="17">
      <c t="s" s="4" r="A17">
        <v>411</v>
      </c>
      <c t="n" s="6" r="B17">
        <v>27256</v>
      </c>
      <c t="n" s="6" r="C17">
        <v>29238</v>
      </c>
    </row>
    <row spans="1:3" r="18">
      <c t="s" s="4" r="A18">
        <v>414</v>
      </c>
    </row>
    <row spans="1:3" r="19">
      <c t="s" s="3" r="A19">
        <v>407</v>
      </c>
    </row>
    <row spans="1:3" r="20">
      <c t="s" s="4" r="A20">
        <v>408</v>
      </c>
      <c t="n" s="6" r="B20">
        <v>129745</v>
      </c>
      <c t="n" s="6" r="C20">
        <v>118651</v>
      </c>
    </row>
    <row spans="1:3" r="21">
      <c t="s" s="4" r="A21">
        <v>409</v>
      </c>
      <c t="n" s="6" r="B21">
        <v>12</v>
      </c>
      <c t="n" s="6" r="C21">
        <v>28</v>
      </c>
    </row>
    <row spans="1:3" r="22">
      <c t="s" s="4" r="A22">
        <v>410</v>
      </c>
      <c t="n" s="6" r="B22">
        <v>-3361</v>
      </c>
      <c t="n" s="6" r="C22">
        <v>-3530</v>
      </c>
    </row>
    <row spans="1:3" r="23">
      <c t="s" s="4" r="A23">
        <v>411</v>
      </c>
      <c t="n" s="6" r="B23">
        <v>126396</v>
      </c>
      <c t="n" s="6" r="C23">
        <v>115149</v>
      </c>
    </row>
    <row spans="1:3" r="24">
      <c t="s" s="4" r="A24">
        <v>415</v>
      </c>
    </row>
    <row spans="1:3" r="25">
      <c t="s" s="3" r="A25">
        <v>407</v>
      </c>
    </row>
    <row spans="1:3" r="26">
      <c t="s" s="4" r="A26">
        <v>408</v>
      </c>
      <c t="n" s="6" r="B26">
        <v>52812</v>
      </c>
      <c t="n" s="6" r="C26">
        <v>94572</v>
      </c>
    </row>
    <row spans="1:3" r="27">
      <c t="s" s="4" r="A27">
        <v>409</v>
      </c>
      <c t="n" s="6" r="B27">
        <v>543</v>
      </c>
      <c t="n" s="6" r="C27">
        <v>2665</v>
      </c>
    </row>
    <row spans="1:3" r="28">
      <c t="s" s="4" r="A28">
        <v>410</v>
      </c>
      <c t="n" s="6" r="B28">
        <v>-27</v>
      </c>
      <c t="n" s="6" r="C28">
        <v>-74</v>
      </c>
    </row>
    <row spans="1:3" r="29">
      <c t="s" s="4" r="A29">
        <v>411</v>
      </c>
      <c t="n" s="6" r="B29">
        <v>53328</v>
      </c>
      <c t="n" s="6" r="C29">
        <v>97163</v>
      </c>
    </row>
    <row spans="1:3" r="30">
      <c t="s" s="4" r="A30">
        <v>416</v>
      </c>
    </row>
    <row spans="1:3" r="31">
      <c t="s" s="3" r="A31">
        <v>407</v>
      </c>
    </row>
    <row spans="1:3" r="32">
      <c t="s" s="4" r="A32">
        <v>408</v>
      </c>
      <c t="n" s="6" r="B32">
        <v>85498</v>
      </c>
      <c t="n" s="6" r="C32">
        <v>95802</v>
      </c>
    </row>
    <row spans="1:3" r="33">
      <c t="s" s="4" r="A33">
        <v>409</v>
      </c>
      <c t="n" s="6" r="B33">
        <v>6290</v>
      </c>
      <c t="n" s="6" r="C33">
        <v>2370</v>
      </c>
    </row>
    <row spans="1:3" r="34">
      <c t="s" s="4" r="A34">
        <v>410</v>
      </c>
      <c t="n" s="6" r="C34">
        <v>-476</v>
      </c>
    </row>
    <row spans="1:3" r="35">
      <c t="s" s="4" r="A35">
        <v>411</v>
      </c>
      <c t="n" s="6" r="B35">
        <v>91788</v>
      </c>
      <c t="n" s="6" r="C35">
        <v>97696</v>
      </c>
    </row>
    <row spans="1:3" r="36">
      <c t="s" s="4" r="A36">
        <v>417</v>
      </c>
    </row>
    <row spans="1:3" r="37">
      <c t="s" s="3" r="A37">
        <v>407</v>
      </c>
    </row>
    <row spans="1:3" r="38">
      <c t="s" s="4" r="A38">
        <v>408</v>
      </c>
      <c t="n" s="6" r="B38">
        <v>552210</v>
      </c>
      <c t="n" s="6" r="C38">
        <v>451432</v>
      </c>
    </row>
    <row spans="1:3" r="39">
      <c t="s" s="4" r="A39">
        <v>409</v>
      </c>
      <c t="n" s="6" r="B39">
        <v>10220</v>
      </c>
      <c t="n" s="6" r="C39">
        <v>1540</v>
      </c>
    </row>
    <row spans="1:3" r="40">
      <c t="s" s="4" r="A40">
        <v>410</v>
      </c>
      <c t="n" s="6" r="B40">
        <v>-952</v>
      </c>
      <c t="n" s="6" r="C40">
        <v>-2865</v>
      </c>
    </row>
    <row spans="1:3" r="41">
      <c t="s" s="4" r="A41">
        <v>411</v>
      </c>
      <c t="n" s="6" r="B41">
        <v>561478</v>
      </c>
      <c t="n" s="6" r="C41">
        <v>450107</v>
      </c>
    </row>
    <row spans="1:3" r="42">
      <c t="s" s="4" r="A42">
        <v>418</v>
      </c>
    </row>
    <row spans="1:3" r="43">
      <c t="s" s="3" r="A43">
        <v>407</v>
      </c>
    </row>
    <row spans="1:3" r="44">
      <c t="s" s="4" r="A44">
        <v>408</v>
      </c>
      <c t="n" s="6" r="B44">
        <v>60701</v>
      </c>
      <c t="n" s="6" r="C44">
        <v>58512</v>
      </c>
    </row>
    <row spans="1:3" r="45">
      <c t="s" s="4" r="A45">
        <v>409</v>
      </c>
      <c t="n" s="6" r="B45">
        <v>677</v>
      </c>
      <c t="n" s="6" r="C45">
        <v>361</v>
      </c>
    </row>
    <row spans="1:3" r="46">
      <c t="s" s="4" r="A46">
        <v>410</v>
      </c>
      <c t="n" s="6" r="B46">
        <v>-182</v>
      </c>
      <c t="n" s="6" r="C46">
        <v>-570</v>
      </c>
    </row>
    <row spans="1:3" r="47">
      <c t="s" s="4" r="A47">
        <v>411</v>
      </c>
      <c t="n" s="6" r="B47">
        <v>61196</v>
      </c>
      <c t="n" s="6" r="C47">
        <v>58303</v>
      </c>
    </row>
    <row spans="1:3" r="48">
      <c t="s" s="4" r="A48">
        <v>419</v>
      </c>
    </row>
    <row spans="1:3" r="49">
      <c t="s" s="3" r="A49">
        <v>407</v>
      </c>
    </row>
    <row spans="1:3" r="50">
      <c t="s" s="4" r="A50">
        <v>408</v>
      </c>
      <c t="n" s="6" r="B50">
        <v>238781</v>
      </c>
      <c t="n" s="6" r="C50">
        <v>70573</v>
      </c>
    </row>
    <row spans="1:3" r="51">
      <c t="s" s="4" r="A51">
        <v>409</v>
      </c>
      <c t="n" s="6" r="B51">
        <v>584</v>
      </c>
    </row>
    <row spans="1:3" r="52">
      <c t="s" s="4" r="A52">
        <v>410</v>
      </c>
      <c t="n" s="6" r="B52">
        <v>-69</v>
      </c>
      <c t="n" s="6" r="C52">
        <v>-81</v>
      </c>
    </row>
    <row spans="1:3" r="53">
      <c t="s" s="4" r="A53">
        <v>411</v>
      </c>
      <c t="n" s="6" r="B53">
        <v>239296</v>
      </c>
      <c t="n" s="6" r="C53">
        <v>70492</v>
      </c>
    </row>
    <row spans="1:3" r="54">
      <c t="s" s="4" r="A54">
        <v>420</v>
      </c>
    </row>
    <row spans="1:3" r="55">
      <c t="s" s="3" r="A55">
        <v>407</v>
      </c>
    </row>
    <row spans="1:3" r="56">
      <c t="s" s="4" r="A56">
        <v>408</v>
      </c>
      <c t="n" s="6" r="B56">
        <v>48573</v>
      </c>
      <c t="n" s="6" r="C56">
        <v>57375</v>
      </c>
    </row>
    <row spans="1:3" r="57">
      <c t="s" s="4" r="A57">
        <v>409</v>
      </c>
      <c t="n" s="6" r="B57">
        <v>779</v>
      </c>
      <c t="n" s="6" r="C57">
        <v>65</v>
      </c>
    </row>
    <row spans="1:3" r="58">
      <c t="s" s="4" r="A58">
        <v>410</v>
      </c>
      <c t="n" s="6" r="B58">
        <v>-28</v>
      </c>
      <c t="n" s="6" r="C58">
        <v>-308</v>
      </c>
    </row>
    <row spans="1:3" r="59">
      <c t="s" s="4" r="A59">
        <v>411</v>
      </c>
      <c t="n" s="6" r="B59">
        <v>49324</v>
      </c>
      <c t="n" s="6" r="C59">
        <v>57132</v>
      </c>
    </row>
    <row spans="1:3" r="60">
      <c t="s" s="4" r="A60">
        <v>421</v>
      </c>
    </row>
    <row spans="1:3" r="61">
      <c t="s" s="3" r="A61">
        <v>407</v>
      </c>
    </row>
    <row spans="1:3" r="62">
      <c t="s" s="4" r="A62">
        <v>408</v>
      </c>
      <c t="n" s="6" r="B62">
        <v>116474</v>
      </c>
      <c t="n" s="6" r="C62">
        <v>95354</v>
      </c>
    </row>
    <row spans="1:3" r="63">
      <c t="s" s="4" r="A63">
        <v>409</v>
      </c>
      <c t="n" s="6" r="B63">
        <v>2206</v>
      </c>
      <c t="n" s="6" r="C63">
        <v>188</v>
      </c>
    </row>
    <row spans="1:3" r="64">
      <c t="s" s="4" r="A64">
        <v>410</v>
      </c>
      <c t="n" s="6" r="B64">
        <v>-49</v>
      </c>
      <c t="n" s="6" r="C64">
        <v>-724</v>
      </c>
    </row>
    <row spans="1:3" r="65">
      <c t="s" s="4" r="A65">
        <v>411</v>
      </c>
      <c t="n" s="6" r="B65">
        <v>118631</v>
      </c>
      <c t="n" s="6" r="C65">
        <v>94818</v>
      </c>
    </row>
    <row spans="1:3" r="66">
      <c t="s" s="4" r="A66">
        <v>398</v>
      </c>
    </row>
    <row spans="1:3" r="67">
      <c t="s" s="3" r="A67">
        <v>412</v>
      </c>
    </row>
    <row spans="1:3" r="68">
      <c t="s" s="4" r="A68">
        <v>408</v>
      </c>
      <c t="n" s="6" r="B68">
        <v>17961</v>
      </c>
      <c t="n" s="6" r="C68">
        <v>17934</v>
      </c>
    </row>
    <row spans="1:3" r="69">
      <c t="s" s="4" r="A69">
        <v>409</v>
      </c>
      <c t="n" s="6" r="B69">
        <v>433</v>
      </c>
      <c t="n" s="6" r="C69">
        <v>569</v>
      </c>
    </row>
    <row spans="1:3" r="70">
      <c t="s" s="4" r="A70">
        <v>410</v>
      </c>
      <c t="n" s="6" r="B70">
        <v>-3386</v>
      </c>
      <c t="n" s="6" r="C70">
        <v>-3456</v>
      </c>
    </row>
    <row spans="1:3" r="71">
      <c t="s" s="4" r="A71">
        <v>411</v>
      </c>
      <c t="n" s="6" r="B71">
        <v>15008</v>
      </c>
      <c t="n" s="6" r="C71">
        <v>15047</v>
      </c>
    </row>
    <row spans="1:3" r="72">
      <c t="s" s="4" r="A72">
        <v>403</v>
      </c>
    </row>
    <row spans="1:3" r="73">
      <c t="s" s="3" r="A73">
        <v>412</v>
      </c>
    </row>
    <row spans="1:3" r="74">
      <c t="s" s="4" r="A74">
        <v>408</v>
      </c>
      <c t="n" s="6" r="B74">
        <v>75576</v>
      </c>
      <c t="n" s="6" r="C74">
        <v>75656</v>
      </c>
    </row>
    <row spans="1:3" r="75">
      <c t="s" s="4" r="A75">
        <v>409</v>
      </c>
      <c t="n" s="6" r="B75">
        <v>906</v>
      </c>
      <c t="n" s="6" r="C75">
        <v>938</v>
      </c>
    </row>
    <row spans="1:3" r="76">
      <c t="s" s="4" r="A76">
        <v>410</v>
      </c>
      <c t="n" s="6" r="B76">
        <v>-23</v>
      </c>
      <c t="n" s="6" r="C76">
        <v>-42</v>
      </c>
    </row>
    <row spans="1:3" r="77">
      <c t="s" s="4" r="A77">
        <v>411</v>
      </c>
      <c t="n" s="7" r="B77">
        <v>76459</v>
      </c>
      <c t="n" s="7" r="C77">
        <v>765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23</v>
      </c>
    </row>
    <row spans="1:3" r="2">
      <c t="s" s="3" r="A2">
        <v>423</v>
      </c>
    </row>
    <row spans="1:3" r="3">
      <c t="s" s="4" r="A3">
        <v>424</v>
      </c>
      <c t="n" s="7" r="B3">
        <v>30735</v>
      </c>
    </row>
    <row spans="1:3" r="4">
      <c t="s" s="4" r="A4">
        <v>425</v>
      </c>
      <c t="n" s="6" r="B4">
        <v>164510</v>
      </c>
    </row>
    <row spans="1:3" r="5">
      <c t="s" s="4" r="A5">
        <v>426</v>
      </c>
      <c t="n" s="6" r="B5">
        <v>415787</v>
      </c>
    </row>
    <row spans="1:3" r="6">
      <c t="s" s="4" r="A6">
        <v>427</v>
      </c>
      <c t="n" s="6" r="B6">
        <v>700840</v>
      </c>
    </row>
    <row spans="1:3" r="7">
      <c t="s" s="4" r="A7">
        <v>408</v>
      </c>
      <c t="n" s="6" r="B7">
        <v>1311872</v>
      </c>
    </row>
    <row spans="1:3" r="8">
      <c t="s" s="3" r="A8">
        <v>428</v>
      </c>
    </row>
    <row spans="1:3" r="9">
      <c t="s" s="4" r="A9">
        <v>424</v>
      </c>
      <c t="n" s="6" r="B9">
        <v>30753</v>
      </c>
    </row>
    <row spans="1:3" r="10">
      <c t="s" s="4" r="A10">
        <v>425</v>
      </c>
      <c t="n" s="6" r="B10">
        <v>167362</v>
      </c>
    </row>
    <row spans="1:3" r="11">
      <c t="s" s="4" r="A11">
        <v>426</v>
      </c>
      <c t="n" s="6" r="B11">
        <v>423932</v>
      </c>
    </row>
    <row spans="1:3" r="12">
      <c t="s" s="4" r="A12">
        <v>427</v>
      </c>
      <c t="n" s="6" r="B12">
        <v>706646</v>
      </c>
    </row>
    <row spans="1:3" r="13">
      <c t="s" s="4" r="A13">
        <v>411</v>
      </c>
      <c t="n" s="6" r="B13">
        <v>1328693</v>
      </c>
      <c t="n" s="7" r="C13">
        <v>1070098</v>
      </c>
    </row>
    <row spans="1:3" r="14">
      <c t="s" s="3" r="A14">
        <v>429</v>
      </c>
    </row>
    <row spans="1:3" r="15">
      <c t="s" s="4" r="A15">
        <v>425</v>
      </c>
      <c t="n" s="6" r="B15">
        <v>7014</v>
      </c>
    </row>
    <row spans="1:3" r="16">
      <c t="s" s="4" r="A16">
        <v>427</v>
      </c>
      <c t="n" s="6" r="B16">
        <v>86523</v>
      </c>
    </row>
    <row spans="1:3" r="17">
      <c t="s" s="4" r="A17">
        <v>408</v>
      </c>
      <c t="n" s="6" r="B17">
        <v>93537</v>
      </c>
      <c t="n" s="6" r="C17">
        <v>93590</v>
      </c>
    </row>
    <row spans="1:3" r="18">
      <c t="s" s="3" r="A18">
        <v>430</v>
      </c>
    </row>
    <row spans="1:3" r="19">
      <c t="s" s="4" r="A19">
        <v>425</v>
      </c>
      <c t="n" s="6" r="B19">
        <v>7339</v>
      </c>
    </row>
    <row spans="1:3" r="20">
      <c t="s" s="4" r="A20">
        <v>427</v>
      </c>
      <c t="n" s="6" r="B20">
        <v>84128</v>
      </c>
    </row>
    <row spans="1:3" r="21">
      <c t="s" s="4" r="A21">
        <v>411</v>
      </c>
      <c t="n" s="7" r="B21">
        <v>91467</v>
      </c>
      <c t="n" s="7" r="C21">
        <v>915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31</v>
      </c>
      <c t="s" s="2" r="B1">
        <v>385</v>
      </c>
      <c t="s" s="2" r="C1">
        <v>432</v>
      </c>
    </row>
    <row spans="1:3" r="2">
      <c t="s" s="3" r="A2">
        <v>433</v>
      </c>
    </row>
    <row spans="1:3" r="3">
      <c t="s" s="4" r="A3">
        <v>434</v>
      </c>
      <c t="n" s="6" r="B3">
        <v>143</v>
      </c>
      <c t="n" s="6" r="C3">
        <v>313</v>
      </c>
    </row>
    <row spans="1:3" r="4">
      <c t="s" s="3" r="A4">
        <v>435</v>
      </c>
    </row>
    <row spans="1:3" r="5">
      <c t="s" s="4" r="A5">
        <v>436</v>
      </c>
      <c t="n" s="7" r="B5">
        <v>260121</v>
      </c>
      <c t="n" s="7" r="C5">
        <v>455904</v>
      </c>
    </row>
    <row spans="1:3" r="6">
      <c t="s" s="4" r="A6">
        <v>437</v>
      </c>
      <c t="n" s="6" r="B6">
        <v>114545</v>
      </c>
      <c t="n" s="6" r="C6">
        <v>222352</v>
      </c>
    </row>
    <row spans="1:3" r="7">
      <c t="s" s="4" r="A7">
        <v>438</v>
      </c>
      <c t="n" s="6" r="B7">
        <v>374666</v>
      </c>
      <c t="n" s="6" r="C7">
        <v>678256</v>
      </c>
    </row>
    <row spans="1:3" r="8">
      <c t="s" s="3" r="A8">
        <v>439</v>
      </c>
    </row>
    <row spans="1:3" r="9">
      <c t="s" s="4" r="A9">
        <v>440</v>
      </c>
      <c t="n" s="6" r="B9">
        <v>-2058</v>
      </c>
      <c t="n" s="6" r="C9">
        <v>-5800</v>
      </c>
    </row>
    <row spans="1:3" r="10">
      <c t="s" s="4" r="A10">
        <v>441</v>
      </c>
      <c t="n" s="6" r="B10">
        <v>-2674</v>
      </c>
      <c t="n" s="6" r="C10">
        <v>-2923</v>
      </c>
    </row>
    <row spans="1:3" r="11">
      <c t="s" s="4" r="A11">
        <v>442</v>
      </c>
      <c t="n" s="7" r="B11">
        <v>-4732</v>
      </c>
      <c t="n" s="7" r="C11">
        <v>-8723</v>
      </c>
    </row>
    <row spans="1:3" r="12">
      <c t="s" s="3" r="A12">
        <v>443</v>
      </c>
    </row>
    <row spans="1:3" r="13">
      <c t="s" s="4" r="A13">
        <v>434</v>
      </c>
      <c t="n" s="6" r="B13">
        <v>2</v>
      </c>
      <c t="n" s="6" r="C13">
        <v>2</v>
      </c>
    </row>
    <row spans="1:3" r="14">
      <c t="s" s="3" r="A14">
        <v>444</v>
      </c>
    </row>
    <row spans="1:3" r="15">
      <c t="s" s="4" r="A15">
        <v>436</v>
      </c>
      <c t="n" s="7" r="B15">
        <v>25531</v>
      </c>
      <c t="n" s="7" r="C15">
        <v>25563</v>
      </c>
    </row>
    <row spans="1:3" r="16">
      <c t="s" s="4" r="A16">
        <v>437</v>
      </c>
      <c t="n" s="6" r="B16">
        <v>5653</v>
      </c>
      <c t="n" s="6" r="C16">
        <v>5558</v>
      </c>
    </row>
    <row spans="1:3" r="17">
      <c t="s" s="4" r="A17">
        <v>438</v>
      </c>
      <c t="n" s="6" r="B17">
        <v>31184</v>
      </c>
      <c t="n" s="6" r="C17">
        <v>31121</v>
      </c>
    </row>
    <row spans="1:3" r="18">
      <c t="s" s="3" r="A18">
        <v>445</v>
      </c>
    </row>
    <row spans="1:3" r="19">
      <c t="s" s="4" r="A19">
        <v>440</v>
      </c>
      <c t="n" s="6" r="B19">
        <v>-23</v>
      </c>
      <c t="n" s="6" r="C19">
        <v>-42</v>
      </c>
    </row>
    <row spans="1:3" r="20">
      <c t="s" s="4" r="A20">
        <v>441</v>
      </c>
      <c t="n" s="6" r="B20">
        <v>-3386</v>
      </c>
      <c t="n" s="6" r="C20">
        <v>-3456</v>
      </c>
    </row>
    <row spans="1:3" r="21">
      <c t="s" s="4" r="A21">
        <v>442</v>
      </c>
      <c t="n" s="7" r="B21">
        <v>-3409</v>
      </c>
      <c t="n" s="7" r="C21">
        <v>-3498</v>
      </c>
    </row>
    <row spans="1:3" r="22">
      <c t="s" s="4" r="A22">
        <v>413</v>
      </c>
    </row>
    <row spans="1:3" r="23">
      <c t="s" s="3" r="A23">
        <v>433</v>
      </c>
    </row>
    <row spans="1:3" r="24">
      <c t="s" s="4" r="A24">
        <v>434</v>
      </c>
      <c t="n" s="6" r="B24">
        <v>3</v>
      </c>
      <c t="n" s="6" r="C24">
        <v>3</v>
      </c>
    </row>
    <row spans="1:3" r="25">
      <c t="s" s="3" r="A25">
        <v>435</v>
      </c>
    </row>
    <row spans="1:3" r="26">
      <c t="s" s="4" r="A26">
        <v>436</v>
      </c>
      <c t="n" s="7" r="B26">
        <v>11084</v>
      </c>
      <c t="n" s="7" r="C26">
        <v>16500</v>
      </c>
    </row>
    <row spans="1:3" r="27">
      <c t="s" s="4" r="A27">
        <v>438</v>
      </c>
      <c t="n" s="6" r="B27">
        <v>11084</v>
      </c>
      <c t="n" s="6" r="C27">
        <v>16500</v>
      </c>
    </row>
    <row spans="1:3" r="28">
      <c t="s" s="3" r="A28">
        <v>439</v>
      </c>
    </row>
    <row spans="1:3" r="29">
      <c t="s" s="4" r="A29">
        <v>440</v>
      </c>
      <c t="n" s="6" r="B29">
        <v>-64</v>
      </c>
      <c t="n" s="6" r="C29">
        <v>-95</v>
      </c>
    </row>
    <row spans="1:3" r="30">
      <c t="s" s="4" r="A30">
        <v>442</v>
      </c>
      <c t="n" s="7" r="B30">
        <v>-64</v>
      </c>
      <c t="n" s="7" r="C30">
        <v>-95</v>
      </c>
    </row>
    <row spans="1:3" r="31">
      <c t="s" s="4" r="A31">
        <v>414</v>
      </c>
    </row>
    <row spans="1:3" r="32">
      <c t="s" s="3" r="A32">
        <v>433</v>
      </c>
    </row>
    <row spans="1:3" r="33">
      <c t="s" s="4" r="A33">
        <v>434</v>
      </c>
      <c t="n" s="6" r="B33">
        <v>21</v>
      </c>
      <c t="n" s="6" r="C33">
        <v>18</v>
      </c>
    </row>
    <row spans="1:3" r="34">
      <c t="s" s="3" r="A34">
        <v>435</v>
      </c>
    </row>
    <row spans="1:3" r="35">
      <c t="s" s="4" r="A35">
        <v>436</v>
      </c>
      <c t="n" s="7" r="B35">
        <v>58209</v>
      </c>
      <c t="n" s="7" r="C35">
        <v>39880</v>
      </c>
    </row>
    <row spans="1:3" r="36">
      <c t="s" s="4" r="A36">
        <v>437</v>
      </c>
      <c t="n" s="6" r="B36">
        <v>63045</v>
      </c>
      <c t="n" s="6" r="C36">
        <v>64883</v>
      </c>
    </row>
    <row spans="1:3" r="37">
      <c t="s" s="4" r="A37">
        <v>438</v>
      </c>
      <c t="n" s="6" r="B37">
        <v>121254</v>
      </c>
      <c t="n" s="6" r="C37">
        <v>104763</v>
      </c>
    </row>
    <row spans="1:3" r="38">
      <c t="s" s="3" r="A38">
        <v>439</v>
      </c>
    </row>
    <row spans="1:3" r="39">
      <c t="s" s="4" r="A39">
        <v>440</v>
      </c>
      <c t="n" s="6" r="B39">
        <v>-1218</v>
      </c>
      <c t="n" s="6" r="C39">
        <v>-1832</v>
      </c>
    </row>
    <row spans="1:3" r="40">
      <c t="s" s="4" r="A40">
        <v>441</v>
      </c>
      <c t="n" s="6" r="B40">
        <v>-2143</v>
      </c>
      <c t="n" s="6" r="C40">
        <v>-1698</v>
      </c>
    </row>
    <row spans="1:3" r="41">
      <c t="s" s="4" r="A41">
        <v>442</v>
      </c>
      <c t="n" s="7" r="B41">
        <v>-3361</v>
      </c>
      <c t="n" s="7" r="C41">
        <v>-3530</v>
      </c>
    </row>
    <row spans="1:3" r="42">
      <c t="s" s="4" r="A42">
        <v>415</v>
      </c>
    </row>
    <row spans="1:3" r="43">
      <c t="s" s="3" r="A43">
        <v>433</v>
      </c>
    </row>
    <row spans="1:3" r="44">
      <c t="s" s="4" r="A44">
        <v>434</v>
      </c>
      <c t="n" s="6" r="B44">
        <v>19</v>
      </c>
      <c t="n" s="6" r="C44">
        <v>31</v>
      </c>
    </row>
    <row spans="1:3" r="45">
      <c t="s" s="3" r="A45">
        <v>435</v>
      </c>
    </row>
    <row spans="1:3" r="46">
      <c t="s" s="4" r="A46">
        <v>436</v>
      </c>
      <c t="n" s="7" r="B46">
        <v>5812</v>
      </c>
      <c t="n" s="7" r="C46">
        <v>1510</v>
      </c>
    </row>
    <row spans="1:3" r="47">
      <c t="s" s="4" r="A47">
        <v>437</v>
      </c>
      <c t="n" s="6" r="B47">
        <v>6341</v>
      </c>
      <c t="n" s="6" r="C47">
        <v>18976</v>
      </c>
    </row>
    <row spans="1:3" r="48">
      <c t="s" s="4" r="A48">
        <v>438</v>
      </c>
      <c t="n" s="6" r="B48">
        <v>12153</v>
      </c>
      <c t="n" s="6" r="C48">
        <v>20486</v>
      </c>
    </row>
    <row spans="1:3" r="49">
      <c t="s" s="3" r="A49">
        <v>439</v>
      </c>
    </row>
    <row spans="1:3" r="50">
      <c t="s" s="4" r="A50">
        <v>440</v>
      </c>
      <c t="n" s="6" r="B50">
        <v>-2</v>
      </c>
      <c t="n" s="6" r="C50">
        <v>-22</v>
      </c>
    </row>
    <row spans="1:3" r="51">
      <c t="s" s="4" r="A51">
        <v>441</v>
      </c>
      <c t="n" s="6" r="B51">
        <v>-25</v>
      </c>
      <c t="n" s="6" r="C51">
        <v>-52</v>
      </c>
    </row>
    <row spans="1:3" r="52">
      <c t="s" s="4" r="A52">
        <v>442</v>
      </c>
      <c t="n" s="7" r="B52">
        <v>-27</v>
      </c>
      <c t="n" s="7" r="C52">
        <v>-74</v>
      </c>
    </row>
    <row spans="1:3" r="53">
      <c t="s" s="4" r="A53">
        <v>416</v>
      </c>
    </row>
    <row spans="1:3" r="54">
      <c t="s" s="3" r="A54">
        <v>433</v>
      </c>
    </row>
    <row spans="1:3" r="55">
      <c t="s" s="4" r="A55">
        <v>434</v>
      </c>
      <c t="n" s="6" r="C55">
        <v>30</v>
      </c>
    </row>
    <row spans="1:3" r="56">
      <c t="s" s="3" r="A56">
        <v>435</v>
      </c>
    </row>
    <row spans="1:3" r="57">
      <c t="s" s="4" r="A57">
        <v>436</v>
      </c>
      <c t="n" s="7" r="C57">
        <v>40310</v>
      </c>
    </row>
    <row spans="1:3" r="58">
      <c t="s" s="4" r="A58">
        <v>437</v>
      </c>
      <c t="n" s="6" r="C58">
        <v>7023</v>
      </c>
    </row>
    <row spans="1:3" r="59">
      <c t="s" s="4" r="A59">
        <v>438</v>
      </c>
      <c t="n" s="6" r="C59">
        <v>47333</v>
      </c>
    </row>
    <row spans="1:3" r="60">
      <c t="s" s="3" r="A60">
        <v>439</v>
      </c>
    </row>
    <row spans="1:3" r="61">
      <c t="s" s="4" r="A61">
        <v>440</v>
      </c>
      <c t="n" s="6" r="C61">
        <v>-450</v>
      </c>
    </row>
    <row spans="1:3" r="62">
      <c t="s" s="4" r="A62">
        <v>441</v>
      </c>
      <c t="n" s="6" r="C62">
        <v>-26</v>
      </c>
    </row>
    <row spans="1:3" r="63">
      <c t="s" s="4" r="A63">
        <v>442</v>
      </c>
      <c t="n" s="7" r="C63">
        <v>-476</v>
      </c>
    </row>
    <row spans="1:3" r="64">
      <c t="s" s="4" r="A64">
        <v>417</v>
      </c>
    </row>
    <row spans="1:3" r="65">
      <c t="s" s="3" r="A65">
        <v>433</v>
      </c>
    </row>
    <row spans="1:3" r="66">
      <c t="s" s="4" r="A66">
        <v>434</v>
      </c>
      <c t="n" s="6" r="B66">
        <v>54</v>
      </c>
      <c t="n" s="6" r="C66">
        <v>63</v>
      </c>
    </row>
    <row spans="1:3" r="67">
      <c t="s" s="3" r="A67">
        <v>435</v>
      </c>
    </row>
    <row spans="1:3" r="68">
      <c t="s" s="4" r="A68">
        <v>436</v>
      </c>
      <c t="n" s="7" r="B68">
        <v>137731</v>
      </c>
      <c t="n" s="7" r="C68">
        <v>200820</v>
      </c>
    </row>
    <row spans="1:3" r="69">
      <c t="s" s="4" r="A69">
        <v>437</v>
      </c>
      <c t="n" s="6" r="B69">
        <v>31737</v>
      </c>
      <c t="n" s="6" r="C69">
        <v>71043</v>
      </c>
    </row>
    <row spans="1:3" r="70">
      <c t="s" s="4" r="A70">
        <v>438</v>
      </c>
      <c t="n" s="6" r="B70">
        <v>169468</v>
      </c>
      <c t="n" s="6" r="C70">
        <v>271863</v>
      </c>
    </row>
    <row spans="1:3" r="71">
      <c t="s" s="3" r="A71">
        <v>439</v>
      </c>
    </row>
    <row spans="1:3" r="72">
      <c t="s" s="4" r="A72">
        <v>440</v>
      </c>
      <c t="n" s="6" r="B72">
        <v>-574</v>
      </c>
      <c t="n" s="6" r="C72">
        <v>-2155</v>
      </c>
    </row>
    <row spans="1:3" r="73">
      <c t="s" s="4" r="A73">
        <v>441</v>
      </c>
      <c t="n" s="6" r="B73">
        <v>-378</v>
      </c>
      <c t="n" s="6" r="C73">
        <v>-710</v>
      </c>
    </row>
    <row spans="1:3" r="74">
      <c t="s" s="4" r="A74">
        <v>442</v>
      </c>
      <c t="n" s="7" r="B74">
        <v>-952</v>
      </c>
      <c t="n" s="7" r="C74">
        <v>-2865</v>
      </c>
    </row>
    <row spans="1:3" r="75">
      <c t="s" s="4" r="A75">
        <v>418</v>
      </c>
    </row>
    <row spans="1:3" r="76">
      <c t="s" s="3" r="A76">
        <v>433</v>
      </c>
    </row>
    <row spans="1:3" r="77">
      <c t="s" s="4" r="A77">
        <v>434</v>
      </c>
      <c t="n" s="6" r="B77">
        <v>26</v>
      </c>
      <c t="n" s="6" r="C77">
        <v>37</v>
      </c>
    </row>
    <row spans="1:3" r="78">
      <c t="s" s="3" r="A78">
        <v>435</v>
      </c>
    </row>
    <row spans="1:3" r="79">
      <c t="s" s="4" r="A79">
        <v>436</v>
      </c>
      <c t="n" s="7" r="B79">
        <v>13498</v>
      </c>
      <c t="n" s="7" r="C79">
        <v>25899</v>
      </c>
    </row>
    <row spans="1:3" r="80">
      <c t="s" s="4" r="A80">
        <v>437</v>
      </c>
      <c t="n" s="6" r="B80">
        <v>8673</v>
      </c>
      <c t="n" s="6" r="C80">
        <v>17539</v>
      </c>
    </row>
    <row spans="1:3" r="81">
      <c t="s" s="4" r="A81">
        <v>438</v>
      </c>
      <c t="n" s="6" r="B81">
        <v>22171</v>
      </c>
      <c t="n" s="6" r="C81">
        <v>43438</v>
      </c>
    </row>
    <row spans="1:3" r="82">
      <c t="s" s="3" r="A82">
        <v>439</v>
      </c>
    </row>
    <row spans="1:3" r="83">
      <c t="s" s="4" r="A83">
        <v>440</v>
      </c>
      <c t="n" s="6" r="B83">
        <v>-95</v>
      </c>
      <c t="n" s="6" r="C83">
        <v>-233</v>
      </c>
    </row>
    <row spans="1:3" r="84">
      <c t="s" s="4" r="A84">
        <v>441</v>
      </c>
      <c t="n" s="6" r="B84">
        <v>-87</v>
      </c>
      <c t="n" s="6" r="C84">
        <v>-337</v>
      </c>
    </row>
    <row spans="1:3" r="85">
      <c t="s" s="4" r="A85">
        <v>442</v>
      </c>
      <c t="n" s="7" r="B85">
        <v>-182</v>
      </c>
      <c t="n" s="7" r="C85">
        <v>-570</v>
      </c>
    </row>
    <row spans="1:3" r="86">
      <c t="s" s="4" r="A86">
        <v>419</v>
      </c>
    </row>
    <row spans="1:3" r="87">
      <c t="s" s="3" r="A87">
        <v>433</v>
      </c>
    </row>
    <row spans="1:3" r="88">
      <c t="s" s="4" r="A88">
        <v>434</v>
      </c>
      <c t="n" s="6" r="B88">
        <v>4</v>
      </c>
      <c t="n" s="6" r="C88">
        <v>5</v>
      </c>
    </row>
    <row spans="1:3" r="89">
      <c t="s" s="3" r="A89">
        <v>435</v>
      </c>
    </row>
    <row spans="1:3" r="90">
      <c t="s" s="4" r="A90">
        <v>436</v>
      </c>
      <c t="n" s="7" r="B90">
        <v>28376</v>
      </c>
      <c t="n" s="7" r="C90">
        <v>56638</v>
      </c>
    </row>
    <row spans="1:3" r="91">
      <c t="s" s="4" r="A91">
        <v>437</v>
      </c>
      <c t="n" s="6" r="C91">
        <v>13855</v>
      </c>
    </row>
    <row spans="1:3" r="92">
      <c t="s" s="4" r="A92">
        <v>438</v>
      </c>
      <c t="n" s="6" r="B92">
        <v>28376</v>
      </c>
      <c t="n" s="6" r="C92">
        <v>70493</v>
      </c>
    </row>
    <row spans="1:3" r="93">
      <c t="s" s="3" r="A93">
        <v>439</v>
      </c>
    </row>
    <row spans="1:3" r="94">
      <c t="s" s="4" r="A94">
        <v>440</v>
      </c>
      <c t="n" s="6" r="B94">
        <v>-69</v>
      </c>
      <c t="n" s="6" r="C94">
        <v>-81</v>
      </c>
    </row>
    <row spans="1:3" r="95">
      <c t="s" s="4" r="A95">
        <v>442</v>
      </c>
      <c t="n" s="7" r="B95">
        <v>-69</v>
      </c>
      <c t="n" s="7" r="C95">
        <v>-81</v>
      </c>
    </row>
    <row spans="1:3" r="96">
      <c t="s" s="4" r="A96">
        <v>420</v>
      </c>
    </row>
    <row spans="1:3" r="97">
      <c t="s" s="3" r="A97">
        <v>433</v>
      </c>
    </row>
    <row spans="1:3" r="98">
      <c t="s" s="4" r="A98">
        <v>434</v>
      </c>
      <c t="n" s="6" r="B98">
        <v>6</v>
      </c>
      <c t="n" s="6" r="C98">
        <v>51</v>
      </c>
    </row>
    <row spans="1:3" r="99">
      <c t="s" s="3" r="A99">
        <v>435</v>
      </c>
    </row>
    <row spans="1:3" r="100">
      <c t="s" s="4" r="A100">
        <v>436</v>
      </c>
      <c t="n" s="7" r="B100">
        <v>2795</v>
      </c>
      <c t="n" s="7" r="C100">
        <v>24274</v>
      </c>
    </row>
    <row spans="1:3" r="101">
      <c t="s" s="4" r="A101">
        <v>437</v>
      </c>
      <c t="n" s="6" r="B101">
        <v>1637</v>
      </c>
      <c t="n" s="6" r="C101">
        <v>18272</v>
      </c>
    </row>
    <row spans="1:3" r="102">
      <c t="s" s="4" r="A102">
        <v>438</v>
      </c>
      <c t="n" s="6" r="B102">
        <v>4432</v>
      </c>
      <c t="n" s="6" r="C102">
        <v>42546</v>
      </c>
    </row>
    <row spans="1:3" r="103">
      <c t="s" s="3" r="A103">
        <v>439</v>
      </c>
    </row>
    <row spans="1:3" r="104">
      <c t="s" s="4" r="A104">
        <v>440</v>
      </c>
      <c t="n" s="6" r="B104">
        <v>-18</v>
      </c>
      <c t="n" s="6" r="C104">
        <v>-245</v>
      </c>
    </row>
    <row spans="1:3" r="105">
      <c t="s" s="4" r="A105">
        <v>441</v>
      </c>
      <c t="n" s="6" r="B105">
        <v>-10</v>
      </c>
      <c t="n" s="6" r="C105">
        <v>-63</v>
      </c>
    </row>
    <row spans="1:3" r="106">
      <c t="s" s="4" r="A106">
        <v>442</v>
      </c>
      <c t="n" s="7" r="B106">
        <v>-28</v>
      </c>
      <c t="n" s="7" r="C106">
        <v>-308</v>
      </c>
    </row>
    <row spans="1:3" r="107">
      <c t="s" s="4" r="A107">
        <v>421</v>
      </c>
    </row>
    <row spans="1:3" r="108">
      <c t="s" s="3" r="A108">
        <v>433</v>
      </c>
    </row>
    <row spans="1:3" r="109">
      <c t="s" s="4" r="A109">
        <v>434</v>
      </c>
      <c t="n" s="6" r="B109">
        <v>10</v>
      </c>
      <c t="n" s="6" r="C109">
        <v>75</v>
      </c>
    </row>
    <row spans="1:3" r="110">
      <c t="s" s="3" r="A110">
        <v>435</v>
      </c>
    </row>
    <row spans="1:3" r="111">
      <c t="s" s="4" r="A111">
        <v>436</v>
      </c>
      <c t="n" s="7" r="B111">
        <v>2616</v>
      </c>
      <c t="n" s="7" r="C111">
        <v>50073</v>
      </c>
    </row>
    <row spans="1:3" r="112">
      <c t="s" s="4" r="A112">
        <v>437</v>
      </c>
      <c t="n" s="6" r="B112">
        <v>3112</v>
      </c>
      <c t="n" s="6" r="C112">
        <v>10761</v>
      </c>
    </row>
    <row spans="1:3" r="113">
      <c t="s" s="4" r="A113">
        <v>438</v>
      </c>
      <c t="n" s="6" r="B113">
        <v>5728</v>
      </c>
      <c t="n" s="6" r="C113">
        <v>60834</v>
      </c>
    </row>
    <row spans="1:3" r="114">
      <c t="s" s="3" r="A114">
        <v>439</v>
      </c>
    </row>
    <row spans="1:3" r="115">
      <c t="s" s="4" r="A115">
        <v>440</v>
      </c>
      <c t="n" s="6" r="B115">
        <v>-18</v>
      </c>
      <c t="n" s="6" r="C115">
        <v>-687</v>
      </c>
    </row>
    <row spans="1:3" r="116">
      <c t="s" s="4" r="A116">
        <v>441</v>
      </c>
      <c t="n" s="6" r="B116">
        <v>-31</v>
      </c>
      <c t="n" s="6" r="C116">
        <v>-37</v>
      </c>
    </row>
    <row spans="1:3" r="117">
      <c t="s" s="4" r="A117">
        <v>442</v>
      </c>
      <c t="n" s="7" r="B117">
        <v>-49</v>
      </c>
      <c t="n" s="7" r="C117">
        <v>-724</v>
      </c>
    </row>
    <row spans="1:3" r="118">
      <c t="s" s="4" r="A118">
        <v>398</v>
      </c>
    </row>
    <row spans="1:3" r="119">
      <c t="s" s="3" r="A119">
        <v>443</v>
      </c>
    </row>
    <row spans="1:3" r="120">
      <c t="s" s="4" r="A120">
        <v>434</v>
      </c>
      <c t="n" s="6" r="B120">
        <v>1</v>
      </c>
      <c t="n" s="6" r="C120">
        <v>1</v>
      </c>
    </row>
    <row spans="1:3" r="121">
      <c t="s" s="3" r="A121">
        <v>444</v>
      </c>
    </row>
    <row spans="1:3" r="122">
      <c t="s" s="4" r="A122">
        <v>437</v>
      </c>
      <c t="n" s="7" r="B122">
        <v>5653</v>
      </c>
      <c t="n" s="7" r="C122">
        <v>5558</v>
      </c>
    </row>
    <row spans="1:3" r="123">
      <c t="s" s="4" r="A123">
        <v>438</v>
      </c>
      <c t="n" s="6" r="B123">
        <v>5653</v>
      </c>
      <c t="n" s="6" r="C123">
        <v>5558</v>
      </c>
    </row>
    <row spans="1:3" r="124">
      <c t="s" s="3" r="A124">
        <v>445</v>
      </c>
    </row>
    <row spans="1:3" r="125">
      <c t="s" s="4" r="A125">
        <v>441</v>
      </c>
      <c t="n" s="6" r="B125">
        <v>-3386</v>
      </c>
      <c t="n" s="6" r="C125">
        <v>-3456</v>
      </c>
    </row>
    <row spans="1:3" r="126">
      <c t="s" s="4" r="A126">
        <v>442</v>
      </c>
      <c t="n" s="7" r="B126">
        <v>-3386</v>
      </c>
      <c t="n" s="7" r="C126">
        <v>-3456</v>
      </c>
    </row>
    <row spans="1:3" r="127">
      <c t="s" s="4" r="A127">
        <v>403</v>
      </c>
    </row>
    <row spans="1:3" r="128">
      <c t="s" s="3" r="A128">
        <v>443</v>
      </c>
    </row>
    <row spans="1:3" r="129">
      <c t="s" s="4" r="A129">
        <v>434</v>
      </c>
      <c t="n" s="6" r="B129">
        <v>1</v>
      </c>
      <c t="n" s="6" r="C129">
        <v>1</v>
      </c>
    </row>
    <row spans="1:3" r="130">
      <c t="s" s="3" r="A130">
        <v>444</v>
      </c>
    </row>
    <row spans="1:3" r="131">
      <c t="s" s="4" r="A131">
        <v>436</v>
      </c>
      <c t="n" s="7" r="B131">
        <v>25531</v>
      </c>
      <c t="n" s="7" r="C131">
        <v>25563</v>
      </c>
    </row>
    <row spans="1:3" r="132">
      <c t="s" s="4" r="A132">
        <v>438</v>
      </c>
      <c t="n" s="6" r="B132">
        <v>25531</v>
      </c>
      <c t="n" s="6" r="C132">
        <v>25563</v>
      </c>
    </row>
    <row spans="1:3" r="133">
      <c t="s" s="3" r="A133">
        <v>445</v>
      </c>
    </row>
    <row spans="1:3" r="134">
      <c t="s" s="4" r="A134">
        <v>440</v>
      </c>
      <c t="n" s="6" r="B134">
        <v>-23</v>
      </c>
      <c t="n" s="6" r="C134">
        <v>-42</v>
      </c>
    </row>
    <row spans="1:3" r="135">
      <c t="s" s="4" r="A135">
        <v>442</v>
      </c>
      <c t="n" s="7" r="B135">
        <v>-23</v>
      </c>
      <c t="n" s="7" r="C135">
        <v>-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6</v>
      </c>
      <c t="s" s="2" r="B1">
        <v>1</v>
      </c>
    </row>
    <row spans="1:3" r="2">
      <c t="s" s="2" r="B2">
        <v>2</v>
      </c>
      <c t="s" s="2" r="C2">
        <v>23</v>
      </c>
    </row>
    <row spans="1:3" r="3">
      <c t="s" s="3" r="A3">
        <v>387</v>
      </c>
    </row>
    <row spans="1:3" r="4">
      <c t="s" s="4" r="A4">
        <v>447</v>
      </c>
      <c t="n" s="7" r="B4">
        <v>93537</v>
      </c>
      <c t="n" s="7" r="C4">
        <v>93590</v>
      </c>
    </row>
    <row spans="1:3" r="5">
      <c t="s" s="4" r="A5">
        <v>411</v>
      </c>
      <c t="n" s="6" r="B5">
        <v>91467</v>
      </c>
      <c t="n" s="6" r="C5">
        <v>91599</v>
      </c>
    </row>
    <row spans="1:3" r="6">
      <c t="s" s="4" r="A6">
        <v>398</v>
      </c>
    </row>
    <row spans="1:3" r="7">
      <c t="s" s="3" r="A7">
        <v>387</v>
      </c>
    </row>
    <row spans="1:3" r="8">
      <c t="s" s="4" r="A8">
        <v>411</v>
      </c>
      <c t="n" s="6" r="B8">
        <v>15008</v>
      </c>
      <c t="n" s="6" r="C8">
        <v>15047</v>
      </c>
    </row>
    <row spans="1:3" r="9">
      <c t="s" s="4" r="A9">
        <v>448</v>
      </c>
    </row>
    <row spans="1:3" r="10">
      <c t="s" s="3" r="A10">
        <v>387</v>
      </c>
    </row>
    <row spans="1:3" r="11">
      <c t="s" s="4" r="A11">
        <v>447</v>
      </c>
      <c t="n" s="6" r="B11">
        <v>1907</v>
      </c>
    </row>
    <row spans="1:3" r="12">
      <c t="s" s="4" r="A12">
        <v>411</v>
      </c>
      <c t="n" s="6" r="B12">
        <v>2015</v>
      </c>
    </row>
    <row spans="1:3" r="13">
      <c t="s" s="4" r="A13">
        <v>449</v>
      </c>
      <c t="n" s="7" r="B13">
        <v>108</v>
      </c>
    </row>
    <row spans="1:3" r="14">
      <c t="s" s="4" r="A14">
        <v>450</v>
      </c>
      <c t="s" s="4" r="B14">
        <v>451</v>
      </c>
    </row>
    <row spans="1:3" r="15">
      <c t="s" s="4" r="A15">
        <v>452</v>
      </c>
    </row>
    <row spans="1:3" r="16">
      <c t="s" s="3" r="A16">
        <v>387</v>
      </c>
    </row>
    <row spans="1:3" r="17">
      <c t="s" s="4" r="A17">
        <v>447</v>
      </c>
      <c t="n" s="7" r="B17">
        <v>9039</v>
      </c>
    </row>
    <row spans="1:3" r="18">
      <c t="s" s="4" r="A18">
        <v>411</v>
      </c>
      <c t="n" s="6" r="B18">
        <v>5653</v>
      </c>
    </row>
    <row spans="1:3" r="19">
      <c t="s" s="4" r="A19">
        <v>449</v>
      </c>
      <c t="n" s="7" r="B19">
        <v>-3386</v>
      </c>
    </row>
    <row spans="1:3" r="20">
      <c t="s" s="4" r="A20">
        <v>450</v>
      </c>
      <c t="s" s="4" r="B20">
        <v>451</v>
      </c>
    </row>
    <row spans="1:3" r="21">
      <c t="s" s="4" r="A21">
        <v>403</v>
      </c>
    </row>
    <row spans="1:3" r="22">
      <c t="s" s="3" r="A22">
        <v>387</v>
      </c>
    </row>
    <row spans="1:3" r="23">
      <c t="s" s="4" r="A23">
        <v>411</v>
      </c>
      <c t="n" s="7" r="B23">
        <v>76459</v>
      </c>
      <c t="n" s="7" r="C23">
        <v>76552</v>
      </c>
    </row>
    <row spans="1:3" r="24">
      <c t="s" s="4" r="A24">
        <v>453</v>
      </c>
    </row>
    <row spans="1:3" r="25">
      <c t="s" s="3" r="A25">
        <v>387</v>
      </c>
    </row>
    <row spans="1:3" r="26">
      <c t="s" s="4" r="A26">
        <v>454</v>
      </c>
      <c t="s" s="4" r="B26">
        <v>455</v>
      </c>
    </row>
    <row spans="1:3" r="27">
      <c t="s" s="4" r="A27">
        <v>447</v>
      </c>
      <c t="n" s="7" r="B27">
        <v>22</v>
      </c>
    </row>
    <row spans="1:3" r="28">
      <c t="s" s="4" r="A28">
        <v>411</v>
      </c>
      <c t="n" s="7" r="B28">
        <v>22</v>
      </c>
    </row>
    <row spans="1:3" r="29">
      <c t="s" s="4" r="A29">
        <v>450</v>
      </c>
      <c t="s" s="5" r="B29">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57</v>
      </c>
      <c t="s" s="2" r="B1">
        <v>458</v>
      </c>
      <c t="s" s="2" r="C1">
        <v>2</v>
      </c>
      <c t="s" s="2" r="D1">
        <v>2</v>
      </c>
      <c t="s" s="2" r="E1">
        <v>70</v>
      </c>
      <c t="s" s="2" r="F1">
        <v>23</v>
      </c>
    </row>
    <row spans="1:6" r="2">
      <c t="s" s="4" r="A2">
        <v>459</v>
      </c>
      <c t="n" s="7" r="C2">
        <v>441593000</v>
      </c>
      <c t="n" s="7" r="D2">
        <v>441593000</v>
      </c>
      <c t="n" s="7" r="F2">
        <v>489938000</v>
      </c>
    </row>
    <row spans="1:6" r="3">
      <c t="s" s="4" r="A3">
        <v>460</v>
      </c>
      <c t="n" s="6" r="C3">
        <v>429200000</v>
      </c>
      <c t="n" s="6" r="D3">
        <v>429200000</v>
      </c>
    </row>
    <row spans="1:6" r="4">
      <c t="s" s="4" r="A4">
        <v>461</v>
      </c>
      <c t="n" s="6" r="D4">
        <v>6500000</v>
      </c>
    </row>
    <row spans="1:6" r="5">
      <c t="s" s="4" r="A5">
        <v>462</v>
      </c>
      <c t="n" s="6" r="C5">
        <v>60000000</v>
      </c>
      <c t="n" s="6" r="D5">
        <v>60000000</v>
      </c>
    </row>
    <row spans="1:6" r="6">
      <c t="s" s="4" r="A6">
        <v>463</v>
      </c>
      <c t="n" s="6" r="C6">
        <v>12000000</v>
      </c>
      <c t="n" s="6" r="D6">
        <v>12000000</v>
      </c>
    </row>
    <row spans="1:6" r="7">
      <c t="s" s="4" r="A7">
        <v>464</v>
      </c>
      <c t="s" s="4" r="B7">
        <v>465</v>
      </c>
    </row>
    <row spans="1:6" r="8">
      <c t="s" s="4" r="A8">
        <v>466</v>
      </c>
      <c t="n" s="7" r="B8">
        <v>1800000</v>
      </c>
    </row>
    <row spans="1:6" r="9">
      <c t="s" s="4" r="A9">
        <v>467</v>
      </c>
      <c t="n" s="6" r="D9">
        <v>94000</v>
      </c>
      <c t="n" s="7" r="E9">
        <v>7577000</v>
      </c>
    </row>
    <row spans="1:6" r="10">
      <c t="s" s="4" r="A10">
        <v>468</v>
      </c>
      <c t="n" s="6" r="C10">
        <v>1900000</v>
      </c>
      <c t="n" s="6" r="D10">
        <v>1900000</v>
      </c>
      <c t="n" s="6" r="F10">
        <v>2800000</v>
      </c>
    </row>
    <row spans="1:6" r="11">
      <c t="s" s="4" r="A11">
        <v>469</v>
      </c>
      <c t="n" s="6" r="C11">
        <v>0</v>
      </c>
      <c t="n" s="6" r="D11">
        <v>0</v>
      </c>
      <c t="n" s="6" r="F11">
        <v>0</v>
      </c>
    </row>
    <row spans="1:6" r="12">
      <c t="s" s="4" r="A12">
        <v>470</v>
      </c>
      <c t="n" s="6" r="D12">
        <v>323000</v>
      </c>
    </row>
    <row spans="1:6" r="13">
      <c t="s" s="4" r="A13">
        <v>471</v>
      </c>
      <c t="n" s="6" r="C13">
        <v>0</v>
      </c>
      <c t="n" s="6" r="D13">
        <v>0</v>
      </c>
      <c t="n" s="6" r="F13">
        <v>0</v>
      </c>
    </row>
    <row spans="1:6" r="14">
      <c t="s" s="4" r="A14">
        <v>472</v>
      </c>
      <c t="n" s="6" r="C14">
        <v>0</v>
      </c>
      <c t="n" s="6" r="D14">
        <v>0</v>
      </c>
      <c t="n" s="7" r="F14">
        <v>0</v>
      </c>
    </row>
    <row spans="1:6" r="15">
      <c t="s" s="4" r="A15">
        <v>473</v>
      </c>
    </row>
    <row spans="1:6" r="16">
      <c t="s" s="4" r="A16">
        <v>463</v>
      </c>
      <c t="n" s="7" r="C16">
        <v>1800000</v>
      </c>
      <c t="n" s="7" r="D16">
        <v>1800000</v>
      </c>
    </row>
    <row spans="1:6" r="17">
      <c t="s" s="4" r="A17">
        <v>464</v>
      </c>
      <c t="s" s="4" r="C17">
        <v>474</v>
      </c>
    </row>
    <row spans="1:6" r="18">
      <c t="s" s="4" r="A18">
        <v>466</v>
      </c>
      <c t="n" s="7" r="C18">
        <v>89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475</v>
      </c>
      <c t="s" s="2" r="B1">
        <v>2</v>
      </c>
      <c t="s" s="2" r="C1">
        <v>23</v>
      </c>
      <c t="s" s="2" r="D1">
        <v>70</v>
      </c>
    </row>
    <row spans="1:4" r="2">
      <c t="s" s="3" r="A2">
        <v>476</v>
      </c>
    </row>
    <row spans="1:4" r="3">
      <c t="s" s="4" r="A3">
        <v>477</v>
      </c>
      <c t="n" s="7" r="B3">
        <v>1175168</v>
      </c>
      <c t="n" s="7" r="C3">
        <v>1068850</v>
      </c>
    </row>
    <row spans="1:4" r="4">
      <c t="s" s="4" r="A4">
        <v>478</v>
      </c>
      <c t="n" s="6" r="B4">
        <v>6938</v>
      </c>
      <c t="n" s="6" r="C4">
        <v>9227</v>
      </c>
    </row>
    <row spans="1:4" r="5">
      <c t="s" s="4" r="A5">
        <v>479</v>
      </c>
      <c t="n" s="6" r="B5">
        <v>1182106</v>
      </c>
      <c t="n" s="6" r="C5">
        <v>1078077</v>
      </c>
      <c t="n" s="7" r="D5">
        <v>968033</v>
      </c>
    </row>
    <row spans="1:4" r="6">
      <c t="s" s="4" r="A6">
        <v>480</v>
      </c>
    </row>
    <row spans="1:4" r="7">
      <c t="s" s="3" r="A7">
        <v>476</v>
      </c>
    </row>
    <row spans="1:4" r="8">
      <c t="s" s="4" r="A8">
        <v>477</v>
      </c>
      <c t="n" s="6" r="B8">
        <v>71596</v>
      </c>
      <c t="n" s="6" r="C8">
        <v>68887</v>
      </c>
    </row>
    <row spans="1:4" r="9">
      <c t="s" s="4" r="A9">
        <v>479</v>
      </c>
      <c t="n" s="6" r="B9">
        <v>71596</v>
      </c>
      <c t="n" s="6" r="C9">
        <v>68887</v>
      </c>
      <c t="n" s="6" r="D9">
        <v>63390</v>
      </c>
    </row>
    <row spans="1:4" r="10">
      <c t="s" s="4" r="A10">
        <v>481</v>
      </c>
    </row>
    <row spans="1:4" r="11">
      <c t="s" s="3" r="A11">
        <v>476</v>
      </c>
    </row>
    <row spans="1:4" r="12">
      <c t="s" s="4" r="A12">
        <v>477</v>
      </c>
      <c t="n" s="6" r="B12">
        <v>116617</v>
      </c>
      <c t="n" s="6" r="C12">
        <v>114029</v>
      </c>
    </row>
    <row spans="1:4" r="13">
      <c t="s" s="4" r="A13">
        <v>479</v>
      </c>
      <c t="n" s="6" r="B13">
        <v>116617</v>
      </c>
      <c t="n" s="6" r="C13">
        <v>114029</v>
      </c>
      <c t="n" s="6" r="D13">
        <v>85234</v>
      </c>
    </row>
    <row spans="1:4" r="14">
      <c t="s" s="4" r="A14">
        <v>482</v>
      </c>
    </row>
    <row spans="1:4" r="15">
      <c t="s" s="3" r="A15">
        <v>476</v>
      </c>
    </row>
    <row spans="1:4" r="16">
      <c t="s" s="4" r="A16">
        <v>477</v>
      </c>
      <c t="n" s="6" r="B16">
        <v>3751</v>
      </c>
      <c t="n" s="6" r="C16">
        <v>6977</v>
      </c>
    </row>
    <row spans="1:4" r="17">
      <c t="s" s="4" r="A17">
        <v>479</v>
      </c>
      <c t="n" s="6" r="B17">
        <v>3751</v>
      </c>
      <c t="n" s="6" r="C17">
        <v>6977</v>
      </c>
      <c t="n" s="6" r="D17">
        <v>16977</v>
      </c>
    </row>
    <row spans="1:4" r="18">
      <c t="s" s="4" r="A18">
        <v>483</v>
      </c>
    </row>
    <row spans="1:4" r="19">
      <c t="s" s="3" r="A19">
        <v>476</v>
      </c>
    </row>
    <row spans="1:4" r="20">
      <c t="s" s="4" r="A20">
        <v>477</v>
      </c>
      <c t="n" s="6" r="B20">
        <v>191964</v>
      </c>
      <c t="n" s="6" r="C20">
        <v>189893</v>
      </c>
    </row>
    <row spans="1:4" r="21">
      <c t="s" s="4" r="A21">
        <v>484</v>
      </c>
    </row>
    <row spans="1:4" r="22">
      <c t="s" s="3" r="A22">
        <v>476</v>
      </c>
    </row>
    <row spans="1:4" r="23">
      <c t="s" s="4" r="A23">
        <v>477</v>
      </c>
      <c t="n" s="6" r="B23">
        <v>315639</v>
      </c>
      <c t="n" s="6" r="C23">
        <v>231514</v>
      </c>
    </row>
    <row spans="1:4" r="24">
      <c t="s" s="4" r="A24">
        <v>479</v>
      </c>
      <c t="n" s="6" r="B24">
        <v>315639</v>
      </c>
      <c t="n" s="6" r="C24">
        <v>231514</v>
      </c>
      <c t="n" s="6" r="D24">
        <v>222169</v>
      </c>
    </row>
    <row spans="1:4" r="25">
      <c t="s" s="4" r="A25">
        <v>485</v>
      </c>
    </row>
    <row spans="1:4" r="26">
      <c t="s" s="3" r="A26">
        <v>476</v>
      </c>
    </row>
    <row spans="1:4" r="27">
      <c t="s" s="4" r="A27">
        <v>477</v>
      </c>
      <c t="n" s="6" r="B27">
        <v>607017</v>
      </c>
      <c t="n" s="6" r="C27">
        <v>575948</v>
      </c>
    </row>
    <row spans="1:4" r="28">
      <c t="s" s="4" r="A28">
        <v>479</v>
      </c>
      <c t="n" s="6" r="B28">
        <v>607017</v>
      </c>
      <c t="n" s="6" r="C28">
        <v>575948</v>
      </c>
      <c t="n" s="6" r="D28">
        <v>512269</v>
      </c>
    </row>
    <row spans="1:4" r="29">
      <c t="s" s="4" r="A29">
        <v>486</v>
      </c>
    </row>
    <row spans="1:4" r="30">
      <c t="s" s="3" r="A30">
        <v>476</v>
      </c>
    </row>
    <row spans="1:4" r="31">
      <c t="s" s="4" r="A31">
        <v>477</v>
      </c>
      <c t="n" s="6" r="B31">
        <v>40543</v>
      </c>
      <c t="n" s="6" r="C31">
        <v>48315</v>
      </c>
    </row>
    <row spans="1:4" r="32">
      <c t="s" s="4" r="A32">
        <v>479</v>
      </c>
      <c t="n" s="6" r="B32">
        <v>40543</v>
      </c>
      <c t="n" s="6" r="C32">
        <v>48315</v>
      </c>
      <c t="n" s="7" r="D32">
        <v>32118</v>
      </c>
    </row>
    <row spans="1:4" r="33">
      <c t="s" s="4" r="A33">
        <v>487</v>
      </c>
    </row>
    <row spans="1:4" r="34">
      <c t="s" s="3" r="A34">
        <v>476</v>
      </c>
    </row>
    <row spans="1:4" r="35">
      <c t="s" s="4" r="A35">
        <v>477</v>
      </c>
      <c t="n" s="6" r="B35">
        <v>20005</v>
      </c>
      <c t="n" s="6" r="C35">
        <v>23180</v>
      </c>
    </row>
    <row spans="1:4" r="36">
      <c t="s" s="4" r="A36">
        <v>479</v>
      </c>
      <c t="n" s="7" r="B36">
        <v>5470</v>
      </c>
      <c t="n" s="7" r="C36">
        <v>684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88</v>
      </c>
      <c t="s" s="2" r="B1">
        <v>1</v>
      </c>
      <c t="s" s="2" r="C1">
        <v>331</v>
      </c>
    </row>
    <row spans="1:3" r="2">
      <c t="s" s="2" r="B2">
        <v>2</v>
      </c>
      <c t="s" s="2" r="C2">
        <v>23</v>
      </c>
    </row>
    <row spans="1:3" r="3">
      <c t="s" s="3" r="A3">
        <v>211</v>
      </c>
    </row>
    <row spans="1:3" r="4">
      <c t="s" s="4" r="A4">
        <v>489</v>
      </c>
      <c t="n" s="7" r="B4">
        <v>197544</v>
      </c>
      <c t="n" s="7" r="C4">
        <v>197966</v>
      </c>
    </row>
    <row spans="1:3" r="5">
      <c t="s" s="4" r="A5">
        <v>490</v>
      </c>
      <c t="n" s="6" r="B5">
        <v>136660</v>
      </c>
      <c t="n" s="6" r="C5">
        <v>109174</v>
      </c>
    </row>
    <row spans="1:3" r="6">
      <c t="s" s="4" r="A6">
        <v>491</v>
      </c>
      <c t="n" s="7" r="B6">
        <v>334204</v>
      </c>
      <c t="n" s="7" r="C6">
        <v>3071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t="s" s="1" r="A1">
        <v>492</v>
      </c>
      <c t="s" s="2" r="B1">
        <v>1</v>
      </c>
      <c t="s" s="2" r="C1">
        <v>331</v>
      </c>
    </row>
    <row spans="1:3" r="2">
      <c t="s" s="2" r="B2">
        <v>2</v>
      </c>
      <c t="s" s="2" r="C2">
        <v>23</v>
      </c>
    </row>
    <row spans="1:3" r="3">
      <c t="s" s="3" r="A3">
        <v>493</v>
      </c>
    </row>
    <row spans="1:3" r="4">
      <c t="s" s="4" r="A4">
        <v>494</v>
      </c>
      <c t="n" s="7" r="B4">
        <v>732000</v>
      </c>
    </row>
    <row spans="1:3" r="5">
      <c t="s" s="4" r="A5">
        <v>480</v>
      </c>
    </row>
    <row spans="1:3" r="6">
      <c t="s" s="3" r="A6">
        <v>495</v>
      </c>
    </row>
    <row spans="1:3" r="7">
      <c t="s" s="4" r="A7">
        <v>496</v>
      </c>
      <c t="n" s="6" r="B7">
        <v>259000</v>
      </c>
      <c t="n" s="7" r="C7">
        <v>263000</v>
      </c>
    </row>
    <row spans="1:3" r="8">
      <c t="s" s="4" r="A8">
        <v>497</v>
      </c>
      <c t="n" s="6" r="B8">
        <v>259000</v>
      </c>
      <c t="n" s="6" r="C8">
        <v>263000</v>
      </c>
    </row>
    <row spans="1:3" r="9">
      <c t="s" s="4" r="A9">
        <v>498</v>
      </c>
      <c t="n" s="6" r="B9">
        <v>261000</v>
      </c>
      <c t="n" s="6" r="C9">
        <v>228000</v>
      </c>
    </row>
    <row spans="1:3" r="10">
      <c t="s" s="3" r="A10">
        <v>493</v>
      </c>
    </row>
    <row spans="1:3" r="11">
      <c t="s" s="4" r="A11">
        <v>496</v>
      </c>
      <c t="n" s="6" r="B11">
        <v>945000</v>
      </c>
      <c t="n" s="6" r="C11">
        <v>640000</v>
      </c>
    </row>
    <row spans="1:3" r="12">
      <c t="s" s="4" r="A12">
        <v>497</v>
      </c>
      <c t="n" s="6" r="B12">
        <v>945000</v>
      </c>
      <c t="n" s="6" r="C12">
        <v>640000</v>
      </c>
    </row>
    <row spans="1:3" r="13">
      <c t="s" s="4" r="A13">
        <v>494</v>
      </c>
      <c t="n" s="6" r="B13">
        <v>258000</v>
      </c>
      <c t="n" s="6" r="C13">
        <v>123000</v>
      </c>
    </row>
    <row spans="1:3" r="14">
      <c t="s" s="4" r="A14">
        <v>498</v>
      </c>
      <c t="n" s="6" r="B14">
        <v>711000</v>
      </c>
      <c t="n" s="6" r="C14">
        <v>670000</v>
      </c>
    </row>
    <row spans="1:3" r="15">
      <c t="s" s="3" r="A15">
        <v>499</v>
      </c>
    </row>
    <row spans="1:3" r="16">
      <c t="s" s="4" r="A16">
        <v>496</v>
      </c>
      <c t="n" s="6" r="B16">
        <v>1204000</v>
      </c>
      <c t="n" s="6" r="C16">
        <v>903000</v>
      </c>
    </row>
    <row spans="1:3" r="17">
      <c t="s" s="4" r="A17">
        <v>497</v>
      </c>
      <c t="n" s="6" r="B17">
        <v>1204000</v>
      </c>
      <c t="n" s="6" r="C17">
        <v>903000</v>
      </c>
    </row>
    <row spans="1:3" r="18">
      <c t="s" s="4" r="A18">
        <v>494</v>
      </c>
      <c t="n" s="6" r="B18">
        <v>258000</v>
      </c>
      <c t="n" s="6" r="C18">
        <v>123000</v>
      </c>
    </row>
    <row spans="1:3" r="19">
      <c t="s" s="4" r="A19">
        <v>498</v>
      </c>
      <c t="n" s="6" r="B19">
        <v>972000</v>
      </c>
      <c t="n" s="6" r="C19">
        <v>898000</v>
      </c>
    </row>
    <row spans="1:3" r="20">
      <c t="s" s="4" r="A20">
        <v>487</v>
      </c>
    </row>
    <row spans="1:3" r="21">
      <c t="s" s="3" r="A21">
        <v>495</v>
      </c>
    </row>
    <row spans="1:3" r="22">
      <c t="s" s="4" r="A22">
        <v>496</v>
      </c>
      <c t="n" s="6" r="B22">
        <v>323000</v>
      </c>
      <c t="n" s="6" r="C22">
        <v>330000</v>
      </c>
    </row>
    <row spans="1:3" r="23">
      <c t="s" s="4" r="A23">
        <v>497</v>
      </c>
      <c t="n" s="6" r="B23">
        <v>323000</v>
      </c>
      <c t="n" s="6" r="C23">
        <v>330000</v>
      </c>
    </row>
    <row spans="1:3" r="24">
      <c t="s" s="4" r="A24">
        <v>498</v>
      </c>
      <c t="n" s="6" r="B24">
        <v>326000</v>
      </c>
      <c t="n" s="6" r="C24">
        <v>338000</v>
      </c>
    </row>
    <row spans="1:3" r="25">
      <c t="s" s="3" r="A25">
        <v>499</v>
      </c>
    </row>
    <row spans="1:3" r="26">
      <c t="s" s="4" r="A26">
        <v>496</v>
      </c>
      <c t="n" s="6" r="B26">
        <v>323000</v>
      </c>
      <c t="n" s="6" r="C26">
        <v>330000</v>
      </c>
    </row>
    <row spans="1:3" r="27">
      <c t="s" s="4" r="A27">
        <v>497</v>
      </c>
      <c t="n" s="6" r="B27">
        <v>323000</v>
      </c>
      <c t="n" s="6" r="C27">
        <v>330000</v>
      </c>
    </row>
    <row spans="1:3" r="28">
      <c t="s" s="4" r="A28">
        <v>498</v>
      </c>
      <c t="n" s="6" r="B28">
        <v>326000</v>
      </c>
      <c t="n" s="6" r="C28">
        <v>338000</v>
      </c>
    </row>
    <row spans="1:3" r="29">
      <c t="s" s="4" r="A29">
        <v>500</v>
      </c>
    </row>
    <row spans="1:3" r="30">
      <c t="s" s="3" r="A30">
        <v>495</v>
      </c>
    </row>
    <row spans="1:3" r="31">
      <c t="s" s="4" r="A31">
        <v>496</v>
      </c>
      <c t="n" s="6" r="B31">
        <v>1274000</v>
      </c>
      <c t="n" s="6" r="C31">
        <v>368000</v>
      </c>
    </row>
    <row spans="1:3" r="32">
      <c t="s" s="4" r="A32">
        <v>497</v>
      </c>
      <c t="n" s="6" r="B32">
        <v>1274000</v>
      </c>
      <c t="n" s="6" r="C32">
        <v>368000</v>
      </c>
    </row>
    <row spans="1:3" r="33">
      <c t="s" s="4" r="A33">
        <v>498</v>
      </c>
      <c t="n" s="6" r="B33">
        <v>881000</v>
      </c>
      <c t="n" s="6" r="C33">
        <v>966000</v>
      </c>
    </row>
    <row spans="1:3" r="34">
      <c t="s" s="3" r="A34">
        <v>493</v>
      </c>
    </row>
    <row spans="1:3" r="35">
      <c t="s" s="4" r="A35">
        <v>496</v>
      </c>
      <c t="n" s="6" r="B35">
        <v>827000</v>
      </c>
      <c t="n" s="6" r="C35">
        <v>827000</v>
      </c>
    </row>
    <row spans="1:3" r="36">
      <c t="s" s="4" r="A36">
        <v>497</v>
      </c>
      <c t="n" s="6" r="B36">
        <v>927000</v>
      </c>
      <c t="n" s="6" r="C36">
        <v>927000</v>
      </c>
    </row>
    <row spans="1:3" r="37">
      <c t="s" s="4" r="A37">
        <v>494</v>
      </c>
      <c t="n" s="6" r="B37">
        <v>474000</v>
      </c>
      <c t="n" s="6" r="C37">
        <v>26000</v>
      </c>
    </row>
    <row spans="1:3" r="38">
      <c t="s" s="4" r="A38">
        <v>498</v>
      </c>
      <c t="n" s="6" r="B38">
        <v>639000</v>
      </c>
      <c t="n" s="6" r="C38">
        <v>800000</v>
      </c>
    </row>
    <row spans="1:3" r="39">
      <c t="s" s="3" r="A39">
        <v>499</v>
      </c>
    </row>
    <row spans="1:3" r="40">
      <c t="s" s="4" r="A40">
        <v>496</v>
      </c>
      <c t="n" s="6" r="B40">
        <v>2101000</v>
      </c>
      <c t="n" s="6" r="C40">
        <v>1195000</v>
      </c>
    </row>
    <row spans="1:3" r="41">
      <c t="s" s="4" r="A41">
        <v>497</v>
      </c>
      <c t="n" s="6" r="B41">
        <v>2201000</v>
      </c>
      <c t="n" s="6" r="C41">
        <v>1295000</v>
      </c>
    </row>
    <row spans="1:3" r="42">
      <c t="s" s="4" r="A42">
        <v>494</v>
      </c>
      <c t="n" s="6" r="B42">
        <v>474000</v>
      </c>
      <c t="n" s="6" r="C42">
        <v>26000</v>
      </c>
    </row>
    <row spans="1:3" r="43">
      <c t="s" s="4" r="A43">
        <v>498</v>
      </c>
      <c t="n" s="7" r="B43">
        <v>1520000</v>
      </c>
      <c t="n" s="7" r="C43">
        <v>176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23</v>
      </c>
    </row>
    <row spans="1:3" r="2">
      <c t="s" s="3" r="A2">
        <v>502</v>
      </c>
    </row>
    <row spans="1:3" r="3">
      <c t="s" s="4" r="A3">
        <v>503</v>
      </c>
      <c t="n" s="7" r="B3">
        <v>3147</v>
      </c>
      <c t="n" s="7" r="C3">
        <v>1927</v>
      </c>
    </row>
    <row spans="1:3" r="4">
      <c t="s" s="4" r="A4">
        <v>504</v>
      </c>
      <c t="n" s="6" r="B4">
        <v>3172</v>
      </c>
      <c t="n" s="6" r="C4">
        <v>403</v>
      </c>
    </row>
    <row spans="1:3" r="5">
      <c t="s" s="4" r="A5">
        <v>505</v>
      </c>
      <c t="n" s="6" r="B5">
        <v>1175168</v>
      </c>
      <c t="n" s="6" r="C5">
        <v>1068850</v>
      </c>
    </row>
    <row spans="1:3" r="6">
      <c t="s" s="4" r="A6">
        <v>506</v>
      </c>
      <c t="n" s="6" r="B6">
        <v>6319</v>
      </c>
      <c t="n" s="6" r="C6">
        <v>2330</v>
      </c>
    </row>
    <row spans="1:3" r="7">
      <c t="s" s="4" r="A7">
        <v>507</v>
      </c>
    </row>
    <row spans="1:3" r="8">
      <c t="s" s="3" r="A8">
        <v>502</v>
      </c>
    </row>
    <row spans="1:3" r="9">
      <c t="s" s="4" r="A9">
        <v>505</v>
      </c>
      <c t="n" s="6" r="B9">
        <v>6319</v>
      </c>
      <c t="n" s="6" r="C9">
        <v>2330</v>
      </c>
    </row>
    <row spans="1:3" r="10">
      <c t="s" s="4" r="A10">
        <v>508</v>
      </c>
    </row>
    <row spans="1:3" r="11">
      <c t="s" s="3" r="A11">
        <v>502</v>
      </c>
    </row>
    <row spans="1:3" r="12">
      <c t="s" s="4" r="A12">
        <v>503</v>
      </c>
      <c t="n" s="6" r="B12">
        <v>3147</v>
      </c>
      <c t="n" s="6" r="C12">
        <v>1927</v>
      </c>
    </row>
    <row spans="1:3" r="13">
      <c t="s" s="4" r="A13">
        <v>480</v>
      </c>
    </row>
    <row spans="1:3" r="14">
      <c t="s" s="3" r="A14">
        <v>502</v>
      </c>
    </row>
    <row spans="1:3" r="15">
      <c t="s" s="4" r="A15">
        <v>503</v>
      </c>
      <c t="n" s="6" r="B15">
        <v>1046</v>
      </c>
      <c t="n" s="6" r="C15">
        <v>733</v>
      </c>
    </row>
    <row spans="1:3" r="16">
      <c t="s" s="4" r="A16">
        <v>505</v>
      </c>
      <c t="n" s="6" r="B16">
        <v>71596</v>
      </c>
      <c t="n" s="6" r="C16">
        <v>68887</v>
      </c>
    </row>
    <row spans="1:3" r="17">
      <c t="s" s="4" r="A17">
        <v>509</v>
      </c>
    </row>
    <row spans="1:3" r="18">
      <c t="s" s="3" r="A18">
        <v>502</v>
      </c>
    </row>
    <row spans="1:3" r="19">
      <c t="s" s="4" r="A19">
        <v>503</v>
      </c>
      <c t="n" s="6" r="B19">
        <v>1047</v>
      </c>
      <c t="n" s="6" r="C19">
        <v>733</v>
      </c>
    </row>
    <row spans="1:3" r="20">
      <c t="s" s="4" r="A20">
        <v>510</v>
      </c>
    </row>
    <row spans="1:3" r="21">
      <c t="s" s="3" r="A21">
        <v>502</v>
      </c>
    </row>
    <row spans="1:3" r="22">
      <c t="s" s="4" r="A22">
        <v>503</v>
      </c>
      <c t="n" s="7" r="B22">
        <v>2100</v>
      </c>
      <c t="n" s="7" r="C22">
        <v>11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11</v>
      </c>
      <c t="s" s="2" r="B1">
        <v>1</v>
      </c>
      <c t="s" s="2" r="C1">
        <v>331</v>
      </c>
    </row>
    <row spans="1:3" r="2">
      <c t="s" s="2" r="B2">
        <v>512</v>
      </c>
      <c t="s" s="2" r="C2">
        <v>513</v>
      </c>
    </row>
    <row spans="1:3" r="3">
      <c t="s" s="3" r="A3">
        <v>514</v>
      </c>
    </row>
    <row spans="1:3" r="4">
      <c t="s" s="4" r="A4">
        <v>515</v>
      </c>
      <c t="n" s="6" r="B4">
        <v>4</v>
      </c>
      <c t="n" s="6" r="C4">
        <v>3</v>
      </c>
    </row>
    <row spans="1:3" r="5">
      <c t="s" s="4" r="A5">
        <v>470</v>
      </c>
      <c t="n" s="7" r="B5">
        <v>843</v>
      </c>
      <c t="n" s="7" r="C5">
        <v>605</v>
      </c>
    </row>
    <row spans="1:3" r="6">
      <c t="s" s="4" r="A6">
        <v>516</v>
      </c>
      <c t="n" s="7" r="B6">
        <v>843</v>
      </c>
      <c t="n" s="7" r="C6">
        <v>605</v>
      </c>
    </row>
    <row spans="1:3" r="7">
      <c t="s" s="4" r="A7">
        <v>480</v>
      </c>
    </row>
    <row spans="1:3" r="8">
      <c t="s" s="3" r="A8">
        <v>514</v>
      </c>
    </row>
    <row spans="1:3" r="9">
      <c t="s" s="4" r="A9">
        <v>515</v>
      </c>
      <c t="n" s="6" r="B9">
        <v>2</v>
      </c>
      <c t="n" s="6" r="C9">
        <v>1</v>
      </c>
    </row>
    <row spans="1:3" r="10">
      <c t="s" s="4" r="A10">
        <v>470</v>
      </c>
      <c t="n" s="7" r="B10">
        <v>416</v>
      </c>
      <c t="n" s="7" r="C10">
        <v>171</v>
      </c>
    </row>
    <row spans="1:3" r="11">
      <c t="s" s="4" r="A11">
        <v>516</v>
      </c>
      <c t="n" s="7" r="B11">
        <v>416</v>
      </c>
      <c t="n" s="7" r="C11">
        <v>171</v>
      </c>
    </row>
    <row spans="1:3" r="12">
      <c t="s" s="4" r="A12">
        <v>517</v>
      </c>
    </row>
    <row spans="1:3" r="13">
      <c t="s" s="3" r="A13">
        <v>514</v>
      </c>
    </row>
    <row spans="1:3" r="14">
      <c t="s" s="4" r="A14">
        <v>515</v>
      </c>
      <c t="n" s="6" r="B14">
        <v>2</v>
      </c>
      <c t="n" s="6" r="C14">
        <v>2</v>
      </c>
    </row>
    <row spans="1:3" r="15">
      <c t="s" s="4" r="A15">
        <v>470</v>
      </c>
      <c t="n" s="7" r="B15">
        <v>427</v>
      </c>
      <c t="n" s="7" r="C15">
        <v>434</v>
      </c>
    </row>
    <row spans="1:3" r="16">
      <c t="s" s="4" r="A16">
        <v>516</v>
      </c>
      <c t="n" s="7" r="B16">
        <v>427</v>
      </c>
      <c t="n" s="7" r="C16">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70</v>
      </c>
    </row>
    <row spans="1:3" r="3">
      <c t="s" s="3" r="A3">
        <v>128</v>
      </c>
    </row>
    <row spans="1:3" r="4">
      <c t="s" s="4" r="A4">
        <v>129</v>
      </c>
      <c t="n" s="7" r="B4">
        <v>-42272</v>
      </c>
      <c t="n" s="7" r="C4">
        <v>388</v>
      </c>
    </row>
    <row spans="1:3" r="5">
      <c t="s" s="3" r="A5">
        <v>130</v>
      </c>
    </row>
    <row spans="1:3" r="6">
      <c t="s" s="4" r="A6">
        <v>131</v>
      </c>
      <c t="n" s="6" r="B6">
        <v>20472</v>
      </c>
      <c t="n" s="6" r="C6">
        <v>-6512</v>
      </c>
    </row>
    <row spans="1:3" r="7">
      <c t="s" s="4" r="A7">
        <v>132</v>
      </c>
      <c t="n" s="6" r="B7">
        <v>-2150</v>
      </c>
      <c t="n" s="6" r="C7">
        <v>-80</v>
      </c>
    </row>
    <row spans="1:3" r="8">
      <c t="s" s="4" r="A8">
        <v>133</v>
      </c>
      <c t="n" s="6" r="B8">
        <v>335</v>
      </c>
      <c t="n" s="6" r="C8">
        <v>-449</v>
      </c>
    </row>
    <row spans="1:3" r="9">
      <c t="s" s="4" r="A9">
        <v>134</v>
      </c>
      <c t="n" s="6" r="B9">
        <v>17</v>
      </c>
      <c t="n" s="6" r="C9">
        <v>56</v>
      </c>
    </row>
    <row spans="1:3" r="10">
      <c t="s" s="4" r="A10">
        <v>135</v>
      </c>
      <c t="n" s="6" r="B10">
        <v>18674</v>
      </c>
      <c t="n" s="6" r="C10">
        <v>-6985</v>
      </c>
    </row>
    <row spans="1:3" r="11">
      <c t="s" s="3" r="A11">
        <v>136</v>
      </c>
    </row>
    <row spans="1:3" r="12">
      <c t="s" s="4" r="A12">
        <v>137</v>
      </c>
      <c t="n" s="6" r="B12">
        <v>8189</v>
      </c>
      <c t="n" s="6" r="C12">
        <v>-2279</v>
      </c>
    </row>
    <row spans="1:3" r="13">
      <c t="s" s="4" r="A13">
        <v>132</v>
      </c>
      <c t="n" s="6" r="B13">
        <v>-860</v>
      </c>
      <c t="n" s="6" r="C13">
        <v>-28</v>
      </c>
    </row>
    <row spans="1:3" r="14">
      <c t="s" s="4" r="A14">
        <v>134</v>
      </c>
      <c t="n" s="6" r="B14">
        <v>7</v>
      </c>
      <c t="n" s="6" r="C14">
        <v>19</v>
      </c>
    </row>
    <row spans="1:3" r="15">
      <c t="s" s="4" r="A15">
        <v>138</v>
      </c>
      <c t="n" s="6" r="B15">
        <v>7336</v>
      </c>
      <c t="n" s="6" r="C15">
        <v>-2288</v>
      </c>
    </row>
    <row spans="1:3" r="16">
      <c t="s" s="4" r="A16">
        <v>139</v>
      </c>
      <c t="n" s="6" r="B16">
        <v>11338</v>
      </c>
      <c t="n" s="6" r="C16">
        <v>-4697</v>
      </c>
    </row>
    <row spans="1:3" r="17">
      <c t="s" s="4" r="A17">
        <v>140</v>
      </c>
      <c t="n" s="7" r="B17">
        <v>-30934</v>
      </c>
      <c t="n" s="7" r="C17">
        <v>-43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23</v>
      </c>
    </row>
    <row spans="1:3" r="2">
      <c t="s" s="3" r="A2">
        <v>514</v>
      </c>
    </row>
    <row spans="1:3" r="3">
      <c t="s" s="4" r="A3">
        <v>519</v>
      </c>
      <c t="n" s="7" r="B3">
        <v>480</v>
      </c>
      <c t="n" s="7" r="C3">
        <v>501</v>
      </c>
    </row>
    <row spans="1:3" r="4">
      <c t="s" s="4" r="A4">
        <v>520</v>
      </c>
      <c t="n" s="6" r="B4">
        <v>363</v>
      </c>
      <c t="n" s="6" r="C4">
        <v>104</v>
      </c>
    </row>
    <row spans="1:3" r="5">
      <c t="s" s="4" r="A5">
        <v>480</v>
      </c>
    </row>
    <row spans="1:3" r="6">
      <c t="s" s="3" r="A6">
        <v>514</v>
      </c>
    </row>
    <row spans="1:3" r="7">
      <c t="s" s="4" r="A7">
        <v>519</v>
      </c>
      <c t="n" s="6" r="B7">
        <v>157</v>
      </c>
      <c t="n" s="6" r="C7">
        <v>171</v>
      </c>
    </row>
    <row spans="1:3" r="8">
      <c t="s" s="4" r="A8">
        <v>520</v>
      </c>
      <c t="n" s="6" r="B8">
        <v>259</v>
      </c>
    </row>
    <row spans="1:3" r="9">
      <c t="s" s="4" r="A9">
        <v>517</v>
      </c>
    </row>
    <row spans="1:3" r="10">
      <c t="s" s="3" r="A10">
        <v>514</v>
      </c>
    </row>
    <row spans="1:3" r="11">
      <c t="s" s="4" r="A11">
        <v>519</v>
      </c>
      <c t="n" s="6" r="B11">
        <v>323</v>
      </c>
      <c t="n" s="6" r="C11">
        <v>330</v>
      </c>
    </row>
    <row spans="1:3" r="12">
      <c t="s" s="4" r="A12">
        <v>520</v>
      </c>
      <c t="n" s="7" r="B12">
        <v>104</v>
      </c>
      <c t="n" s="7" r="C12">
        <v>1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9"/>
  </cols>
  <sheetData>
    <row spans="1:2" r="1">
      <c t="s" s="1" r="A1">
        <v>521</v>
      </c>
      <c t="s" s="2" r="B1">
        <v>1</v>
      </c>
    </row>
    <row spans="1:2" r="2">
      <c t="s" s="2" r="B2">
        <v>385</v>
      </c>
    </row>
    <row spans="1:2" r="3">
      <c t="s" s="3" r="A3">
        <v>514</v>
      </c>
    </row>
    <row spans="1:2" r="4">
      <c t="s" s="4" r="A4">
        <v>522</v>
      </c>
      <c t="n" s="6" r="B4">
        <v>1</v>
      </c>
    </row>
    <row spans="1:2" r="5">
      <c t="s" s="4" r="A5">
        <v>523</v>
      </c>
      <c t="n" s="7" r="B5">
        <v>323</v>
      </c>
    </row>
    <row spans="1:2" r="6">
      <c t="s" s="4" r="A6">
        <v>517</v>
      </c>
    </row>
    <row spans="1:2" r="7">
      <c t="s" s="3" r="A7">
        <v>514</v>
      </c>
    </row>
    <row spans="1:2" r="8">
      <c t="s" s="4" r="A8">
        <v>522</v>
      </c>
      <c t="n" s="6" r="B8">
        <v>1</v>
      </c>
    </row>
    <row spans="1:2" r="9">
      <c t="s" s="4" r="A9">
        <v>523</v>
      </c>
      <c t="n" s="7" r="B9">
        <v>3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24</v>
      </c>
      <c t="s" s="2" r="B1">
        <v>1</v>
      </c>
      <c t="s" s="2" r="D1">
        <v>331</v>
      </c>
    </row>
    <row spans="1:4" r="2">
      <c t="s" s="2" r="B2">
        <v>2</v>
      </c>
      <c t="s" s="2" r="C2">
        <v>70</v>
      </c>
      <c t="s" s="2" r="D2">
        <v>23</v>
      </c>
    </row>
    <row spans="1:4" r="3">
      <c t="s" s="3" r="A3">
        <v>525</v>
      </c>
    </row>
    <row spans="1:4" r="4">
      <c t="s" s="4" r="A4">
        <v>526</v>
      </c>
      <c t="n" s="7" r="B4">
        <v>4400</v>
      </c>
      <c t="n" s="7" r="C4">
        <v>3638</v>
      </c>
      <c t="n" s="7" r="D4">
        <v>3638</v>
      </c>
    </row>
    <row spans="1:4" r="5">
      <c t="s" s="4" r="A5">
        <v>527</v>
      </c>
      <c t="n" s="6" r="B5">
        <v>-78</v>
      </c>
      <c t="n" s="6" r="C5">
        <v>-467</v>
      </c>
      <c t="n" s="6" r="D5">
        <v>-1361</v>
      </c>
    </row>
    <row spans="1:4" r="6">
      <c t="s" s="4" r="A6">
        <v>528</v>
      </c>
      <c t="n" s="6" r="B6">
        <v>16</v>
      </c>
      <c t="n" s="6" r="C6">
        <v>6</v>
      </c>
      <c t="n" s="6" r="D6">
        <v>23</v>
      </c>
    </row>
    <row spans="1:4" r="7">
      <c t="s" s="4" r="A7">
        <v>529</v>
      </c>
      <c t="n" s="6" r="B7">
        <v>1060</v>
      </c>
      <c t="n" s="6" r="C7">
        <v>1175</v>
      </c>
      <c t="n" s="6" r="D7">
        <v>2100</v>
      </c>
    </row>
    <row spans="1:4" r="8">
      <c t="s" s="4" r="A8">
        <v>530</v>
      </c>
      <c t="n" s="6" r="B8">
        <v>5398</v>
      </c>
      <c t="n" s="6" r="C8">
        <v>4352</v>
      </c>
      <c t="n" s="6" r="D8">
        <v>4400</v>
      </c>
    </row>
    <row spans="1:4" r="9">
      <c t="s" s="4" r="A9">
        <v>531</v>
      </c>
      <c t="n" s="6" r="B9">
        <v>165</v>
      </c>
      <c t="n" s="6" r="C9">
        <v>1009</v>
      </c>
      <c t="n" s="6" r="D9">
        <v>149</v>
      </c>
    </row>
    <row spans="1:4" r="10">
      <c t="s" s="4" r="A10">
        <v>532</v>
      </c>
      <c t="n" s="6" r="B10">
        <v>5233</v>
      </c>
      <c t="n" s="6" r="C10">
        <v>3343</v>
      </c>
      <c t="n" s="6" r="D10">
        <v>4251</v>
      </c>
    </row>
    <row spans="1:4" r="11">
      <c t="s" s="3" r="A11">
        <v>211</v>
      </c>
    </row>
    <row spans="1:4" r="12">
      <c t="s" s="4" r="A12">
        <v>530</v>
      </c>
      <c t="n" s="6" r="B12">
        <v>1182106</v>
      </c>
      <c t="n" s="6" r="C12">
        <v>968033</v>
      </c>
      <c t="n" s="6" r="D12">
        <v>1078077</v>
      </c>
    </row>
    <row spans="1:4" r="13">
      <c t="s" s="4" r="A13">
        <v>531</v>
      </c>
      <c t="n" s="6" r="B13">
        <v>2399</v>
      </c>
      <c t="n" s="6" r="C13">
        <v>3188</v>
      </c>
      <c t="n" s="6" r="D13">
        <v>2428</v>
      </c>
    </row>
    <row spans="1:4" r="14">
      <c t="s" s="4" r="A14">
        <v>532</v>
      </c>
      <c t="n" s="6" r="B14">
        <v>1179707</v>
      </c>
      <c t="n" s="6" r="C14">
        <v>964845</v>
      </c>
      <c t="n" s="6" r="D14">
        <v>1075649</v>
      </c>
    </row>
    <row spans="1:4" r="15">
      <c t="s" s="4" r="A15">
        <v>480</v>
      </c>
    </row>
    <row spans="1:4" r="16">
      <c t="s" s="3" r="A16">
        <v>525</v>
      </c>
    </row>
    <row spans="1:4" r="17">
      <c t="s" s="4" r="A17">
        <v>526</v>
      </c>
      <c t="n" s="6" r="B17">
        <v>844</v>
      </c>
      <c t="n" s="6" r="C17">
        <v>385</v>
      </c>
      <c t="n" s="6" r="D17">
        <v>385</v>
      </c>
    </row>
    <row spans="1:4" r="18">
      <c t="s" s="4" r="A18">
        <v>527</v>
      </c>
      <c t="n" s="6" r="C18">
        <v>-65</v>
      </c>
      <c t="n" s="6" r="D18">
        <v>-111</v>
      </c>
    </row>
    <row spans="1:4" r="19">
      <c t="s" s="4" r="A19">
        <v>528</v>
      </c>
      <c t="n" s="6" r="B19">
        <v>1</v>
      </c>
    </row>
    <row spans="1:4" r="20">
      <c t="s" s="4" r="A20">
        <v>529</v>
      </c>
      <c t="n" s="6" r="B20">
        <v>374</v>
      </c>
      <c t="n" s="6" r="C20">
        <v>576</v>
      </c>
      <c t="n" s="6" r="D20">
        <v>570</v>
      </c>
    </row>
    <row spans="1:4" r="21">
      <c t="s" s="4" r="A21">
        <v>530</v>
      </c>
      <c t="n" s="6" r="B21">
        <v>1219</v>
      </c>
      <c t="n" s="6" r="C21">
        <v>896</v>
      </c>
      <c t="n" s="6" r="D21">
        <v>844</v>
      </c>
    </row>
    <row spans="1:4" r="22">
      <c t="s" s="4" r="A22">
        <v>531</v>
      </c>
      <c t="n" s="6" r="B22">
        <v>121</v>
      </c>
      <c t="n" s="6" r="C22">
        <v>242</v>
      </c>
      <c t="n" s="6" r="D22">
        <v>123</v>
      </c>
    </row>
    <row spans="1:4" r="23">
      <c t="s" s="4" r="A23">
        <v>532</v>
      </c>
      <c t="n" s="6" r="B23">
        <v>1098</v>
      </c>
      <c t="n" s="6" r="C23">
        <v>654</v>
      </c>
      <c t="n" s="6" r="D23">
        <v>721</v>
      </c>
    </row>
    <row spans="1:4" r="24">
      <c t="s" s="3" r="A24">
        <v>211</v>
      </c>
    </row>
    <row spans="1:4" r="25">
      <c t="s" s="4" r="A25">
        <v>530</v>
      </c>
      <c t="n" s="6" r="B25">
        <v>71596</v>
      </c>
      <c t="n" s="6" r="C25">
        <v>63390</v>
      </c>
      <c t="n" s="6" r="D25">
        <v>68887</v>
      </c>
    </row>
    <row spans="1:4" r="26">
      <c t="s" s="4" r="A26">
        <v>531</v>
      </c>
      <c t="n" s="6" r="B26">
        <v>808</v>
      </c>
      <c t="n" s="6" r="C26">
        <v>976</v>
      </c>
      <c t="n" s="6" r="D26">
        <v>904</v>
      </c>
    </row>
    <row spans="1:4" r="27">
      <c t="s" s="4" r="A27">
        <v>532</v>
      </c>
      <c t="n" s="6" r="B27">
        <v>70788</v>
      </c>
      <c t="n" s="6" r="C27">
        <v>62414</v>
      </c>
      <c t="n" s="6" r="D27">
        <v>67983</v>
      </c>
    </row>
    <row spans="1:4" r="28">
      <c t="s" s="4" r="A28">
        <v>481</v>
      </c>
    </row>
    <row spans="1:4" r="29">
      <c t="s" s="3" r="A29">
        <v>525</v>
      </c>
    </row>
    <row spans="1:4" r="30">
      <c t="s" s="4" r="A30">
        <v>526</v>
      </c>
      <c t="n" s="6" r="B30">
        <v>408</v>
      </c>
      <c t="n" s="6" r="C30">
        <v>461</v>
      </c>
      <c t="n" s="6" r="D30">
        <v>461</v>
      </c>
    </row>
    <row spans="1:4" r="31">
      <c t="s" s="4" r="A31">
        <v>529</v>
      </c>
      <c t="n" s="6" r="B31">
        <v>211</v>
      </c>
      <c t="n" s="6" r="C31">
        <v>-159</v>
      </c>
      <c t="n" s="6" r="D31">
        <v>-53</v>
      </c>
    </row>
    <row spans="1:4" r="32">
      <c t="s" s="4" r="A32">
        <v>530</v>
      </c>
      <c t="n" s="6" r="B32">
        <v>619</v>
      </c>
      <c t="n" s="6" r="C32">
        <v>302</v>
      </c>
      <c t="n" s="6" r="D32">
        <v>408</v>
      </c>
    </row>
    <row spans="1:4" r="33">
      <c t="s" s="4" r="A33">
        <v>532</v>
      </c>
      <c t="n" s="6" r="B33">
        <v>619</v>
      </c>
      <c t="n" s="6" r="C33">
        <v>302</v>
      </c>
      <c t="n" s="6" r="D33">
        <v>408</v>
      </c>
    </row>
    <row spans="1:4" r="34">
      <c t="s" s="3" r="A34">
        <v>211</v>
      </c>
    </row>
    <row spans="1:4" r="35">
      <c t="s" s="4" r="A35">
        <v>530</v>
      </c>
      <c t="n" s="6" r="B35">
        <v>116617</v>
      </c>
      <c t="n" s="6" r="C35">
        <v>85234</v>
      </c>
      <c t="n" s="6" r="D35">
        <v>114029</v>
      </c>
    </row>
    <row spans="1:4" r="36">
      <c t="s" s="4" r="A36">
        <v>532</v>
      </c>
      <c t="n" s="6" r="B36">
        <v>116617</v>
      </c>
      <c t="n" s="6" r="C36">
        <v>85234</v>
      </c>
      <c t="n" s="6" r="D36">
        <v>114029</v>
      </c>
    </row>
    <row spans="1:4" r="37">
      <c t="s" s="4" r="A37">
        <v>482</v>
      </c>
    </row>
    <row spans="1:4" r="38">
      <c t="s" s="3" r="A38">
        <v>525</v>
      </c>
    </row>
    <row spans="1:4" r="39">
      <c t="s" s="4" r="A39">
        <v>526</v>
      </c>
      <c t="n" s="6" r="B39">
        <v>48</v>
      </c>
      <c t="n" s="6" r="C39">
        <v>114</v>
      </c>
      <c t="n" s="6" r="D39">
        <v>114</v>
      </c>
    </row>
    <row spans="1:4" r="40">
      <c t="s" s="4" r="A40">
        <v>529</v>
      </c>
      <c t="n" s="6" r="B40">
        <v>-22</v>
      </c>
      <c t="n" s="6" r="C40">
        <v>-23</v>
      </c>
      <c t="n" s="6" r="D40">
        <v>-66</v>
      </c>
    </row>
    <row spans="1:4" r="41">
      <c t="s" s="4" r="A41">
        <v>530</v>
      </c>
      <c t="n" s="6" r="B41">
        <v>26</v>
      </c>
      <c t="n" s="6" r="C41">
        <v>91</v>
      </c>
      <c t="n" s="6" r="D41">
        <v>48</v>
      </c>
    </row>
    <row spans="1:4" r="42">
      <c t="s" s="4" r="A42">
        <v>532</v>
      </c>
      <c t="n" s="6" r="B42">
        <v>26</v>
      </c>
      <c t="n" s="6" r="C42">
        <v>91</v>
      </c>
      <c t="n" s="6" r="D42">
        <v>48</v>
      </c>
    </row>
    <row spans="1:4" r="43">
      <c t="s" s="3" r="A43">
        <v>211</v>
      </c>
    </row>
    <row spans="1:4" r="44">
      <c t="s" s="4" r="A44">
        <v>530</v>
      </c>
      <c t="n" s="6" r="B44">
        <v>3751</v>
      </c>
      <c t="n" s="6" r="C44">
        <v>16977</v>
      </c>
      <c t="n" s="6" r="D44">
        <v>6977</v>
      </c>
    </row>
    <row spans="1:4" r="45">
      <c t="s" s="4" r="A45">
        <v>532</v>
      </c>
      <c t="n" s="6" r="B45">
        <v>3751</v>
      </c>
      <c t="n" s="6" r="C45">
        <v>16977</v>
      </c>
      <c t="n" s="6" r="D45">
        <v>6977</v>
      </c>
    </row>
    <row spans="1:4" r="46">
      <c t="s" s="4" r="A46">
        <v>484</v>
      </c>
    </row>
    <row spans="1:4" r="47">
      <c t="s" s="3" r="A47">
        <v>525</v>
      </c>
    </row>
    <row spans="1:4" r="48">
      <c t="s" s="4" r="A48">
        <v>526</v>
      </c>
      <c t="n" s="6" r="B48">
        <v>1022</v>
      </c>
      <c t="n" s="6" r="C48">
        <v>836</v>
      </c>
      <c t="n" s="6" r="D48">
        <v>836</v>
      </c>
    </row>
    <row spans="1:4" r="49">
      <c t="s" s="4" r="A49">
        <v>527</v>
      </c>
      <c t="n" s="6" r="B49">
        <v>-50</v>
      </c>
      <c t="n" s="6" r="C49">
        <v>-9</v>
      </c>
      <c t="n" s="6" r="D49">
        <v>-30</v>
      </c>
    </row>
    <row spans="1:4" r="50">
      <c t="s" s="4" r="A50">
        <v>528</v>
      </c>
      <c t="n" s="6" r="B50">
        <v>10</v>
      </c>
    </row>
    <row spans="1:4" r="51">
      <c t="s" s="4" r="A51">
        <v>529</v>
      </c>
      <c t="n" s="6" r="B51">
        <v>735</v>
      </c>
      <c t="n" s="6" r="C51">
        <v>41</v>
      </c>
      <c t="n" s="6" r="D51">
        <v>216</v>
      </c>
    </row>
    <row spans="1:4" r="52">
      <c t="s" s="4" r="A52">
        <v>530</v>
      </c>
      <c t="n" s="6" r="B52">
        <v>1717</v>
      </c>
      <c t="n" s="6" r="C52">
        <v>868</v>
      </c>
      <c t="n" s="6" r="D52">
        <v>1022</v>
      </c>
    </row>
    <row spans="1:4" r="53">
      <c t="s" s="4" r="A53">
        <v>532</v>
      </c>
      <c t="n" s="6" r="B53">
        <v>1717</v>
      </c>
      <c t="n" s="6" r="C53">
        <v>868</v>
      </c>
      <c t="n" s="6" r="D53">
        <v>1022</v>
      </c>
    </row>
    <row spans="1:4" r="54">
      <c t="s" s="3" r="A54">
        <v>211</v>
      </c>
    </row>
    <row spans="1:4" r="55">
      <c t="s" s="4" r="A55">
        <v>530</v>
      </c>
      <c t="n" s="6" r="B55">
        <v>315639</v>
      </c>
      <c t="n" s="6" r="C55">
        <v>222169</v>
      </c>
      <c t="n" s="6" r="D55">
        <v>231514</v>
      </c>
    </row>
    <row spans="1:4" r="56">
      <c t="s" s="4" r="A56">
        <v>532</v>
      </c>
      <c t="n" s="6" r="B56">
        <v>315639</v>
      </c>
      <c t="n" s="6" r="C56">
        <v>222169</v>
      </c>
      <c t="n" s="6" r="D56">
        <v>231514</v>
      </c>
    </row>
    <row spans="1:4" r="57">
      <c t="s" s="4" r="A57">
        <v>485</v>
      </c>
    </row>
    <row spans="1:4" r="58">
      <c t="s" s="3" r="A58">
        <v>525</v>
      </c>
    </row>
    <row spans="1:4" r="59">
      <c t="s" s="4" r="A59">
        <v>526</v>
      </c>
      <c t="n" s="6" r="B59">
        <v>762</v>
      </c>
      <c t="n" s="6" r="C59">
        <v>562</v>
      </c>
      <c t="n" s="6" r="D59">
        <v>562</v>
      </c>
    </row>
    <row spans="1:4" r="60">
      <c t="s" s="4" r="A60">
        <v>529</v>
      </c>
      <c t="n" s="6" r="B60">
        <v>-330</v>
      </c>
      <c t="n" s="6" r="C60">
        <v>112</v>
      </c>
      <c t="n" s="6" r="D60">
        <v>200</v>
      </c>
    </row>
    <row spans="1:4" r="61">
      <c t="s" s="4" r="A61">
        <v>530</v>
      </c>
      <c t="n" s="6" r="B61">
        <v>432</v>
      </c>
      <c t="n" s="6" r="C61">
        <v>674</v>
      </c>
      <c t="n" s="6" r="D61">
        <v>762</v>
      </c>
    </row>
    <row spans="1:4" r="62">
      <c t="s" s="4" r="A62">
        <v>532</v>
      </c>
      <c t="n" s="6" r="B62">
        <v>432</v>
      </c>
      <c t="n" s="6" r="C62">
        <v>674</v>
      </c>
      <c t="n" s="6" r="D62">
        <v>762</v>
      </c>
    </row>
    <row spans="1:4" r="63">
      <c t="s" s="3" r="A63">
        <v>211</v>
      </c>
    </row>
    <row spans="1:4" r="64">
      <c t="s" s="4" r="A64">
        <v>530</v>
      </c>
      <c t="n" s="6" r="B64">
        <v>607017</v>
      </c>
      <c t="n" s="6" r="C64">
        <v>512269</v>
      </c>
      <c t="n" s="6" r="D64">
        <v>575948</v>
      </c>
    </row>
    <row spans="1:4" r="65">
      <c t="s" s="4" r="A65">
        <v>532</v>
      </c>
      <c t="n" s="6" r="B65">
        <v>607017</v>
      </c>
      <c t="n" s="6" r="C65">
        <v>512269</v>
      </c>
      <c t="n" s="6" r="D65">
        <v>575948</v>
      </c>
    </row>
    <row spans="1:4" r="66">
      <c t="s" s="4" r="A66">
        <v>486</v>
      </c>
    </row>
    <row spans="1:4" r="67">
      <c t="s" s="3" r="A67">
        <v>525</v>
      </c>
    </row>
    <row spans="1:4" r="68">
      <c t="s" s="4" r="A68">
        <v>526</v>
      </c>
      <c t="n" s="6" r="B68">
        <v>199</v>
      </c>
      <c t="n" s="6" r="C68">
        <v>66</v>
      </c>
      <c t="n" s="6" r="D68">
        <v>66</v>
      </c>
    </row>
    <row spans="1:4" r="69">
      <c t="s" s="4" r="A69">
        <v>529</v>
      </c>
      <c t="n" s="6" r="B69">
        <v>-89</v>
      </c>
      <c t="n" s="6" r="C69">
        <v>21</v>
      </c>
      <c t="n" s="6" r="D69">
        <v>133</v>
      </c>
    </row>
    <row spans="1:4" r="70">
      <c t="s" s="4" r="A70">
        <v>530</v>
      </c>
      <c t="n" s="6" r="B70">
        <v>110</v>
      </c>
      <c t="n" s="6" r="C70">
        <v>87</v>
      </c>
      <c t="n" s="6" r="D70">
        <v>199</v>
      </c>
    </row>
    <row spans="1:4" r="71">
      <c t="s" s="4" r="A71">
        <v>532</v>
      </c>
      <c t="n" s="6" r="B71">
        <v>110</v>
      </c>
      <c t="n" s="6" r="C71">
        <v>87</v>
      </c>
      <c t="n" s="6" r="D71">
        <v>199</v>
      </c>
    </row>
    <row spans="1:4" r="72">
      <c t="s" s="3" r="A72">
        <v>211</v>
      </c>
    </row>
    <row spans="1:4" r="73">
      <c t="s" s="4" r="A73">
        <v>530</v>
      </c>
      <c t="n" s="6" r="B73">
        <v>40543</v>
      </c>
      <c t="n" s="6" r="C73">
        <v>32118</v>
      </c>
      <c t="n" s="6" r="D73">
        <v>48315</v>
      </c>
    </row>
    <row spans="1:4" r="74">
      <c t="s" s="4" r="A74">
        <v>532</v>
      </c>
      <c t="n" s="6" r="B74">
        <v>40543</v>
      </c>
      <c t="n" s="6" r="C74">
        <v>32118</v>
      </c>
      <c t="n" s="6" r="D74">
        <v>48315</v>
      </c>
    </row>
    <row spans="1:4" r="75">
      <c t="s" s="4" r="A75">
        <v>533</v>
      </c>
    </row>
    <row spans="1:4" r="76">
      <c t="s" s="3" r="A76">
        <v>525</v>
      </c>
    </row>
    <row spans="1:4" r="77">
      <c t="s" s="4" r="A77">
        <v>526</v>
      </c>
      <c t="n" s="6" r="B77">
        <v>936</v>
      </c>
      <c t="n" s="6" r="C77">
        <v>1181</v>
      </c>
      <c t="n" s="6" r="D77">
        <v>1181</v>
      </c>
    </row>
    <row spans="1:4" r="78">
      <c t="s" s="4" r="A78">
        <v>527</v>
      </c>
      <c t="n" s="6" r="B78">
        <v>-28</v>
      </c>
      <c t="n" s="6" r="C78">
        <v>-393</v>
      </c>
      <c t="n" s="6" r="D78">
        <v>-1220</v>
      </c>
    </row>
    <row spans="1:4" r="79">
      <c t="s" s="4" r="A79">
        <v>528</v>
      </c>
      <c t="n" s="6" r="B79">
        <v>5</v>
      </c>
      <c t="n" s="6" r="C79">
        <v>6</v>
      </c>
      <c t="n" s="6" r="D79">
        <v>23</v>
      </c>
    </row>
    <row spans="1:4" r="80">
      <c t="s" s="4" r="A80">
        <v>529</v>
      </c>
      <c t="n" s="6" r="B80">
        <v>244</v>
      </c>
      <c t="n" s="6" r="C80">
        <v>638</v>
      </c>
      <c t="n" s="6" r="D80">
        <v>952</v>
      </c>
    </row>
    <row spans="1:4" r="81">
      <c t="s" s="4" r="A81">
        <v>530</v>
      </c>
      <c t="n" s="6" r="B81">
        <v>1157</v>
      </c>
      <c t="n" s="6" r="C81">
        <v>1432</v>
      </c>
      <c t="n" s="6" r="D81">
        <v>936</v>
      </c>
    </row>
    <row spans="1:4" r="82">
      <c t="s" s="4" r="A82">
        <v>531</v>
      </c>
      <c t="n" s="6" r="B82">
        <v>44</v>
      </c>
      <c t="n" s="6" r="C82">
        <v>767</v>
      </c>
      <c t="n" s="6" r="D82">
        <v>26</v>
      </c>
    </row>
    <row spans="1:4" r="83">
      <c t="s" s="4" r="A83">
        <v>532</v>
      </c>
      <c t="n" s="6" r="B83">
        <v>1113</v>
      </c>
      <c t="n" s="6" r="C83">
        <v>665</v>
      </c>
      <c t="n" s="6" r="D83">
        <v>910</v>
      </c>
    </row>
    <row spans="1:4" r="84">
      <c t="s" s="3" r="A84">
        <v>211</v>
      </c>
    </row>
    <row spans="1:4" r="85">
      <c t="s" s="4" r="A85">
        <v>530</v>
      </c>
      <c t="n" s="6" r="B85">
        <v>20005</v>
      </c>
      <c t="n" s="6" r="C85">
        <v>27044</v>
      </c>
      <c t="n" s="6" r="D85">
        <v>23180</v>
      </c>
    </row>
    <row spans="1:4" r="86">
      <c t="s" s="4" r="A86">
        <v>531</v>
      </c>
      <c t="n" s="6" r="B86">
        <v>1591</v>
      </c>
      <c t="n" s="6" r="C86">
        <v>2212</v>
      </c>
      <c t="n" s="6" r="D86">
        <v>1524</v>
      </c>
    </row>
    <row spans="1:4" r="87">
      <c t="s" s="4" r="A87">
        <v>532</v>
      </c>
      <c t="n" s="6" r="B87">
        <v>18414</v>
      </c>
      <c t="n" s="6" r="C87">
        <v>24832</v>
      </c>
      <c t="n" s="6" r="D87">
        <v>21656</v>
      </c>
    </row>
    <row spans="1:4" r="88">
      <c t="s" s="4" r="A88">
        <v>534</v>
      </c>
    </row>
    <row spans="1:4" r="89">
      <c t="s" s="3" r="A89">
        <v>525</v>
      </c>
    </row>
    <row spans="1:4" r="90">
      <c t="s" s="4" r="A90">
        <v>526</v>
      </c>
      <c t="n" s="6" r="B90">
        <v>181</v>
      </c>
      <c t="n" s="6" r="C90">
        <v>33</v>
      </c>
      <c t="n" s="6" r="D90">
        <v>33</v>
      </c>
    </row>
    <row spans="1:4" r="91">
      <c t="s" s="4" r="A91">
        <v>529</v>
      </c>
      <c t="n" s="6" r="B91">
        <v>-63</v>
      </c>
      <c t="n" s="6" r="C91">
        <v>-31</v>
      </c>
      <c t="n" s="6" r="D91">
        <v>148</v>
      </c>
    </row>
    <row spans="1:4" r="92">
      <c t="s" s="4" r="A92">
        <v>530</v>
      </c>
      <c t="n" s="6" r="B92">
        <v>118</v>
      </c>
      <c t="n" s="6" r="C92">
        <v>2</v>
      </c>
      <c t="n" s="6" r="D92">
        <v>181</v>
      </c>
    </row>
    <row spans="1:4" r="93">
      <c t="s" s="4" r="A93">
        <v>532</v>
      </c>
      <c t="n" s="6" r="B93">
        <v>118</v>
      </c>
      <c t="n" s="6" r="C93">
        <v>2</v>
      </c>
      <c t="n" s="6" r="D93">
        <v>181</v>
      </c>
    </row>
    <row spans="1:4" r="94">
      <c t="s" s="3" r="A94">
        <v>211</v>
      </c>
    </row>
    <row spans="1:4" r="95">
      <c t="s" s="4" r="A95">
        <v>530</v>
      </c>
      <c t="n" s="6" r="B95">
        <v>6938</v>
      </c>
      <c t="n" s="6" r="C95">
        <v>8832</v>
      </c>
      <c t="n" s="6" r="D95">
        <v>9227</v>
      </c>
    </row>
    <row spans="1:4" r="96">
      <c t="s" s="4" r="A96">
        <v>532</v>
      </c>
      <c t="n" s="7" r="B96">
        <v>6938</v>
      </c>
      <c t="n" s="7" r="C96">
        <v>8832</v>
      </c>
      <c t="n" s="7" r="D96">
        <v>92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535</v>
      </c>
      <c t="s" s="2" r="B1">
        <v>2</v>
      </c>
      <c t="s" s="2" r="C1">
        <v>23</v>
      </c>
      <c t="s" s="2" r="D1">
        <v>70</v>
      </c>
    </row>
    <row spans="1:4" r="2">
      <c t="s" s="3" r="A2">
        <v>536</v>
      </c>
    </row>
    <row spans="1:4" r="3">
      <c t="s" s="4" r="A3">
        <v>537</v>
      </c>
      <c t="n" s="7" r="B3">
        <v>3147</v>
      </c>
      <c t="n" s="7" r="C3">
        <v>1927</v>
      </c>
    </row>
    <row spans="1:4" r="4">
      <c t="s" s="4" r="A4">
        <v>538</v>
      </c>
      <c t="n" s="6" r="B4">
        <v>15897</v>
      </c>
      <c t="n" s="6" r="C4">
        <v>10794</v>
      </c>
    </row>
    <row spans="1:4" r="5">
      <c t="s" s="4" r="A5">
        <v>539</v>
      </c>
      <c t="n" s="6" r="B5">
        <v>1166209</v>
      </c>
      <c t="n" s="6" r="C5">
        <v>1067283</v>
      </c>
    </row>
    <row spans="1:4" r="6">
      <c t="s" s="4" r="A6">
        <v>479</v>
      </c>
      <c t="n" s="6" r="B6">
        <v>1182106</v>
      </c>
      <c t="n" s="6" r="C6">
        <v>1078077</v>
      </c>
      <c t="n" s="7" r="D6">
        <v>968033</v>
      </c>
    </row>
    <row spans="1:4" r="7">
      <c t="s" s="4" r="A7">
        <v>540</v>
      </c>
    </row>
    <row spans="1:4" r="8">
      <c t="s" s="3" r="A8">
        <v>536</v>
      </c>
    </row>
    <row spans="1:4" r="9">
      <c t="s" s="4" r="A9">
        <v>538</v>
      </c>
      <c t="n" s="6" r="B9">
        <v>6367</v>
      </c>
      <c t="n" s="6" r="C9">
        <v>3957</v>
      </c>
    </row>
    <row spans="1:4" r="10">
      <c t="s" s="4" r="A10">
        <v>541</v>
      </c>
    </row>
    <row spans="1:4" r="11">
      <c t="s" s="3" r="A11">
        <v>536</v>
      </c>
    </row>
    <row spans="1:4" r="12">
      <c t="s" s="4" r="A12">
        <v>538</v>
      </c>
      <c t="n" s="6" r="B12">
        <v>3211</v>
      </c>
      <c t="n" s="6" r="C12">
        <v>4507</v>
      </c>
    </row>
    <row spans="1:4" r="13">
      <c t="s" s="4" r="A13">
        <v>542</v>
      </c>
    </row>
    <row spans="1:4" r="14">
      <c t="s" s="3" r="A14">
        <v>536</v>
      </c>
    </row>
    <row spans="1:4" r="15">
      <c t="s" s="4" r="A15">
        <v>538</v>
      </c>
      <c t="n" s="6" r="B15">
        <v>3172</v>
      </c>
      <c t="n" s="6" r="C15">
        <v>403</v>
      </c>
    </row>
    <row spans="1:4" r="16">
      <c t="s" s="4" r="A16">
        <v>480</v>
      </c>
    </row>
    <row spans="1:4" r="17">
      <c t="s" s="3" r="A17">
        <v>536</v>
      </c>
    </row>
    <row spans="1:4" r="18">
      <c t="s" s="4" r="A18">
        <v>537</v>
      </c>
      <c t="n" s="6" r="B18">
        <v>1046</v>
      </c>
      <c t="n" s="6" r="C18">
        <v>733</v>
      </c>
    </row>
    <row spans="1:4" r="19">
      <c t="s" s="4" r="A19">
        <v>538</v>
      </c>
      <c t="n" s="6" r="B19">
        <v>1046</v>
      </c>
      <c t="n" s="6" r="C19">
        <v>733</v>
      </c>
    </row>
    <row spans="1:4" r="20">
      <c t="s" s="4" r="A20">
        <v>539</v>
      </c>
      <c t="n" s="6" r="B20">
        <v>70550</v>
      </c>
      <c t="n" s="6" r="C20">
        <v>68154</v>
      </c>
    </row>
    <row spans="1:4" r="21">
      <c t="s" s="4" r="A21">
        <v>479</v>
      </c>
      <c t="n" s="6" r="B21">
        <v>71596</v>
      </c>
      <c t="n" s="6" r="C21">
        <v>68887</v>
      </c>
      <c t="n" s="6" r="D21">
        <v>63390</v>
      </c>
    </row>
    <row spans="1:4" r="22">
      <c t="s" s="4" r="A22">
        <v>481</v>
      </c>
    </row>
    <row spans="1:4" r="23">
      <c t="s" s="3" r="A23">
        <v>536</v>
      </c>
    </row>
    <row spans="1:4" r="24">
      <c t="s" s="4" r="A24">
        <v>539</v>
      </c>
      <c t="n" s="6" r="B24">
        <v>116617</v>
      </c>
      <c t="n" s="6" r="C24">
        <v>114029</v>
      </c>
    </row>
    <row spans="1:4" r="25">
      <c t="s" s="4" r="A25">
        <v>479</v>
      </c>
      <c t="n" s="6" r="B25">
        <v>116617</v>
      </c>
      <c t="n" s="6" r="C25">
        <v>114029</v>
      </c>
      <c t="n" s="6" r="D25">
        <v>85234</v>
      </c>
    </row>
    <row spans="1:4" r="26">
      <c t="s" s="4" r="A26">
        <v>482</v>
      </c>
    </row>
    <row spans="1:4" r="27">
      <c t="s" s="3" r="A27">
        <v>536</v>
      </c>
    </row>
    <row spans="1:4" r="28">
      <c t="s" s="4" r="A28">
        <v>539</v>
      </c>
      <c t="n" s="6" r="B28">
        <v>3751</v>
      </c>
      <c t="n" s="6" r="C28">
        <v>6977</v>
      </c>
    </row>
    <row spans="1:4" r="29">
      <c t="s" s="4" r="A29">
        <v>479</v>
      </c>
      <c t="n" s="6" r="B29">
        <v>3751</v>
      </c>
      <c t="n" s="6" r="C29">
        <v>6977</v>
      </c>
      <c t="n" s="6" r="D29">
        <v>16977</v>
      </c>
    </row>
    <row spans="1:4" r="30">
      <c t="s" s="4" r="A30">
        <v>484</v>
      </c>
    </row>
    <row spans="1:4" r="31">
      <c t="s" s="3" r="A31">
        <v>536</v>
      </c>
    </row>
    <row spans="1:4" r="32">
      <c t="s" s="4" r="A32">
        <v>538</v>
      </c>
      <c t="n" s="6" r="B32">
        <v>11783</v>
      </c>
      <c t="n" s="6" r="C32">
        <v>7468</v>
      </c>
    </row>
    <row spans="1:4" r="33">
      <c t="s" s="4" r="A33">
        <v>539</v>
      </c>
      <c t="n" s="6" r="B33">
        <v>303856</v>
      </c>
      <c t="n" s="6" r="C33">
        <v>224046</v>
      </c>
    </row>
    <row spans="1:4" r="34">
      <c t="s" s="4" r="A34">
        <v>479</v>
      </c>
      <c t="n" s="6" r="B34">
        <v>315639</v>
      </c>
      <c t="n" s="6" r="C34">
        <v>231514</v>
      </c>
      <c t="n" s="6" r="D34">
        <v>222169</v>
      </c>
    </row>
    <row spans="1:4" r="35">
      <c t="s" s="4" r="A35">
        <v>543</v>
      </c>
    </row>
    <row spans="1:4" r="36">
      <c t="s" s="3" r="A36">
        <v>536</v>
      </c>
    </row>
    <row spans="1:4" r="37">
      <c t="s" s="4" r="A37">
        <v>538</v>
      </c>
      <c t="n" s="6" r="B37">
        <v>5880</v>
      </c>
      <c t="n" s="6" r="C37">
        <v>3957</v>
      </c>
    </row>
    <row spans="1:4" r="38">
      <c t="s" s="4" r="A38">
        <v>544</v>
      </c>
    </row>
    <row spans="1:4" r="39">
      <c t="s" s="3" r="A39">
        <v>536</v>
      </c>
    </row>
    <row spans="1:4" r="40">
      <c t="s" s="4" r="A40">
        <v>538</v>
      </c>
      <c t="n" s="6" r="B40">
        <v>3021</v>
      </c>
      <c t="n" s="6" r="C40">
        <v>3108</v>
      </c>
    </row>
    <row spans="1:4" r="41">
      <c t="s" s="4" r="A41">
        <v>545</v>
      </c>
    </row>
    <row spans="1:4" r="42">
      <c t="s" s="3" r="A42">
        <v>536</v>
      </c>
    </row>
    <row spans="1:4" r="43">
      <c t="s" s="4" r="A43">
        <v>538</v>
      </c>
      <c t="n" s="6" r="B43">
        <v>2882</v>
      </c>
      <c t="n" s="6" r="C43">
        <v>403</v>
      </c>
    </row>
    <row spans="1:4" r="44">
      <c t="s" s="4" r="A44">
        <v>485</v>
      </c>
    </row>
    <row spans="1:4" r="45">
      <c t="s" s="3" r="A45">
        <v>536</v>
      </c>
    </row>
    <row spans="1:4" r="46">
      <c t="s" s="4" r="A46">
        <v>538</v>
      </c>
      <c t="n" s="6" r="B46">
        <v>190</v>
      </c>
    </row>
    <row spans="1:4" r="47">
      <c t="s" s="4" r="A47">
        <v>539</v>
      </c>
      <c t="n" s="6" r="B47">
        <v>606827</v>
      </c>
      <c t="n" s="6" r="C47">
        <v>575948</v>
      </c>
    </row>
    <row spans="1:4" r="48">
      <c t="s" s="4" r="A48">
        <v>479</v>
      </c>
      <c t="n" s="6" r="B48">
        <v>607017</v>
      </c>
      <c t="n" s="6" r="C48">
        <v>575948</v>
      </c>
      <c t="n" s="6" r="D48">
        <v>512269</v>
      </c>
    </row>
    <row spans="1:4" r="49">
      <c t="s" s="4" r="A49">
        <v>546</v>
      </c>
    </row>
    <row spans="1:4" r="50">
      <c t="s" s="3" r="A50">
        <v>536</v>
      </c>
    </row>
    <row spans="1:4" r="51">
      <c t="s" s="4" r="A51">
        <v>538</v>
      </c>
      <c t="n" s="6" r="B51">
        <v>190</v>
      </c>
    </row>
    <row spans="1:4" r="52">
      <c t="s" s="4" r="A52">
        <v>486</v>
      </c>
    </row>
    <row spans="1:4" r="53">
      <c t="s" s="3" r="A53">
        <v>536</v>
      </c>
    </row>
    <row spans="1:4" r="54">
      <c t="s" s="4" r="A54">
        <v>539</v>
      </c>
      <c t="n" s="6" r="B54">
        <v>40543</v>
      </c>
      <c t="n" s="6" r="C54">
        <v>48315</v>
      </c>
    </row>
    <row spans="1:4" r="55">
      <c t="s" s="4" r="A55">
        <v>479</v>
      </c>
      <c t="n" s="6" r="B55">
        <v>40543</v>
      </c>
      <c t="n" s="6" r="C55">
        <v>48315</v>
      </c>
      <c t="n" s="7" r="D55">
        <v>32118</v>
      </c>
    </row>
    <row spans="1:4" r="56">
      <c t="s" s="4" r="A56">
        <v>487</v>
      </c>
    </row>
    <row spans="1:4" r="57">
      <c t="s" s="3" r="A57">
        <v>536</v>
      </c>
    </row>
    <row spans="1:4" r="58">
      <c t="s" s="4" r="A58">
        <v>538</v>
      </c>
      <c t="n" s="6" r="B58">
        <v>325</v>
      </c>
      <c t="n" s="6" r="C58">
        <v>1</v>
      </c>
    </row>
    <row spans="1:4" r="59">
      <c t="s" s="4" r="A59">
        <v>539</v>
      </c>
      <c t="n" s="6" r="B59">
        <v>5145</v>
      </c>
      <c t="n" s="6" r="C59">
        <v>6844</v>
      </c>
    </row>
    <row spans="1:4" r="60">
      <c t="s" s="4" r="A60">
        <v>479</v>
      </c>
      <c t="n" s="6" r="B60">
        <v>5470</v>
      </c>
      <c t="n" s="6" r="C60">
        <v>6845</v>
      </c>
    </row>
    <row spans="1:4" r="61">
      <c t="s" s="4" r="A61">
        <v>547</v>
      </c>
    </row>
    <row spans="1:4" r="62">
      <c t="s" s="3" r="A62">
        <v>536</v>
      </c>
    </row>
    <row spans="1:4" r="63">
      <c t="s" s="4" r="A63">
        <v>538</v>
      </c>
      <c t="n" s="6" r="B63">
        <v>325</v>
      </c>
    </row>
    <row spans="1:4" r="64">
      <c t="s" s="4" r="A64">
        <v>548</v>
      </c>
    </row>
    <row spans="1:4" r="65">
      <c t="s" s="3" r="A65">
        <v>536</v>
      </c>
    </row>
    <row spans="1:4" r="66">
      <c t="s" s="4" r="A66">
        <v>538</v>
      </c>
      <c t="n" s="6" r="C66">
        <v>1</v>
      </c>
    </row>
    <row spans="1:4" r="67">
      <c t="s" s="4" r="A67">
        <v>500</v>
      </c>
    </row>
    <row spans="1:4" r="68">
      <c t="s" s="3" r="A68">
        <v>536</v>
      </c>
    </row>
    <row spans="1:4" r="69">
      <c t="s" s="4" r="A69">
        <v>537</v>
      </c>
      <c t="n" s="6" r="B69">
        <v>2101</v>
      </c>
      <c t="n" s="6" r="C69">
        <v>1194</v>
      </c>
    </row>
    <row spans="1:4" r="70">
      <c t="s" s="4" r="A70">
        <v>538</v>
      </c>
      <c t="n" s="6" r="B70">
        <v>2553</v>
      </c>
      <c t="n" s="6" r="C70">
        <v>2592</v>
      </c>
    </row>
    <row spans="1:4" r="71">
      <c t="s" s="4" r="A71">
        <v>539</v>
      </c>
      <c t="n" s="6" r="B71">
        <v>11982</v>
      </c>
      <c t="n" s="6" r="C71">
        <v>13743</v>
      </c>
    </row>
    <row spans="1:4" r="72">
      <c t="s" s="4" r="A72">
        <v>479</v>
      </c>
      <c t="n" s="6" r="B72">
        <v>14535</v>
      </c>
      <c t="n" s="6" r="C72">
        <v>16335</v>
      </c>
    </row>
    <row spans="1:4" r="73">
      <c t="s" s="4" r="A73">
        <v>549</v>
      </c>
    </row>
    <row spans="1:4" r="74">
      <c t="s" s="3" r="A74">
        <v>536</v>
      </c>
    </row>
    <row spans="1:4" r="75">
      <c t="s" s="4" r="A75">
        <v>538</v>
      </c>
      <c t="n" s="6" r="B75">
        <v>162</v>
      </c>
    </row>
    <row spans="1:4" r="76">
      <c t="s" s="4" r="A76">
        <v>550</v>
      </c>
    </row>
    <row spans="1:4" r="77">
      <c t="s" s="3" r="A77">
        <v>536</v>
      </c>
    </row>
    <row spans="1:4" r="78">
      <c t="s" s="4" r="A78">
        <v>538</v>
      </c>
      <c t="n" s="6" r="C78">
        <v>1398</v>
      </c>
    </row>
    <row spans="1:4" r="79">
      <c t="s" s="4" r="A79">
        <v>551</v>
      </c>
    </row>
    <row spans="1:4" r="80">
      <c t="s" s="3" r="A80">
        <v>536</v>
      </c>
    </row>
    <row spans="1:4" r="81">
      <c t="s" s="4" r="A81">
        <v>538</v>
      </c>
      <c t="n" s="6" r="B81">
        <v>290</v>
      </c>
    </row>
    <row spans="1:4" r="82">
      <c t="s" s="4" r="A82">
        <v>552</v>
      </c>
    </row>
    <row spans="1:4" r="83">
      <c t="s" s="3" r="A83">
        <v>536</v>
      </c>
    </row>
    <row spans="1:4" r="84">
      <c t="s" s="4" r="A84">
        <v>539</v>
      </c>
      <c t="n" s="6" r="B84">
        <v>6938</v>
      </c>
      <c t="n" s="6" r="C84">
        <v>9227</v>
      </c>
    </row>
    <row spans="1:4" r="85">
      <c t="s" s="4" r="A85">
        <v>479</v>
      </c>
      <c t="n" s="7" r="B85">
        <v>6938</v>
      </c>
      <c t="n" s="7" r="C85">
        <v>92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3</v>
      </c>
      <c t="s" s="2" r="B1">
        <v>2</v>
      </c>
      <c t="s" s="2" r="C1">
        <v>23</v>
      </c>
      <c t="s" s="2" r="D1">
        <v>70</v>
      </c>
    </row>
    <row spans="1:4" r="2">
      <c t="s" s="3" r="A2">
        <v>554</v>
      </c>
    </row>
    <row spans="1:4" r="3">
      <c t="s" s="4" r="A3">
        <v>555</v>
      </c>
      <c t="n" s="7" r="B3">
        <v>1182106</v>
      </c>
      <c t="n" s="7" r="C3">
        <v>1078077</v>
      </c>
      <c t="n" s="7" r="D3">
        <v>968033</v>
      </c>
    </row>
    <row spans="1:4" r="4">
      <c t="s" s="4" r="A4">
        <v>480</v>
      </c>
    </row>
    <row spans="1:4" r="5">
      <c t="s" s="3" r="A5">
        <v>554</v>
      </c>
    </row>
    <row spans="1:4" r="6">
      <c t="s" s="4" r="A6">
        <v>555</v>
      </c>
      <c t="n" s="6" r="B6">
        <v>71596</v>
      </c>
      <c t="n" s="6" r="C6">
        <v>68887</v>
      </c>
      <c t="n" s="6" r="D6">
        <v>63390</v>
      </c>
    </row>
    <row spans="1:4" r="7">
      <c t="s" s="4" r="A7">
        <v>481</v>
      </c>
    </row>
    <row spans="1:4" r="8">
      <c t="s" s="3" r="A8">
        <v>554</v>
      </c>
    </row>
    <row spans="1:4" r="9">
      <c t="s" s="4" r="A9">
        <v>555</v>
      </c>
      <c t="n" s="6" r="B9">
        <v>116617</v>
      </c>
      <c t="n" s="6" r="C9">
        <v>114029</v>
      </c>
      <c t="n" s="6" r="D9">
        <v>85234</v>
      </c>
    </row>
    <row spans="1:4" r="10">
      <c t="s" s="4" r="A10">
        <v>482</v>
      </c>
    </row>
    <row spans="1:4" r="11">
      <c t="s" s="3" r="A11">
        <v>554</v>
      </c>
    </row>
    <row spans="1:4" r="12">
      <c t="s" s="4" r="A12">
        <v>555</v>
      </c>
      <c t="n" s="6" r="B12">
        <v>3751</v>
      </c>
      <c t="n" s="6" r="C12">
        <v>6977</v>
      </c>
      <c t="n" s="6" r="D12">
        <v>16977</v>
      </c>
    </row>
    <row spans="1:4" r="13">
      <c t="s" s="4" r="A13">
        <v>484</v>
      </c>
    </row>
    <row spans="1:4" r="14">
      <c t="s" s="3" r="A14">
        <v>554</v>
      </c>
    </row>
    <row spans="1:4" r="15">
      <c t="s" s="4" r="A15">
        <v>555</v>
      </c>
      <c t="n" s="6" r="B15">
        <v>315639</v>
      </c>
      <c t="n" s="6" r="C15">
        <v>231514</v>
      </c>
      <c t="n" s="6" r="D15">
        <v>222169</v>
      </c>
    </row>
    <row spans="1:4" r="16">
      <c t="s" s="4" r="A16">
        <v>485</v>
      </c>
    </row>
    <row spans="1:4" r="17">
      <c t="s" s="3" r="A17">
        <v>554</v>
      </c>
    </row>
    <row spans="1:4" r="18">
      <c t="s" s="4" r="A18">
        <v>555</v>
      </c>
      <c t="n" s="6" r="B18">
        <v>607017</v>
      </c>
      <c t="n" s="6" r="C18">
        <v>575948</v>
      </c>
      <c t="n" s="6" r="D18">
        <v>512269</v>
      </c>
    </row>
    <row spans="1:4" r="19">
      <c t="s" s="4" r="A19">
        <v>486</v>
      </c>
    </row>
    <row spans="1:4" r="20">
      <c t="s" s="3" r="A20">
        <v>554</v>
      </c>
    </row>
    <row spans="1:4" r="21">
      <c t="s" s="4" r="A21">
        <v>555</v>
      </c>
      <c t="n" s="6" r="B21">
        <v>40543</v>
      </c>
      <c t="n" s="6" r="C21">
        <v>48315</v>
      </c>
      <c t="n" s="6" r="D21">
        <v>32118</v>
      </c>
    </row>
    <row spans="1:4" r="22">
      <c t="s" s="4" r="A22">
        <v>517</v>
      </c>
    </row>
    <row spans="1:4" r="23">
      <c t="s" s="3" r="A23">
        <v>554</v>
      </c>
    </row>
    <row spans="1:4" r="24">
      <c t="s" s="4" r="A24">
        <v>555</v>
      </c>
      <c t="n" s="6" r="B24">
        <v>20005</v>
      </c>
      <c t="n" s="6" r="C24">
        <v>23180</v>
      </c>
    </row>
    <row spans="1:4" r="25">
      <c t="s" s="4" r="A25">
        <v>533</v>
      </c>
    </row>
    <row spans="1:4" r="26">
      <c t="s" s="3" r="A26">
        <v>554</v>
      </c>
    </row>
    <row spans="1:4" r="27">
      <c t="s" s="4" r="A27">
        <v>555</v>
      </c>
      <c t="n" s="6" r="B27">
        <v>20005</v>
      </c>
      <c t="n" s="6" r="C27">
        <v>23180</v>
      </c>
      <c t="n" s="7" r="D27">
        <v>27044</v>
      </c>
    </row>
    <row spans="1:4" r="28">
      <c t="s" s="4" r="A28">
        <v>552</v>
      </c>
    </row>
    <row spans="1:4" r="29">
      <c t="s" s="3" r="A29">
        <v>554</v>
      </c>
    </row>
    <row spans="1:4" r="30">
      <c t="s" s="4" r="A30">
        <v>555</v>
      </c>
      <c t="n" s="6" r="B30">
        <v>6938</v>
      </c>
      <c t="n" s="6" r="C30">
        <v>9227</v>
      </c>
    </row>
    <row spans="1:4" r="31">
      <c t="s" s="4" r="A31">
        <v>556</v>
      </c>
    </row>
    <row spans="1:4" r="32">
      <c t="s" s="3" r="A32">
        <v>554</v>
      </c>
    </row>
    <row spans="1:4" r="33">
      <c t="s" s="4" r="A33">
        <v>555</v>
      </c>
      <c t="n" s="6" r="B33">
        <v>566387</v>
      </c>
      <c t="n" s="6" r="C33">
        <v>504458</v>
      </c>
    </row>
    <row spans="1:4" r="34">
      <c t="s" s="4" r="A34">
        <v>557</v>
      </c>
    </row>
    <row spans="1:4" r="35">
      <c t="s" s="3" r="A35">
        <v>554</v>
      </c>
    </row>
    <row spans="1:4" r="36">
      <c t="s" s="4" r="A36">
        <v>555</v>
      </c>
      <c t="n" s="6" r="B36">
        <v>56744</v>
      </c>
      <c t="n" s="6" r="C36">
        <v>55682</v>
      </c>
    </row>
    <row spans="1:4" r="37">
      <c t="s" s="4" r="A37">
        <v>558</v>
      </c>
    </row>
    <row spans="1:4" r="38">
      <c t="s" s="3" r="A38">
        <v>554</v>
      </c>
    </row>
    <row spans="1:4" r="39">
      <c t="s" s="4" r="A39">
        <v>555</v>
      </c>
      <c t="n" s="6" r="B39">
        <v>96364</v>
      </c>
      <c t="n" s="6" r="C39">
        <v>92859</v>
      </c>
    </row>
    <row spans="1:4" r="40">
      <c t="s" s="4" r="A40">
        <v>559</v>
      </c>
    </row>
    <row spans="1:4" r="41">
      <c t="s" s="3" r="A41">
        <v>554</v>
      </c>
    </row>
    <row spans="1:4" r="42">
      <c t="s" s="4" r="A42">
        <v>555</v>
      </c>
      <c t="n" s="6" r="B42">
        <v>3751</v>
      </c>
      <c t="n" s="6" r="C42">
        <v>6977</v>
      </c>
    </row>
    <row spans="1:4" r="43">
      <c t="s" s="4" r="A43">
        <v>560</v>
      </c>
    </row>
    <row spans="1:4" r="44">
      <c t="s" s="3" r="A44">
        <v>554</v>
      </c>
    </row>
    <row spans="1:4" r="45">
      <c t="s" s="4" r="A45">
        <v>555</v>
      </c>
      <c t="n" s="6" r="B45">
        <v>101701</v>
      </c>
      <c t="n" s="6" r="C45">
        <v>90588</v>
      </c>
    </row>
    <row spans="1:4" r="46">
      <c t="s" s="4" r="A46">
        <v>561</v>
      </c>
    </row>
    <row spans="1:4" r="47">
      <c t="s" s="3" r="A47">
        <v>554</v>
      </c>
    </row>
    <row spans="1:4" r="48">
      <c t="s" s="4" r="A48">
        <v>555</v>
      </c>
      <c t="n" s="6" r="B48">
        <v>257473</v>
      </c>
      <c t="n" s="6" r="C48">
        <v>204201</v>
      </c>
    </row>
    <row spans="1:4" r="49">
      <c t="s" s="4" r="A49">
        <v>562</v>
      </c>
    </row>
    <row spans="1:4" r="50">
      <c t="s" s="3" r="A50">
        <v>554</v>
      </c>
    </row>
    <row spans="1:4" r="51">
      <c t="s" s="4" r="A51">
        <v>555</v>
      </c>
      <c t="n" s="6" r="B51">
        <v>38787</v>
      </c>
      <c t="n" s="6" r="C51">
        <v>46520</v>
      </c>
    </row>
    <row spans="1:4" r="52">
      <c t="s" s="4" r="A52">
        <v>563</v>
      </c>
    </row>
    <row spans="1:4" r="53">
      <c t="s" s="3" r="A53">
        <v>554</v>
      </c>
    </row>
    <row spans="1:4" r="54">
      <c t="s" s="4" r="A54">
        <v>555</v>
      </c>
      <c t="n" s="6" r="B54">
        <v>11567</v>
      </c>
      <c t="n" s="6" r="C54">
        <v>7631</v>
      </c>
    </row>
    <row spans="1:4" r="55">
      <c t="s" s="4" r="A55">
        <v>564</v>
      </c>
    </row>
    <row spans="1:4" r="56">
      <c t="s" s="3" r="A56">
        <v>554</v>
      </c>
    </row>
    <row spans="1:4" r="57">
      <c t="s" s="4" r="A57">
        <v>555</v>
      </c>
      <c t="n" s="6" r="C57">
        <v>70</v>
      </c>
    </row>
    <row spans="1:4" r="58">
      <c t="s" s="4" r="A58">
        <v>565</v>
      </c>
    </row>
    <row spans="1:4" r="59">
      <c t="s" s="3" r="A59">
        <v>554</v>
      </c>
    </row>
    <row spans="1:4" r="60">
      <c t="s" s="4" r="A60">
        <v>555</v>
      </c>
      <c t="n" s="6" r="C60">
        <v>70</v>
      </c>
    </row>
    <row spans="1:4" r="61">
      <c t="s" s="4" r="A61">
        <v>566</v>
      </c>
    </row>
    <row spans="1:4" r="62">
      <c t="s" s="3" r="A62">
        <v>554</v>
      </c>
    </row>
    <row spans="1:4" r="63">
      <c t="s" s="4" r="A63">
        <v>555</v>
      </c>
      <c t="n" s="6" r="B63">
        <v>7017</v>
      </c>
      <c t="n" s="6" r="C63">
        <v>5047</v>
      </c>
    </row>
    <row spans="1:4" r="64">
      <c t="s" s="4" r="A64">
        <v>567</v>
      </c>
    </row>
    <row spans="1:4" r="65">
      <c t="s" s="3" r="A65">
        <v>554</v>
      </c>
    </row>
    <row spans="1:4" r="66">
      <c t="s" s="4" r="A66">
        <v>555</v>
      </c>
      <c t="n" s="6" r="B66">
        <v>2194</v>
      </c>
      <c t="n" s="6" r="C66">
        <v>904</v>
      </c>
    </row>
    <row spans="1:4" r="67">
      <c t="s" s="4" r="A67">
        <v>568</v>
      </c>
    </row>
    <row spans="1:4" r="68">
      <c t="s" s="3" r="A68">
        <v>554</v>
      </c>
    </row>
    <row spans="1:4" r="69">
      <c t="s" s="4" r="A69">
        <v>555</v>
      </c>
      <c t="n" s="6" r="B69">
        <v>939</v>
      </c>
      <c t="n" s="6" r="C69">
        <v>670</v>
      </c>
    </row>
    <row spans="1:4" r="70">
      <c t="s" s="4" r="A70">
        <v>569</v>
      </c>
    </row>
    <row spans="1:4" r="71">
      <c t="s" s="3" r="A71">
        <v>554</v>
      </c>
    </row>
    <row spans="1:4" r="72">
      <c t="s" s="4" r="A72">
        <v>555</v>
      </c>
      <c t="n" s="6" r="B72">
        <v>3884</v>
      </c>
      <c t="n" s="6" r="C72">
        <v>3473</v>
      </c>
    </row>
    <row spans="1:4" r="73">
      <c t="s" s="4" r="A73">
        <v>570</v>
      </c>
    </row>
    <row spans="1:4" r="74">
      <c t="s" s="3" r="A74">
        <v>554</v>
      </c>
    </row>
    <row spans="1:4" r="75">
      <c t="s" s="4" r="A75">
        <v>555</v>
      </c>
      <c t="n" s="6" r="B75">
        <v>63313</v>
      </c>
      <c t="n" s="6" r="C75">
        <v>49533</v>
      </c>
    </row>
    <row spans="1:4" r="76">
      <c t="s" s="4" r="A76">
        <v>571</v>
      </c>
    </row>
    <row spans="1:4" r="77">
      <c t="s" s="3" r="A77">
        <v>554</v>
      </c>
    </row>
    <row spans="1:4" r="78">
      <c t="s" s="4" r="A78">
        <v>555</v>
      </c>
      <c t="n" s="6" r="B78">
        <v>375</v>
      </c>
      <c t="n" s="6" r="C78">
        <v>8610</v>
      </c>
    </row>
    <row spans="1:4" r="79">
      <c t="s" s="4" r="A79">
        <v>572</v>
      </c>
    </row>
    <row spans="1:4" r="80">
      <c t="s" s="3" r="A80">
        <v>554</v>
      </c>
    </row>
    <row spans="1:4" r="81">
      <c t="s" s="4" r="A81">
        <v>555</v>
      </c>
      <c t="n" s="6" r="B81">
        <v>735</v>
      </c>
      <c t="n" s="6" r="C81">
        <v>3894</v>
      </c>
    </row>
    <row spans="1:4" r="82">
      <c t="s" s="4" r="A82">
        <v>573</v>
      </c>
    </row>
    <row spans="1:4" r="83">
      <c t="s" s="3" r="A83">
        <v>554</v>
      </c>
    </row>
    <row spans="1:4" r="84">
      <c t="s" s="4" r="A84">
        <v>555</v>
      </c>
      <c t="n" s="6" r="B84">
        <v>43262</v>
      </c>
      <c t="n" s="6" r="C84">
        <v>17200</v>
      </c>
    </row>
    <row spans="1:4" r="85">
      <c t="s" s="4" r="A85">
        <v>574</v>
      </c>
    </row>
    <row spans="1:4" r="86">
      <c t="s" s="3" r="A86">
        <v>554</v>
      </c>
    </row>
    <row spans="1:4" r="87">
      <c t="s" s="4" r="A87">
        <v>555</v>
      </c>
      <c t="n" s="6" r="B87">
        <v>18941</v>
      </c>
      <c t="n" s="6" r="C87">
        <v>19372</v>
      </c>
    </row>
    <row spans="1:4" r="88">
      <c t="s" s="4" r="A88">
        <v>575</v>
      </c>
    </row>
    <row spans="1:4" r="89">
      <c t="s" s="3" r="A89">
        <v>554</v>
      </c>
    </row>
    <row spans="1:4" r="90">
      <c t="s" s="4" r="A90">
        <v>555</v>
      </c>
      <c t="n" s="6" r="C90">
        <v>457</v>
      </c>
    </row>
    <row spans="1:4" r="91">
      <c t="s" s="4" r="A91">
        <v>576</v>
      </c>
    </row>
    <row spans="1:4" r="92">
      <c t="s" s="3" r="A92">
        <v>554</v>
      </c>
    </row>
    <row spans="1:4" r="93">
      <c t="s" s="4" r="A93">
        <v>555</v>
      </c>
      <c t="n" s="6" r="B93">
        <v>545389</v>
      </c>
      <c t="n" s="6" r="C93">
        <v>518969</v>
      </c>
    </row>
    <row spans="1:4" r="94">
      <c t="s" s="4" r="A94">
        <v>577</v>
      </c>
    </row>
    <row spans="1:4" r="95">
      <c t="s" s="3" r="A95">
        <v>554</v>
      </c>
    </row>
    <row spans="1:4" r="96">
      <c t="s" s="4" r="A96">
        <v>555</v>
      </c>
      <c t="n" s="6" r="B96">
        <v>12283</v>
      </c>
      <c t="n" s="6" r="C96">
        <v>3691</v>
      </c>
    </row>
    <row spans="1:4" r="97">
      <c t="s" s="4" r="A97">
        <v>578</v>
      </c>
    </row>
    <row spans="1:4" r="98">
      <c t="s" s="3" r="A98">
        <v>554</v>
      </c>
    </row>
    <row spans="1:4" r="99">
      <c t="s" s="4" r="A99">
        <v>555</v>
      </c>
      <c t="n" s="6" r="B99">
        <v>19518</v>
      </c>
      <c t="n" s="6" r="C99">
        <v>17276</v>
      </c>
    </row>
    <row spans="1:4" r="100">
      <c t="s" s="4" r="A100">
        <v>579</v>
      </c>
    </row>
    <row spans="1:4" r="101">
      <c t="s" s="3" r="A101">
        <v>554</v>
      </c>
    </row>
    <row spans="1:4" r="102">
      <c t="s" s="4" r="A102">
        <v>555</v>
      </c>
      <c t="n" s="6" r="B102">
        <v>169737</v>
      </c>
      <c t="n" s="6" r="C102">
        <v>123056</v>
      </c>
    </row>
    <row spans="1:4" r="103">
      <c t="s" s="4" r="A103">
        <v>580</v>
      </c>
    </row>
    <row spans="1:4" r="104">
      <c t="s" s="3" r="A104">
        <v>554</v>
      </c>
    </row>
    <row spans="1:4" r="105">
      <c t="s" s="4" r="A105">
        <v>555</v>
      </c>
      <c t="n" s="6" r="B105">
        <v>330603</v>
      </c>
      <c t="n" s="6" r="C105">
        <v>352375</v>
      </c>
    </row>
    <row spans="1:4" r="106">
      <c t="s" s="4" r="A106">
        <v>581</v>
      </c>
    </row>
    <row spans="1:4" r="107">
      <c t="s" s="3" r="A107">
        <v>554</v>
      </c>
    </row>
    <row spans="1:4" r="108">
      <c t="s" s="4" r="A108">
        <v>555</v>
      </c>
      <c t="n" s="6" r="B108">
        <v>1756</v>
      </c>
      <c t="n" s="6" r="C108">
        <v>1795</v>
      </c>
    </row>
    <row spans="1:4" r="109">
      <c t="s" s="4" r="A109">
        <v>582</v>
      </c>
    </row>
    <row spans="1:4" r="110">
      <c t="s" s="3" r="A110">
        <v>554</v>
      </c>
    </row>
    <row spans="1:4" r="111">
      <c t="s" s="4" r="A111">
        <v>555</v>
      </c>
      <c t="n" s="6" r="B111">
        <v>4554</v>
      </c>
      <c t="n" s="6" r="C111">
        <v>11549</v>
      </c>
    </row>
    <row spans="1:4" r="112">
      <c t="s" s="4" r="A112">
        <v>583</v>
      </c>
    </row>
    <row spans="1:4" r="113">
      <c t="s" s="3" r="A113">
        <v>554</v>
      </c>
    </row>
    <row spans="1:4" r="114">
      <c t="s" s="4" r="A114">
        <v>555</v>
      </c>
      <c t="n" s="7" r="B114">
        <v>6938</v>
      </c>
      <c t="n" s="7" r="C114">
        <v>92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584</v>
      </c>
      <c t="s" s="2" r="B1">
        <v>1</v>
      </c>
    </row>
    <row spans="1:4" r="2">
      <c t="s" s="2" r="B2">
        <v>2</v>
      </c>
      <c t="s" s="2" r="C2">
        <v>70</v>
      </c>
      <c t="s" s="2" r="D2">
        <v>23</v>
      </c>
    </row>
    <row spans="1:4" r="3">
      <c t="s" s="3" r="A3">
        <v>585</v>
      </c>
    </row>
    <row spans="1:4" r="4">
      <c t="s" s="4" r="A4">
        <v>44</v>
      </c>
      <c t="n" s="7" r="B4">
        <v>4060680000</v>
      </c>
      <c t="n" s="7" r="D4">
        <v>4414757000</v>
      </c>
    </row>
    <row spans="1:4" r="5">
      <c t="s" s="4" r="A5">
        <v>27</v>
      </c>
      <c t="n" s="7" r="B5">
        <v>39360000</v>
      </c>
    </row>
    <row spans="1:4" r="6">
      <c t="s" s="4" r="A6">
        <v>586</v>
      </c>
    </row>
    <row spans="1:4" r="7">
      <c t="s" s="3" r="A7">
        <v>585</v>
      </c>
    </row>
    <row spans="1:4" r="8">
      <c t="s" s="4" r="A8">
        <v>587</v>
      </c>
      <c t="s" s="4" r="B8">
        <v>588</v>
      </c>
    </row>
    <row spans="1:4" r="9">
      <c t="s" s="4" r="A9">
        <v>589</v>
      </c>
      <c t="n" s="7" r="B9">
        <v>0</v>
      </c>
      <c t="n" s="7" r="C9">
        <v>9000</v>
      </c>
    </row>
    <row spans="1:4" r="10">
      <c t="s" s="4" r="A10">
        <v>590</v>
      </c>
    </row>
    <row spans="1:4" r="11">
      <c t="s" s="3" r="A11">
        <v>585</v>
      </c>
    </row>
    <row spans="1:4" r="12">
      <c t="s" s="4" r="A12">
        <v>587</v>
      </c>
      <c t="s" s="4" r="B12">
        <v>588</v>
      </c>
    </row>
    <row spans="1:4" r="13">
      <c t="s" s="4" r="A13">
        <v>589</v>
      </c>
      <c t="n" s="7" r="B13">
        <v>0</v>
      </c>
      <c t="n" s="7" r="C13">
        <v>35000</v>
      </c>
    </row>
    <row spans="1:4" r="14">
      <c t="s" s="4" r="A14">
        <v>591</v>
      </c>
    </row>
    <row spans="1:4" r="15">
      <c t="s" s="3" r="A15">
        <v>585</v>
      </c>
    </row>
    <row spans="1:4" r="16">
      <c t="s" s="4" r="A16">
        <v>44</v>
      </c>
      <c t="n" s="6" r="B16">
        <v>5500000</v>
      </c>
      <c t="n" s="6" r="D16">
        <v>33400000</v>
      </c>
    </row>
    <row spans="1:4" r="17">
      <c t="s" s="4" r="A17">
        <v>592</v>
      </c>
    </row>
    <row spans="1:4" r="18">
      <c t="s" s="3" r="A18">
        <v>585</v>
      </c>
    </row>
    <row spans="1:4" r="19">
      <c t="s" s="4" r="A19">
        <v>593</v>
      </c>
      <c t="n" s="6" r="B19">
        <v>1500000</v>
      </c>
      <c t="n" s="7" r="D19">
        <v>1800000</v>
      </c>
    </row>
    <row spans="1:4" r="20">
      <c t="s" s="4" r="A20">
        <v>594</v>
      </c>
    </row>
    <row spans="1:4" r="21">
      <c t="s" s="3" r="A21">
        <v>585</v>
      </c>
    </row>
    <row spans="1:4" r="22">
      <c t="s" s="4" r="A22">
        <v>27</v>
      </c>
      <c t="n" s="6" r="B22">
        <v>39400000</v>
      </c>
    </row>
    <row spans="1:4" r="23">
      <c t="s" s="4" r="A23">
        <v>595</v>
      </c>
    </row>
    <row spans="1:4" r="24">
      <c t="s" s="3" r="A24">
        <v>585</v>
      </c>
    </row>
    <row spans="1:4" r="25">
      <c t="s" s="4" r="A25">
        <v>596</v>
      </c>
      <c t="n" s="7" r="B25">
        <v>3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9"/>
    <col customWidth="1" max="2" min="2" width="25"/>
    <col customWidth="1" max="3" min="3" width="25"/>
    <col customWidth="1" max="4" min="4" width="25"/>
  </cols>
  <sheetData>
    <row spans="1:4" r="1">
      <c t="s" s="1" r="A1">
        <v>597</v>
      </c>
      <c t="s" s="2" r="B1">
        <v>1</v>
      </c>
      <c t="s" s="2" r="C1">
        <v>331</v>
      </c>
    </row>
    <row spans="1:4" r="2">
      <c t="s" s="2" r="B2">
        <v>512</v>
      </c>
      <c t="s" s="2" r="C2">
        <v>513</v>
      </c>
      <c t="s" s="2" r="D2">
        <v>598</v>
      </c>
    </row>
    <row spans="1:4" r="3">
      <c t="s" s="4" r="A3">
        <v>24</v>
      </c>
      <c t="n" s="7" r="B3">
        <v>571500000</v>
      </c>
      <c t="n" s="7" r="C3">
        <v>1160000000</v>
      </c>
    </row>
    <row spans="1:4" r="4">
      <c t="s" s="4" r="A4">
        <v>599</v>
      </c>
      <c t="n" s="6" r="B4">
        <v>3900000</v>
      </c>
    </row>
    <row spans="1:4" r="5">
      <c t="s" s="4" r="A5">
        <v>600</v>
      </c>
      <c t="n" s="6" r="B5">
        <v>732000</v>
      </c>
    </row>
    <row spans="1:4" r="6">
      <c t="s" s="4" r="A6">
        <v>601</v>
      </c>
      <c t="n" s="6" r="B6">
        <v>843000</v>
      </c>
      <c t="n" s="7" r="C6">
        <v>605000</v>
      </c>
    </row>
    <row spans="1:4" r="7">
      <c t="s" s="4" r="A7">
        <v>602</v>
      </c>
      <c t="n" s="7" r="B7">
        <v>39000</v>
      </c>
    </row>
    <row spans="1:4" r="8">
      <c t="s" s="4" r="A8">
        <v>603</v>
      </c>
      <c t="n" s="6" r="B8">
        <v>4</v>
      </c>
      <c t="n" s="6" r="C8">
        <v>3</v>
      </c>
    </row>
    <row spans="1:4" r="9">
      <c t="s" s="4" r="A9">
        <v>519</v>
      </c>
      <c t="n" s="7" r="B9">
        <v>480000</v>
      </c>
      <c t="n" s="7" r="C9">
        <v>501000</v>
      </c>
    </row>
    <row spans="1:4" r="10">
      <c t="s" s="4" r="A10">
        <v>604</v>
      </c>
    </row>
    <row spans="1:4" r="11">
      <c t="s" s="4" r="A11">
        <v>605</v>
      </c>
      <c t="s" s="4" r="B11">
        <v>606</v>
      </c>
    </row>
    <row spans="1:4" r="12">
      <c t="s" s="4" r="A12">
        <v>607</v>
      </c>
    </row>
    <row spans="1:4" r="13">
      <c t="s" s="4" r="A13">
        <v>605</v>
      </c>
      <c t="s" s="4" r="B13">
        <v>608</v>
      </c>
    </row>
    <row spans="1:4" r="14">
      <c t="s" s="4" r="A14">
        <v>609</v>
      </c>
    </row>
    <row spans="1:4" r="15">
      <c t="s" s="4" r="A15">
        <v>610</v>
      </c>
      <c t="n" s="7" r="D15">
        <v>267600000</v>
      </c>
    </row>
    <row spans="1:4" r="16">
      <c t="s" s="4" r="A16">
        <v>611</v>
      </c>
      <c t="n" s="6" r="D16">
        <v>209600000</v>
      </c>
    </row>
    <row spans="1:4" r="17">
      <c t="s" s="4" r="A17">
        <v>612</v>
      </c>
      <c t="n" s="7" r="D17">
        <v>193600000</v>
      </c>
    </row>
    <row spans="1:4" r="18">
      <c t="s" s="4" r="A18">
        <v>613</v>
      </c>
      <c t="n" s="6" r="D18">
        <v>2</v>
      </c>
    </row>
    <row spans="1:4" r="19">
      <c t="s" s="4" r="A19">
        <v>291</v>
      </c>
    </row>
    <row spans="1:4" r="20">
      <c t="s" s="4" r="A20">
        <v>599</v>
      </c>
      <c t="n" s="7" r="B20">
        <v>3628000</v>
      </c>
      <c t="n" s="7" r="C20">
        <v>2428000</v>
      </c>
    </row>
    <row spans="1:4" r="21">
      <c t="s" s="4" r="A21">
        <v>614</v>
      </c>
    </row>
    <row spans="1:4" r="22">
      <c t="s" s="4" r="A22">
        <v>615</v>
      </c>
      <c t="n" s="7" r="D22">
        <v>178200000</v>
      </c>
    </row>
    <row spans="1:4" r="23">
      <c t="s" s="4" r="A23">
        <v>616</v>
      </c>
      <c t="s" s="4" r="D23">
        <v>617</v>
      </c>
    </row>
    <row spans="1:4" r="24">
      <c t="s" s="4" r="A24">
        <v>618</v>
      </c>
    </row>
    <row spans="1:4" r="25">
      <c t="s" s="4" r="A25">
        <v>619</v>
      </c>
      <c t="n" s="7" r="D25">
        <v>15400000</v>
      </c>
    </row>
    <row spans="1:4" r="26">
      <c t="s" s="4" r="A26">
        <v>616</v>
      </c>
      <c t="s" s="4" r="D26">
        <v>60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0</v>
      </c>
      <c t="s" s="2" r="B1">
        <v>2</v>
      </c>
      <c t="s" s="2" r="C1">
        <v>23</v>
      </c>
    </row>
    <row spans="1:3" r="2">
      <c t="s" s="3" r="A2">
        <v>621</v>
      </c>
    </row>
    <row spans="1:3" r="3">
      <c t="s" s="4" r="A3">
        <v>622</v>
      </c>
      <c t="n" s="7" r="B3">
        <v>1328693</v>
      </c>
      <c t="n" s="7" r="C3">
        <v>1070098</v>
      </c>
    </row>
    <row spans="1:3" r="4">
      <c t="s" s="4" r="A4">
        <v>623</v>
      </c>
      <c t="n" s="6" r="B4">
        <v>91467</v>
      </c>
      <c t="n" s="6" r="C4">
        <v>91599</v>
      </c>
    </row>
    <row spans="1:3" r="5">
      <c t="s" s="4" r="A5">
        <v>27</v>
      </c>
      <c t="n" s="6" r="B5">
        <v>39360</v>
      </c>
    </row>
    <row spans="1:3" r="6">
      <c t="s" s="4" r="A6">
        <v>624</v>
      </c>
    </row>
    <row spans="1:3" r="7">
      <c t="s" s="3" r="A7">
        <v>621</v>
      </c>
    </row>
    <row spans="1:3" r="8">
      <c t="s" s="4" r="A8">
        <v>623</v>
      </c>
      <c t="n" s="6" r="C8">
        <v>7490</v>
      </c>
    </row>
    <row spans="1:3" r="9">
      <c t="s" s="4" r="A9">
        <v>27</v>
      </c>
      <c t="n" s="6" r="B9">
        <v>39360</v>
      </c>
    </row>
    <row spans="1:3" r="10">
      <c t="s" s="4" r="A10">
        <v>45</v>
      </c>
      <c t="n" s="6" r="B10">
        <v>3569669</v>
      </c>
      <c t="n" s="6" r="C10">
        <v>3602376</v>
      </c>
    </row>
    <row spans="1:3" r="11">
      <c t="s" s="4" r="A11">
        <v>46</v>
      </c>
      <c t="n" s="6" r="B11">
        <v>389851</v>
      </c>
      <c t="n" s="6" r="C11">
        <v>383832</v>
      </c>
    </row>
    <row spans="1:3" r="12">
      <c t="s" s="4" r="A12">
        <v>49</v>
      </c>
      <c t="n" s="6" r="B12">
        <v>318</v>
      </c>
      <c t="n" s="6" r="C12">
        <v>925</v>
      </c>
    </row>
    <row spans="1:3" r="13">
      <c t="s" s="4" r="A13">
        <v>625</v>
      </c>
    </row>
    <row spans="1:3" r="14">
      <c t="s" s="3" r="A14">
        <v>621</v>
      </c>
    </row>
    <row spans="1:3" r="15">
      <c t="s" s="4" r="A15">
        <v>622</v>
      </c>
      <c t="n" s="6" r="B15">
        <v>1328693</v>
      </c>
      <c t="n" s="6" r="C15">
        <v>1070098</v>
      </c>
    </row>
    <row spans="1:3" r="16">
      <c t="s" s="4" r="A16">
        <v>623</v>
      </c>
      <c t="n" s="6" r="B16">
        <v>85792</v>
      </c>
      <c t="n" s="6" r="C16">
        <v>76552</v>
      </c>
    </row>
    <row spans="1:3" r="17">
      <c t="s" s="4" r="A17">
        <v>626</v>
      </c>
      <c t="n" s="6" r="B17">
        <v>6351</v>
      </c>
      <c t="n" s="6" r="C17">
        <v>43</v>
      </c>
    </row>
    <row spans="1:3" r="18">
      <c t="s" s="4" r="A18">
        <v>627</v>
      </c>
    </row>
    <row spans="1:3" r="19">
      <c t="s" s="3" r="A19">
        <v>621</v>
      </c>
    </row>
    <row spans="1:3" r="20">
      <c t="s" s="4" r="A20">
        <v>623</v>
      </c>
      <c t="n" s="6" r="B20">
        <v>5675</v>
      </c>
      <c t="n" s="6" r="C20">
        <v>7557</v>
      </c>
    </row>
    <row spans="1:3" r="21">
      <c t="s" s="4" r="A21">
        <v>628</v>
      </c>
      <c t="n" s="6" r="B21">
        <v>12289</v>
      </c>
      <c t="n" s="6" r="C21">
        <v>1062</v>
      </c>
    </row>
    <row spans="1:3" r="22">
      <c t="s" s="4" r="A22">
        <v>31</v>
      </c>
      <c t="n" s="6" r="B22">
        <v>441593</v>
      </c>
      <c t="n" s="6" r="C22">
        <v>489938</v>
      </c>
    </row>
    <row spans="1:3" r="23">
      <c t="s" s="4" r="A23">
        <v>32</v>
      </c>
      <c t="n" s="6" r="B23">
        <v>1177930</v>
      </c>
      <c t="n" s="6" r="C23">
        <v>1068718</v>
      </c>
    </row>
    <row spans="1:3" r="24">
      <c t="s" s="4" r="A24">
        <v>629</v>
      </c>
      <c t="n" s="6" r="B24">
        <v>155009</v>
      </c>
      <c t="n" s="6" r="C24">
        <v>166548</v>
      </c>
    </row>
    <row spans="1:3" r="25">
      <c t="s" s="4" r="A25">
        <v>630</v>
      </c>
      <c t="n" s="6" r="B25">
        <v>7266</v>
      </c>
      <c t="n" s="6" r="C25">
        <v>11972</v>
      </c>
    </row>
    <row spans="1:3" r="26">
      <c t="s" s="4" r="A26">
        <v>631</v>
      </c>
      <c t="n" s="6" r="B26">
        <v>487373</v>
      </c>
      <c t="n" s="6" r="C26">
        <v>583909</v>
      </c>
    </row>
    <row spans="1:3" r="27">
      <c t="s" s="4" r="A27">
        <v>47</v>
      </c>
      <c t="n" s="6" r="B27">
        <v>101197</v>
      </c>
      <c t="n" s="6" r="C27">
        <v>428711</v>
      </c>
    </row>
    <row spans="1:3" r="28">
      <c t="s" s="4" r="A28">
        <v>632</v>
      </c>
      <c t="n" s="6" r="B28">
        <v>8785</v>
      </c>
      <c t="n" s="6" r="C28">
        <v>8529</v>
      </c>
    </row>
    <row spans="1:3" r="29">
      <c t="s" s="4" r="A29">
        <v>633</v>
      </c>
    </row>
    <row spans="1:3" r="30">
      <c t="s" s="3" r="A30">
        <v>621</v>
      </c>
    </row>
    <row spans="1:3" r="31">
      <c t="s" s="4" r="A31">
        <v>622</v>
      </c>
      <c t="n" s="6" r="B31">
        <v>1328693</v>
      </c>
      <c t="n" s="6" r="C31">
        <v>1070098</v>
      </c>
    </row>
    <row spans="1:3" r="32">
      <c t="s" s="4" r="A32">
        <v>623</v>
      </c>
      <c t="n" s="6" r="B32">
        <v>93537</v>
      </c>
      <c t="n" s="6" r="C32">
        <v>93590</v>
      </c>
    </row>
    <row spans="1:3" r="33">
      <c t="s" s="4" r="A33">
        <v>27</v>
      </c>
      <c t="n" s="6" r="B33">
        <v>39360</v>
      </c>
    </row>
    <row spans="1:3" r="34">
      <c t="s" s="4" r="A34">
        <v>628</v>
      </c>
      <c t="n" s="6" r="B34">
        <v>12289</v>
      </c>
      <c t="n" s="6" r="C34">
        <v>1062</v>
      </c>
    </row>
    <row spans="1:3" r="35">
      <c t="s" s="4" r="A35">
        <v>31</v>
      </c>
      <c t="n" s="6" r="B35">
        <v>441593</v>
      </c>
      <c t="n" s="6" r="C35">
        <v>489938</v>
      </c>
    </row>
    <row spans="1:3" r="36">
      <c t="s" s="4" r="A36">
        <v>32</v>
      </c>
      <c t="n" s="6" r="B36">
        <v>1182106</v>
      </c>
      <c t="n" s="6" r="C36">
        <v>1078077</v>
      </c>
    </row>
    <row spans="1:3" r="37">
      <c t="s" s="4" r="A37">
        <v>629</v>
      </c>
      <c t="n" s="6" r="B37">
        <v>155009</v>
      </c>
      <c t="n" s="6" r="C37">
        <v>166548</v>
      </c>
    </row>
    <row spans="1:3" r="38">
      <c t="s" s="4" r="A38">
        <v>630</v>
      </c>
      <c t="n" s="6" r="B38">
        <v>7266</v>
      </c>
      <c t="n" s="6" r="C38">
        <v>11972</v>
      </c>
    </row>
    <row spans="1:3" r="39">
      <c t="s" s="4" r="A39">
        <v>631</v>
      </c>
      <c t="n" s="6" r="B39">
        <v>487373</v>
      </c>
      <c t="n" s="6" r="C39">
        <v>583909</v>
      </c>
    </row>
    <row spans="1:3" r="40">
      <c t="s" s="4" r="A40">
        <v>45</v>
      </c>
      <c t="n" s="6" r="B40">
        <v>3569669</v>
      </c>
      <c t="n" s="6" r="C40">
        <v>3602376</v>
      </c>
    </row>
    <row spans="1:3" r="41">
      <c t="s" s="4" r="A41">
        <v>46</v>
      </c>
      <c t="n" s="6" r="B41">
        <v>389851</v>
      </c>
      <c t="n" s="6" r="C41">
        <v>383832</v>
      </c>
    </row>
    <row spans="1:3" r="42">
      <c t="s" s="4" r="A42">
        <v>47</v>
      </c>
      <c t="n" s="6" r="B42">
        <v>101160</v>
      </c>
      <c t="n" s="6" r="C42">
        <v>428549</v>
      </c>
    </row>
    <row spans="1:3" r="43">
      <c t="s" s="4" r="A43">
        <v>632</v>
      </c>
      <c t="n" s="6" r="B43">
        <v>13401</v>
      </c>
      <c t="n" s="6" r="C43">
        <v>13401</v>
      </c>
    </row>
    <row spans="1:3" r="44">
      <c t="s" s="4" r="A44">
        <v>49</v>
      </c>
      <c t="n" s="6" r="B44">
        <v>318</v>
      </c>
      <c t="n" s="6" r="C44">
        <v>925</v>
      </c>
    </row>
    <row spans="1:3" r="45">
      <c t="s" s="4" r="A45">
        <v>626</v>
      </c>
      <c t="n" s="6" r="B45">
        <v>6351</v>
      </c>
      <c t="n" s="6" r="C45">
        <v>43</v>
      </c>
    </row>
    <row spans="1:3" r="46">
      <c t="s" s="4" r="A46">
        <v>634</v>
      </c>
    </row>
    <row spans="1:3" r="47">
      <c t="s" s="3" r="A47">
        <v>621</v>
      </c>
    </row>
    <row spans="1:3" r="48">
      <c t="s" s="4" r="A48">
        <v>622</v>
      </c>
      <c t="n" s="6" r="B48">
        <v>1328693</v>
      </c>
      <c t="n" s="6" r="C48">
        <v>1070098</v>
      </c>
    </row>
    <row spans="1:3" r="49">
      <c t="s" s="4" r="A49">
        <v>623</v>
      </c>
      <c t="n" s="6" r="B49">
        <v>91467</v>
      </c>
      <c t="n" s="6" r="C49">
        <v>91599</v>
      </c>
    </row>
    <row spans="1:3" r="50">
      <c t="s" s="4" r="A50">
        <v>27</v>
      </c>
      <c t="n" s="6" r="B50">
        <v>39360</v>
      </c>
    </row>
    <row spans="1:3" r="51">
      <c t="s" s="4" r="A51">
        <v>628</v>
      </c>
      <c t="n" s="6" r="B51">
        <v>12289</v>
      </c>
      <c t="n" s="6" r="C51">
        <v>1062</v>
      </c>
    </row>
    <row spans="1:3" r="52">
      <c t="s" s="4" r="A52">
        <v>31</v>
      </c>
      <c t="n" s="6" r="B52">
        <v>441593</v>
      </c>
      <c t="n" s="6" r="C52">
        <v>489938</v>
      </c>
    </row>
    <row spans="1:3" r="53">
      <c t="s" s="4" r="A53">
        <v>32</v>
      </c>
      <c t="n" s="6" r="B53">
        <v>1177930</v>
      </c>
      <c t="n" s="6" r="C53">
        <v>1068718</v>
      </c>
    </row>
    <row spans="1:3" r="54">
      <c t="s" s="4" r="A54">
        <v>629</v>
      </c>
      <c t="n" s="6" r="B54">
        <v>155009</v>
      </c>
      <c t="n" s="6" r="C54">
        <v>166548</v>
      </c>
    </row>
    <row spans="1:3" r="55">
      <c t="s" s="4" r="A55">
        <v>630</v>
      </c>
      <c t="n" s="6" r="B55">
        <v>7266</v>
      </c>
      <c t="n" s="6" r="C55">
        <v>11972</v>
      </c>
    </row>
    <row spans="1:3" r="56">
      <c t="s" s="4" r="A56">
        <v>631</v>
      </c>
      <c t="n" s="6" r="B56">
        <v>487373</v>
      </c>
      <c t="n" s="6" r="C56">
        <v>583909</v>
      </c>
    </row>
    <row spans="1:3" r="57">
      <c t="s" s="4" r="A57">
        <v>45</v>
      </c>
      <c t="n" s="6" r="B57">
        <v>3569669</v>
      </c>
      <c t="n" s="6" r="C57">
        <v>3602376</v>
      </c>
    </row>
    <row spans="1:3" r="58">
      <c t="s" s="4" r="A58">
        <v>46</v>
      </c>
      <c t="n" s="6" r="B58">
        <v>389851</v>
      </c>
      <c t="n" s="6" r="C58">
        <v>383832</v>
      </c>
    </row>
    <row spans="1:3" r="59">
      <c t="s" s="4" r="A59">
        <v>47</v>
      </c>
      <c t="n" s="6" r="B59">
        <v>101197</v>
      </c>
      <c t="n" s="6" r="C59">
        <v>428711</v>
      </c>
    </row>
    <row spans="1:3" r="60">
      <c t="s" s="4" r="A60">
        <v>632</v>
      </c>
      <c t="n" s="6" r="B60">
        <v>8785</v>
      </c>
      <c t="n" s="6" r="C60">
        <v>8529</v>
      </c>
    </row>
    <row spans="1:3" r="61">
      <c t="s" s="4" r="A61">
        <v>49</v>
      </c>
      <c t="n" s="6" r="B61">
        <v>318</v>
      </c>
      <c t="n" s="6" r="C61">
        <v>925</v>
      </c>
    </row>
    <row spans="1:3" r="62">
      <c t="s" s="4" r="A62">
        <v>626</v>
      </c>
      <c t="n" s="7" r="B62">
        <v>6351</v>
      </c>
      <c t="n" s="7" r="C62">
        <v>4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5</v>
      </c>
      <c t="s" s="2" r="B1">
        <v>2</v>
      </c>
      <c t="s" s="2" r="C1">
        <v>23</v>
      </c>
    </row>
    <row spans="1:3" r="2">
      <c t="s" s="3" r="A2">
        <v>636</v>
      </c>
    </row>
    <row spans="1:3" r="3">
      <c t="s" s="4" r="A3">
        <v>411</v>
      </c>
      <c t="n" s="7" r="B3">
        <v>1328693</v>
      </c>
      <c t="n" s="7" r="C3">
        <v>1070098</v>
      </c>
    </row>
    <row spans="1:3" r="4">
      <c t="s" s="3" r="A4">
        <v>637</v>
      </c>
    </row>
    <row spans="1:3" r="5">
      <c t="s" s="4" r="A5">
        <v>599</v>
      </c>
      <c t="n" s="6" r="B5">
        <v>3900</v>
      </c>
    </row>
    <row spans="1:3" r="6">
      <c t="s" s="4" r="A6">
        <v>288</v>
      </c>
    </row>
    <row spans="1:3" r="7">
      <c t="s" s="3" r="A7">
        <v>636</v>
      </c>
    </row>
    <row spans="1:3" r="8">
      <c t="s" s="4" r="A8">
        <v>638</v>
      </c>
      <c t="n" s="6" r="B8">
        <v>27256</v>
      </c>
      <c t="n" s="6" r="C8">
        <v>29238</v>
      </c>
    </row>
    <row spans="1:3" r="9">
      <c t="s" s="4" r="A9">
        <v>639</v>
      </c>
      <c t="n" s="6" r="B9">
        <v>126396</v>
      </c>
      <c t="n" s="6" r="C9">
        <v>115149</v>
      </c>
    </row>
    <row spans="1:3" r="10">
      <c t="s" s="4" r="A10">
        <v>640</v>
      </c>
      <c t="n" s="6" r="B10">
        <v>145116</v>
      </c>
      <c t="n" s="6" r="C10">
        <v>194859</v>
      </c>
    </row>
    <row spans="1:3" r="11">
      <c t="s" s="4" r="A11">
        <v>641</v>
      </c>
      <c t="n" s="6" r="B11">
        <v>561478</v>
      </c>
      <c t="n" s="6" r="C11">
        <v>450107</v>
      </c>
    </row>
    <row spans="1:3" r="12">
      <c t="s" s="4" r="A12">
        <v>642</v>
      </c>
      <c t="n" s="6" r="B12">
        <v>61196</v>
      </c>
      <c t="n" s="6" r="C12">
        <v>58303</v>
      </c>
    </row>
    <row spans="1:3" r="13">
      <c t="s" s="4" r="A13">
        <v>643</v>
      </c>
      <c t="n" s="6" r="B13">
        <v>239296</v>
      </c>
      <c t="n" s="6" r="C13">
        <v>70492</v>
      </c>
    </row>
    <row spans="1:3" r="14">
      <c t="s" s="4" r="A14">
        <v>644</v>
      </c>
      <c t="n" s="6" r="B14">
        <v>49324</v>
      </c>
      <c t="n" s="6" r="C14">
        <v>57132</v>
      </c>
    </row>
    <row spans="1:3" r="15">
      <c t="s" s="4" r="A15">
        <v>645</v>
      </c>
      <c t="n" s="6" r="B15">
        <v>118631</v>
      </c>
      <c t="n" s="6" r="C15">
        <v>94818</v>
      </c>
    </row>
    <row spans="1:3" r="16">
      <c t="s" s="4" r="A16">
        <v>411</v>
      </c>
      <c t="n" s="6" r="B16">
        <v>1328693</v>
      </c>
      <c t="n" s="6" r="C16">
        <v>1070098</v>
      </c>
    </row>
    <row spans="1:3" r="17">
      <c t="s" s="4" r="A17">
        <v>459</v>
      </c>
      <c t="n" s="6" r="B17">
        <v>441593</v>
      </c>
      <c t="n" s="6" r="C17">
        <v>489938</v>
      </c>
    </row>
    <row spans="1:3" r="18">
      <c t="s" s="4" r="A18">
        <v>629</v>
      </c>
      <c t="n" s="6" r="B18">
        <v>155009</v>
      </c>
      <c t="n" s="6" r="C18">
        <v>166548</v>
      </c>
    </row>
    <row spans="1:3" r="19">
      <c t="s" s="4" r="A19">
        <v>630</v>
      </c>
      <c t="n" s="6" r="B19">
        <v>7266</v>
      </c>
      <c t="n" s="6" r="C19">
        <v>11972</v>
      </c>
    </row>
    <row spans="1:3" r="20">
      <c t="s" s="4" r="A20">
        <v>631</v>
      </c>
      <c t="n" s="6" r="B20">
        <v>487373</v>
      </c>
      <c t="n" s="6" r="C20">
        <v>583909</v>
      </c>
    </row>
    <row spans="1:3" r="21">
      <c t="s" s="4" r="A21">
        <v>626</v>
      </c>
      <c t="n" s="6" r="C21">
        <v>43</v>
      </c>
    </row>
    <row spans="1:3" r="22">
      <c t="s" s="4" r="A22">
        <v>646</v>
      </c>
      <c t="n" s="6" r="B22">
        <v>6351</v>
      </c>
    </row>
    <row spans="1:3" r="23">
      <c t="s" s="4" r="A23">
        <v>43</v>
      </c>
      <c t="n" s="6" r="B23">
        <v>2413583</v>
      </c>
      <c t="n" s="6" r="C23">
        <v>2322508</v>
      </c>
    </row>
    <row spans="1:3" r="24">
      <c t="s" s="4" r="A24">
        <v>291</v>
      </c>
    </row>
    <row spans="1:3" r="25">
      <c t="s" s="3" r="A25">
        <v>637</v>
      </c>
    </row>
    <row spans="1:3" r="26">
      <c t="s" s="4" r="A26">
        <v>599</v>
      </c>
      <c t="n" s="6" r="B26">
        <v>3628</v>
      </c>
      <c t="n" s="6" r="C26">
        <v>2428</v>
      </c>
    </row>
    <row spans="1:3" r="27">
      <c t="s" s="4" r="A27">
        <v>647</v>
      </c>
      <c t="n" s="6" r="B27">
        <v>6074</v>
      </c>
      <c t="n" s="6" r="C27">
        <v>4929</v>
      </c>
    </row>
    <row spans="1:3" r="28">
      <c t="s" s="4" r="A28">
        <v>648</v>
      </c>
      <c t="n" s="6" r="B28">
        <v>9702</v>
      </c>
      <c t="n" s="6" r="C28">
        <v>7357</v>
      </c>
    </row>
    <row spans="1:3" r="29">
      <c t="s" s="4" r="A29">
        <v>625</v>
      </c>
    </row>
    <row spans="1:3" r="30">
      <c t="s" s="3" r="A30">
        <v>636</v>
      </c>
    </row>
    <row spans="1:3" r="31">
      <c t="s" s="4" r="A31">
        <v>411</v>
      </c>
      <c t="n" s="6" r="B31">
        <v>1328693</v>
      </c>
      <c t="n" s="6" r="C31">
        <v>1070098</v>
      </c>
    </row>
    <row spans="1:3" r="32">
      <c t="s" s="4" r="A32">
        <v>626</v>
      </c>
      <c t="n" s="6" r="B32">
        <v>6351</v>
      </c>
      <c t="n" s="6" r="C32">
        <v>43</v>
      </c>
    </row>
    <row spans="1:3" r="33">
      <c t="s" s="4" r="A33">
        <v>649</v>
      </c>
    </row>
    <row spans="1:3" r="34">
      <c t="s" s="3" r="A34">
        <v>636</v>
      </c>
    </row>
    <row spans="1:3" r="35">
      <c t="s" s="4" r="A35">
        <v>638</v>
      </c>
      <c t="n" s="6" r="B35">
        <v>27256</v>
      </c>
      <c t="n" s="6" r="C35">
        <v>29238</v>
      </c>
    </row>
    <row spans="1:3" r="36">
      <c t="s" s="4" r="A36">
        <v>639</v>
      </c>
      <c t="n" s="6" r="B36">
        <v>126396</v>
      </c>
      <c t="n" s="6" r="C36">
        <v>115149</v>
      </c>
    </row>
    <row spans="1:3" r="37">
      <c t="s" s="4" r="A37">
        <v>640</v>
      </c>
      <c t="n" s="6" r="B37">
        <v>145116</v>
      </c>
      <c t="n" s="6" r="C37">
        <v>194859</v>
      </c>
    </row>
    <row spans="1:3" r="38">
      <c t="s" s="4" r="A38">
        <v>641</v>
      </c>
      <c t="n" s="6" r="B38">
        <v>561478</v>
      </c>
      <c t="n" s="6" r="C38">
        <v>450107</v>
      </c>
    </row>
    <row spans="1:3" r="39">
      <c t="s" s="4" r="A39">
        <v>642</v>
      </c>
      <c t="n" s="6" r="B39">
        <v>61196</v>
      </c>
      <c t="n" s="6" r="C39">
        <v>58303</v>
      </c>
    </row>
    <row spans="1:3" r="40">
      <c t="s" s="4" r="A40">
        <v>643</v>
      </c>
      <c t="n" s="6" r="B40">
        <v>239296</v>
      </c>
      <c t="n" s="6" r="C40">
        <v>70492</v>
      </c>
    </row>
    <row spans="1:3" r="41">
      <c t="s" s="4" r="A41">
        <v>644</v>
      </c>
      <c t="n" s="6" r="B41">
        <v>49324</v>
      </c>
      <c t="n" s="6" r="C41">
        <v>57132</v>
      </c>
    </row>
    <row spans="1:3" r="42">
      <c t="s" s="4" r="A42">
        <v>645</v>
      </c>
      <c t="n" s="6" r="B42">
        <v>118631</v>
      </c>
      <c t="n" s="6" r="C42">
        <v>94818</v>
      </c>
    </row>
    <row spans="1:3" r="43">
      <c t="s" s="4" r="A43">
        <v>411</v>
      </c>
      <c t="n" s="6" r="B43">
        <v>1328693</v>
      </c>
      <c t="n" s="6" r="C43">
        <v>1070098</v>
      </c>
    </row>
    <row spans="1:3" r="44">
      <c t="s" s="4" r="A44">
        <v>626</v>
      </c>
      <c t="n" s="6" r="C44">
        <v>43</v>
      </c>
    </row>
    <row spans="1:3" r="45">
      <c t="s" s="4" r="A45">
        <v>646</v>
      </c>
      <c t="n" s="6" r="B45">
        <v>6351</v>
      </c>
    </row>
    <row spans="1:3" r="46">
      <c t="s" s="4" r="A46">
        <v>43</v>
      </c>
      <c t="n" s="6" r="B46">
        <v>1322342</v>
      </c>
      <c t="n" s="6" r="C46">
        <v>1070141</v>
      </c>
    </row>
    <row spans="1:3" r="47">
      <c t="s" s="4" r="A47">
        <v>627</v>
      </c>
    </row>
    <row spans="1:3" r="48">
      <c t="s" s="3" r="A48">
        <v>636</v>
      </c>
    </row>
    <row spans="1:3" r="49">
      <c t="s" s="4" r="A49">
        <v>459</v>
      </c>
      <c t="n" s="6" r="B49">
        <v>441593</v>
      </c>
      <c t="n" s="6" r="C49">
        <v>489938</v>
      </c>
    </row>
    <row spans="1:3" r="50">
      <c t="s" s="4" r="A50">
        <v>629</v>
      </c>
      <c t="n" s="6" r="B50">
        <v>155009</v>
      </c>
      <c t="n" s="6" r="C50">
        <v>166548</v>
      </c>
    </row>
    <row spans="1:3" r="51">
      <c t="s" s="4" r="A51">
        <v>630</v>
      </c>
      <c t="n" s="6" r="B51">
        <v>7266</v>
      </c>
      <c t="n" s="6" r="C51">
        <v>11972</v>
      </c>
    </row>
    <row spans="1:3" r="52">
      <c t="s" s="4" r="A52">
        <v>631</v>
      </c>
      <c t="n" s="6" r="B52">
        <v>487373</v>
      </c>
      <c t="n" s="6" r="C52">
        <v>583909</v>
      </c>
    </row>
    <row spans="1:3" r="53">
      <c t="s" s="4" r="A53">
        <v>650</v>
      </c>
    </row>
    <row spans="1:3" r="54">
      <c t="s" s="3" r="A54">
        <v>636</v>
      </c>
    </row>
    <row spans="1:3" r="55">
      <c t="s" s="4" r="A55">
        <v>459</v>
      </c>
      <c t="n" s="6" r="B55">
        <v>441593</v>
      </c>
      <c t="n" s="6" r="C55">
        <v>489938</v>
      </c>
    </row>
    <row spans="1:3" r="56">
      <c t="s" s="4" r="A56">
        <v>629</v>
      </c>
      <c t="n" s="6" r="B56">
        <v>155009</v>
      </c>
      <c t="n" s="6" r="C56">
        <v>166548</v>
      </c>
    </row>
    <row spans="1:3" r="57">
      <c t="s" s="4" r="A57">
        <v>630</v>
      </c>
      <c t="n" s="6" r="B57">
        <v>7266</v>
      </c>
      <c t="n" s="6" r="C57">
        <v>11972</v>
      </c>
    </row>
    <row spans="1:3" r="58">
      <c t="s" s="4" r="A58">
        <v>631</v>
      </c>
      <c t="n" s="6" r="B58">
        <v>487373</v>
      </c>
      <c t="n" s="6" r="C58">
        <v>583909</v>
      </c>
    </row>
    <row spans="1:3" r="59">
      <c t="s" s="4" r="A59">
        <v>43</v>
      </c>
      <c t="n" s="6" r="B59">
        <v>1091241</v>
      </c>
      <c t="n" s="6" r="C59">
        <v>1252367</v>
      </c>
    </row>
    <row spans="1:3" r="60">
      <c t="s" s="4" r="A60">
        <v>651</v>
      </c>
    </row>
    <row spans="1:3" r="61">
      <c t="s" s="3" r="A61">
        <v>637</v>
      </c>
    </row>
    <row spans="1:3" r="62">
      <c t="s" s="4" r="A62">
        <v>599</v>
      </c>
      <c t="n" s="6" r="B62">
        <v>3628</v>
      </c>
      <c t="n" s="6" r="C62">
        <v>2428</v>
      </c>
    </row>
    <row spans="1:3" r="63">
      <c t="s" s="4" r="A63">
        <v>647</v>
      </c>
      <c t="n" s="6" r="B63">
        <v>6074</v>
      </c>
      <c t="n" s="6" r="C63">
        <v>4929</v>
      </c>
    </row>
    <row spans="1:3" r="64">
      <c t="s" s="4" r="A64">
        <v>648</v>
      </c>
      <c t="n" s="7" r="B64">
        <v>9702</v>
      </c>
      <c t="n" s="7" r="C64">
        <v>73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52</v>
      </c>
      <c t="s" s="2" r="B1">
        <v>1</v>
      </c>
      <c t="s" s="2" r="C1">
        <v>331</v>
      </c>
    </row>
    <row spans="1:3" r="2">
      <c t="s" s="2" r="B2">
        <v>2</v>
      </c>
      <c t="s" s="2" r="C2">
        <v>23</v>
      </c>
    </row>
    <row spans="1:3" r="3">
      <c t="s" s="4" r="A3">
        <v>604</v>
      </c>
    </row>
    <row spans="1:3" r="4">
      <c t="s" s="3" r="A4">
        <v>653</v>
      </c>
    </row>
    <row spans="1:3" r="5">
      <c t="s" s="4" r="A5">
        <v>654</v>
      </c>
      <c t="s" s="4" r="B5">
        <v>606</v>
      </c>
    </row>
    <row spans="1:3" r="6">
      <c t="s" s="4" r="A6">
        <v>607</v>
      </c>
    </row>
    <row spans="1:3" r="7">
      <c t="s" s="3" r="A7">
        <v>653</v>
      </c>
    </row>
    <row spans="1:3" r="8">
      <c t="s" s="4" r="A8">
        <v>654</v>
      </c>
      <c t="s" s="4" r="B8">
        <v>608</v>
      </c>
    </row>
    <row spans="1:3" r="9">
      <c t="s" s="4" r="A9">
        <v>655</v>
      </c>
    </row>
    <row spans="1:3" r="10">
      <c t="s" s="3" r="A10">
        <v>656</v>
      </c>
    </row>
    <row spans="1:3" r="11">
      <c t="s" s="4" r="A11">
        <v>526</v>
      </c>
      <c t="n" s="7" r="C11">
        <v>1366</v>
      </c>
    </row>
    <row spans="1:3" r="12">
      <c t="s" s="4" r="A12">
        <v>657</v>
      </c>
      <c t="n" s="6" r="C12">
        <v>-23</v>
      </c>
    </row>
    <row spans="1:3" r="13">
      <c t="s" s="3" r="A13">
        <v>653</v>
      </c>
    </row>
    <row spans="1:3" r="14">
      <c t="s" s="4" r="A14">
        <v>658</v>
      </c>
      <c t="n" s="6" r="C14">
        <v>-1343</v>
      </c>
    </row>
    <row spans="1:3" r="15">
      <c t="s" s="4" r="A15">
        <v>393</v>
      </c>
    </row>
    <row spans="1:3" r="16">
      <c t="s" s="3" r="A16">
        <v>656</v>
      </c>
    </row>
    <row spans="1:3" r="17">
      <c t="s" s="4" r="A17">
        <v>526</v>
      </c>
      <c t="n" s="7" r="B17">
        <v>489938</v>
      </c>
      <c t="n" s="6" r="C17">
        <v>217080</v>
      </c>
    </row>
    <row spans="1:3" r="18">
      <c t="s" s="4" r="A18">
        <v>657</v>
      </c>
      <c t="n" s="6" r="B18">
        <v>6457</v>
      </c>
      <c t="n" s="6" r="C18">
        <v>1677</v>
      </c>
    </row>
    <row spans="1:3" r="19">
      <c t="s" s="3" r="A19">
        <v>653</v>
      </c>
    </row>
    <row spans="1:3" r="20">
      <c t="s" s="4" r="A20">
        <v>659</v>
      </c>
      <c t="n" s="6" r="B20">
        <v>263473</v>
      </c>
      <c t="n" s="6" r="C20">
        <v>681526</v>
      </c>
    </row>
    <row spans="1:3" r="21">
      <c t="s" s="4" r="A21">
        <v>658</v>
      </c>
      <c t="n" s="6" r="B21">
        <v>-318275</v>
      </c>
      <c t="n" s="6" r="C21">
        <v>-410345</v>
      </c>
    </row>
    <row spans="1:3" r="22">
      <c t="s" s="4" r="A22">
        <v>530</v>
      </c>
      <c t="n" s="6" r="B22">
        <v>441593</v>
      </c>
      <c t="n" s="6" r="C22">
        <v>489938</v>
      </c>
    </row>
    <row spans="1:3" r="23">
      <c t="s" s="4" r="A23">
        <v>660</v>
      </c>
      <c t="n" s="6" r="B23">
        <v>7711</v>
      </c>
      <c t="n" s="6" r="C23">
        <v>4321</v>
      </c>
    </row>
    <row spans="1:3" r="24">
      <c t="s" s="4" r="A24">
        <v>661</v>
      </c>
    </row>
    <row spans="1:3" r="25">
      <c t="s" s="3" r="A25">
        <v>656</v>
      </c>
    </row>
    <row spans="1:3" r="26">
      <c t="s" s="4" r="A26">
        <v>526</v>
      </c>
      <c t="n" s="6" r="B26">
        <v>178520</v>
      </c>
      <c t="n" s="6" r="C26">
        <v>193595</v>
      </c>
    </row>
    <row spans="1:3" r="27">
      <c t="s" s="4" r="A27">
        <v>657</v>
      </c>
      <c t="n" s="6" r="B27">
        <v>-14753</v>
      </c>
      <c t="n" s="6" r="C27">
        <v>-2430</v>
      </c>
    </row>
    <row spans="1:3" r="28">
      <c t="s" s="3" r="A28">
        <v>653</v>
      </c>
    </row>
    <row spans="1:3" r="29">
      <c t="s" s="4" r="A29">
        <v>662</v>
      </c>
      <c t="n" s="6" r="B29">
        <v>-1492</v>
      </c>
      <c t="n" s="6" r="C29">
        <v>-12645</v>
      </c>
    </row>
    <row spans="1:3" r="30">
      <c t="s" s="4" r="A30">
        <v>530</v>
      </c>
      <c t="n" s="6" r="B30">
        <v>162275</v>
      </c>
      <c t="n" s="6" r="C30">
        <v>178520</v>
      </c>
    </row>
    <row spans="1:3" r="31">
      <c t="s" s="4" r="A31">
        <v>660</v>
      </c>
      <c t="n" s="7" r="B31">
        <v>-14753</v>
      </c>
      <c t="n" s="7" r="C31">
        <v>-24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6"/>
    <col customWidth="1" max="6" min="6" width="48"/>
    <col customWidth="1" max="7" min="7" width="11"/>
  </cols>
  <sheetData>
    <row spans="1:7" r="1">
      <c t="s" s="1" r="A1">
        <v>141</v>
      </c>
      <c t="s" s="2" r="B1">
        <v>142</v>
      </c>
      <c t="s" s="2" r="C1">
        <v>143</v>
      </c>
      <c t="s" s="2" r="D1">
        <v>144</v>
      </c>
      <c t="s" s="2" r="E1">
        <v>145</v>
      </c>
      <c t="s" s="2" r="F1">
        <v>146</v>
      </c>
      <c t="s" s="2" r="G1">
        <v>147</v>
      </c>
    </row>
    <row spans="1:7" r="2">
      <c t="s" s="4" r="A2">
        <v>148</v>
      </c>
      <c t="n" s="7" r="B2">
        <v>37861</v>
      </c>
      <c t="n" s="7" r="C2">
        <v>-866</v>
      </c>
      <c t="n" s="7" r="D2">
        <v>300549</v>
      </c>
      <c t="n" s="7" r="E2">
        <v>-15449</v>
      </c>
      <c t="n" s="7" r="F2">
        <v>-2094</v>
      </c>
      <c t="n" s="7" r="G2">
        <v>320001</v>
      </c>
    </row>
    <row spans="1:7" r="3">
      <c t="s" s="4" r="A3">
        <v>149</v>
      </c>
      <c t="n" s="6" r="B3">
        <v>37861218</v>
      </c>
    </row>
    <row spans="1:7" r="4">
      <c t="s" s="4" r="A4">
        <v>150</v>
      </c>
      <c t="n" s="6" r="E4">
        <v>-42272</v>
      </c>
      <c t="n" s="6" r="G4">
        <v>-42272</v>
      </c>
    </row>
    <row spans="1:7" r="5">
      <c t="s" s="4" r="A5">
        <v>151</v>
      </c>
      <c t="n" s="7" r="B5">
        <v>84</v>
      </c>
      <c t="n" s="6" r="D5">
        <v>-84</v>
      </c>
    </row>
    <row spans="1:7" r="6">
      <c t="s" s="4" r="A6">
        <v>152</v>
      </c>
      <c t="n" s="6" r="B6">
        <v>84020</v>
      </c>
    </row>
    <row spans="1:7" r="7">
      <c t="s" s="4" r="A7">
        <v>153</v>
      </c>
      <c t="n" s="6" r="D7">
        <v>1215</v>
      </c>
      <c t="n" s="6" r="G7">
        <v>1215</v>
      </c>
    </row>
    <row spans="1:7" r="8">
      <c t="s" s="4" r="A8">
        <v>154</v>
      </c>
      <c t="n" s="6" r="F8">
        <v>11338</v>
      </c>
      <c t="n" s="6" r="G8">
        <v>11338</v>
      </c>
    </row>
    <row spans="1:7" r="9">
      <c t="s" s="4" r="A9">
        <v>155</v>
      </c>
      <c t="n" s="7" r="B9">
        <v>37945</v>
      </c>
      <c t="n" s="7" r="C9">
        <v>-866</v>
      </c>
      <c t="n" s="7" r="D9">
        <v>301680</v>
      </c>
      <c t="n" s="7" r="E9">
        <v>-57721</v>
      </c>
      <c t="n" s="7" r="F9">
        <v>9244</v>
      </c>
      <c t="n" s="7" r="G9">
        <v>290282</v>
      </c>
    </row>
    <row spans="1:7" r="10">
      <c t="s" s="4" r="A10">
        <v>156</v>
      </c>
      <c t="n" s="6" r="B10">
        <v>379452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30"/>
  </cols>
  <sheetData>
    <row spans="1:2" r="1">
      <c t="s" s="1" r="A1">
        <v>663</v>
      </c>
      <c t="s" s="2" r="B1">
        <v>1</v>
      </c>
    </row>
    <row spans="1:2" r="2">
      <c t="s" s="2" r="B2">
        <v>664</v>
      </c>
    </row>
    <row spans="1:2" r="3">
      <c t="s" s="3" r="A3">
        <v>665</v>
      </c>
    </row>
    <row spans="1:2" r="4">
      <c t="s" s="4" r="A4">
        <v>666</v>
      </c>
      <c t="n" s="7" r="B4">
        <v>120600</v>
      </c>
    </row>
    <row spans="1:2" r="5">
      <c t="s" s="4" r="A5">
        <v>667</v>
      </c>
      <c t="n" s="6" r="B5">
        <v>6400</v>
      </c>
    </row>
    <row spans="1:2" r="6">
      <c t="s" s="4" r="A6">
        <v>668</v>
      </c>
      <c t="n" s="7" r="B6">
        <v>7200</v>
      </c>
    </row>
    <row spans="1:2" r="7">
      <c t="s" s="4" r="A7">
        <v>669</v>
      </c>
    </row>
    <row spans="1:2" r="8">
      <c t="s" s="3" r="A8">
        <v>665</v>
      </c>
    </row>
    <row spans="1:2" r="9">
      <c t="s" s="4" r="A9">
        <v>670</v>
      </c>
      <c t="n" s="6" r="B9">
        <v>19</v>
      </c>
    </row>
    <row spans="1:2" r="10">
      <c t="s" s="4" r="A10">
        <v>671</v>
      </c>
      <c t="n" s="7" r="B10">
        <v>6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38"/>
  <sheetViews>
    <sheetView workbookViewId="0">
      <selection activeCell="A1" sqref="A1"/>
    </sheetView>
  </sheetViews>
  <sheetFormatPr baseColWidth="10" defaultRowHeight="15"/>
  <cols>
    <col customWidth="1" max="1" min="1" width="57"/>
    <col customWidth="1" max="2" min="2" width="21"/>
  </cols>
  <sheetData>
    <row spans="1:2" r="1">
      <c t="s" s="1" r="A1">
        <v>672</v>
      </c>
      <c t="s" s="2" r="B1">
        <v>1</v>
      </c>
    </row>
    <row spans="1:2" r="2">
      <c t="s" s="2" r="B2">
        <v>673</v>
      </c>
    </row>
    <row spans="1:2" r="3">
      <c t="s" s="3" r="A3">
        <v>665</v>
      </c>
    </row>
    <row spans="1:2" r="4">
      <c t="s" s="4" r="A4">
        <v>674</v>
      </c>
      <c t="n" s="7" r="B4">
        <v>120600</v>
      </c>
    </row>
    <row spans="1:2" r="5">
      <c t="s" s="4" r="A5">
        <v>411</v>
      </c>
      <c t="n" s="7" r="B5">
        <v>-6351</v>
      </c>
    </row>
    <row spans="1:2" r="6">
      <c t="s" s="4" r="A6">
        <v>675</v>
      </c>
    </row>
    <row spans="1:2" r="7">
      <c t="s" s="3" r="A7">
        <v>665</v>
      </c>
    </row>
    <row spans="1:2" r="8">
      <c t="s" s="4" r="A8">
        <v>676</v>
      </c>
      <c t="s" s="4" r="B8">
        <v>677</v>
      </c>
    </row>
    <row spans="1:2" r="9">
      <c t="s" s="4" r="A9">
        <v>674</v>
      </c>
      <c t="n" s="7" r="B9">
        <v>3400</v>
      </c>
    </row>
    <row spans="1:2" r="10">
      <c t="s" s="4" r="A10">
        <v>678</v>
      </c>
      <c t="s" s="4" r="B10">
        <v>679</v>
      </c>
    </row>
    <row spans="1:2" r="11">
      <c t="s" s="4" r="A11">
        <v>680</v>
      </c>
      <c t="s" s="4" r="B11">
        <v>681</v>
      </c>
    </row>
    <row spans="1:2" r="12">
      <c t="s" s="4" r="A12">
        <v>411</v>
      </c>
      <c t="n" s="7" r="B12">
        <v>-33</v>
      </c>
    </row>
    <row spans="1:2" r="13">
      <c t="s" s="4" r="A13">
        <v>682</v>
      </c>
    </row>
    <row spans="1:2" r="14">
      <c t="s" s="3" r="A14">
        <v>665</v>
      </c>
    </row>
    <row spans="1:2" r="15">
      <c t="s" s="4" r="A15">
        <v>676</v>
      </c>
      <c t="s" s="4" r="B15">
        <v>683</v>
      </c>
    </row>
    <row spans="1:2" r="16">
      <c t="s" s="4" r="A16">
        <v>674</v>
      </c>
      <c t="n" s="7" r="B16">
        <v>4000</v>
      </c>
    </row>
    <row spans="1:2" r="17">
      <c t="s" s="4" r="A17">
        <v>678</v>
      </c>
      <c t="s" s="4" r="B17">
        <v>684</v>
      </c>
    </row>
    <row spans="1:2" r="18">
      <c t="s" s="4" r="A18">
        <v>680</v>
      </c>
      <c t="s" s="4" r="B18">
        <v>681</v>
      </c>
    </row>
    <row spans="1:2" r="19">
      <c t="s" s="4" r="A19">
        <v>411</v>
      </c>
      <c t="n" s="7" r="B19">
        <v>-335</v>
      </c>
    </row>
    <row spans="1:2" r="20">
      <c t="s" s="4" r="A20">
        <v>685</v>
      </c>
    </row>
    <row spans="1:2" r="21">
      <c t="s" s="3" r="A21">
        <v>665</v>
      </c>
    </row>
    <row spans="1:2" r="22">
      <c t="s" s="4" r="A22">
        <v>676</v>
      </c>
      <c t="s" s="4" r="B22">
        <v>683</v>
      </c>
    </row>
    <row spans="1:2" r="23">
      <c t="s" s="4" r="A23">
        <v>674</v>
      </c>
      <c t="n" s="7" r="B23">
        <v>2500</v>
      </c>
    </row>
    <row spans="1:2" r="24">
      <c t="s" s="4" r="A24">
        <v>678</v>
      </c>
      <c t="s" s="4" r="B24">
        <v>684</v>
      </c>
    </row>
    <row spans="1:2" r="25">
      <c t="s" s="4" r="A25">
        <v>680</v>
      </c>
      <c t="s" s="4" r="B25">
        <v>681</v>
      </c>
    </row>
    <row spans="1:2" r="26">
      <c t="s" s="4" r="A26">
        <v>411</v>
      </c>
      <c t="n" s="7" r="B26">
        <v>-209</v>
      </c>
    </row>
    <row spans="1:2" r="27">
      <c t="s" s="4" r="A27">
        <v>686</v>
      </c>
    </row>
    <row spans="1:2" r="28">
      <c t="s" s="3" r="A28">
        <v>665</v>
      </c>
    </row>
    <row spans="1:2" r="29">
      <c t="s" s="4" r="A29">
        <v>676</v>
      </c>
      <c t="s" s="4" r="B29">
        <v>683</v>
      </c>
    </row>
    <row spans="1:2" r="30">
      <c t="s" s="4" r="A30">
        <v>674</v>
      </c>
      <c t="n" s="7" r="B30">
        <v>2500</v>
      </c>
    </row>
    <row spans="1:2" r="31">
      <c t="s" s="4" r="A31">
        <v>678</v>
      </c>
      <c t="s" s="4" r="B31">
        <v>684</v>
      </c>
    </row>
    <row spans="1:2" r="32">
      <c t="s" s="4" r="A32">
        <v>680</v>
      </c>
      <c t="s" s="4" r="B32">
        <v>681</v>
      </c>
    </row>
    <row spans="1:2" r="33">
      <c t="s" s="4" r="A33">
        <v>411</v>
      </c>
      <c t="n" s="7" r="B33">
        <v>-209</v>
      </c>
    </row>
    <row spans="1:2" r="34">
      <c t="s" s="4" r="A34">
        <v>687</v>
      </c>
    </row>
    <row spans="1:2" r="35">
      <c t="s" s="3" r="A35">
        <v>665</v>
      </c>
    </row>
    <row spans="1:2" r="36">
      <c t="s" s="4" r="A36">
        <v>676</v>
      </c>
      <c t="s" s="4" r="B36">
        <v>688</v>
      </c>
    </row>
    <row spans="1:2" r="37">
      <c t="s" s="4" r="A37">
        <v>674</v>
      </c>
      <c t="n" s="7" r="B37">
        <v>3200</v>
      </c>
    </row>
    <row spans="1:2" r="38">
      <c t="s" s="4" r="A38">
        <v>678</v>
      </c>
      <c t="s" s="4" r="B38">
        <v>689</v>
      </c>
    </row>
    <row spans="1:2" r="39">
      <c t="s" s="4" r="A39">
        <v>680</v>
      </c>
      <c t="s" s="4" r="B39">
        <v>681</v>
      </c>
    </row>
    <row spans="1:2" r="40">
      <c t="s" s="4" r="A40">
        <v>411</v>
      </c>
      <c t="n" s="7" r="B40">
        <v>-208</v>
      </c>
    </row>
    <row spans="1:2" r="41">
      <c t="s" s="4" r="A41">
        <v>690</v>
      </c>
    </row>
    <row spans="1:2" r="42">
      <c t="s" s="3" r="A42">
        <v>665</v>
      </c>
    </row>
    <row spans="1:2" r="43">
      <c t="s" s="4" r="A43">
        <v>676</v>
      </c>
      <c t="s" s="4" r="B43">
        <v>691</v>
      </c>
    </row>
    <row spans="1:2" r="44">
      <c t="s" s="4" r="A44">
        <v>674</v>
      </c>
      <c t="n" s="7" r="B44">
        <v>1700</v>
      </c>
    </row>
    <row spans="1:2" r="45">
      <c t="s" s="4" r="A45">
        <v>678</v>
      </c>
      <c t="s" s="4" r="B45">
        <v>689</v>
      </c>
    </row>
    <row spans="1:2" r="46">
      <c t="s" s="4" r="A46">
        <v>680</v>
      </c>
      <c t="s" s="4" r="B46">
        <v>692</v>
      </c>
    </row>
    <row spans="1:2" r="47">
      <c t="s" s="4" r="A47">
        <v>411</v>
      </c>
      <c t="n" s="7" r="B47">
        <v>-118</v>
      </c>
    </row>
    <row spans="1:2" r="48">
      <c t="s" s="4" r="A48">
        <v>693</v>
      </c>
    </row>
    <row spans="1:2" r="49">
      <c t="s" s="3" r="A49">
        <v>665</v>
      </c>
    </row>
    <row spans="1:2" r="50">
      <c t="s" s="4" r="A50">
        <v>676</v>
      </c>
      <c t="s" s="4" r="B50">
        <v>694</v>
      </c>
    </row>
    <row spans="1:2" r="51">
      <c t="s" s="4" r="A51">
        <v>674</v>
      </c>
      <c t="n" s="7" r="B51">
        <v>2400</v>
      </c>
    </row>
    <row spans="1:2" r="52">
      <c t="s" s="4" r="A52">
        <v>678</v>
      </c>
      <c t="s" s="4" r="B52">
        <v>689</v>
      </c>
    </row>
    <row spans="1:2" r="53">
      <c t="s" s="4" r="A53">
        <v>680</v>
      </c>
      <c t="s" s="4" r="B53">
        <v>695</v>
      </c>
    </row>
    <row spans="1:2" r="54">
      <c t="s" s="4" r="A54">
        <v>411</v>
      </c>
      <c t="n" s="7" r="B54">
        <v>-173</v>
      </c>
    </row>
    <row spans="1:2" r="55">
      <c t="s" s="4" r="A55">
        <v>696</v>
      </c>
    </row>
    <row spans="1:2" r="56">
      <c t="s" s="3" r="A56">
        <v>665</v>
      </c>
    </row>
    <row spans="1:2" r="57">
      <c t="s" s="4" r="A57">
        <v>676</v>
      </c>
      <c t="s" s="4" r="B57">
        <v>697</v>
      </c>
    </row>
    <row spans="1:2" r="58">
      <c t="s" s="4" r="A58">
        <v>674</v>
      </c>
      <c t="n" s="7" r="B58">
        <v>5300</v>
      </c>
    </row>
    <row spans="1:2" r="59">
      <c t="s" s="4" r="A59">
        <v>678</v>
      </c>
      <c t="s" s="4" r="B59">
        <v>689</v>
      </c>
    </row>
    <row spans="1:2" r="60">
      <c t="s" s="4" r="A60">
        <v>680</v>
      </c>
      <c t="s" s="4" r="B60">
        <v>698</v>
      </c>
    </row>
    <row spans="1:2" r="61">
      <c t="s" s="4" r="A61">
        <v>411</v>
      </c>
      <c t="n" s="7" r="B61">
        <v>-367</v>
      </c>
    </row>
    <row spans="1:2" r="62">
      <c t="s" s="4" r="A62">
        <v>699</v>
      </c>
    </row>
    <row spans="1:2" r="63">
      <c t="s" s="3" r="A63">
        <v>665</v>
      </c>
    </row>
    <row spans="1:2" r="64">
      <c t="s" s="4" r="A64">
        <v>676</v>
      </c>
      <c t="s" s="4" r="B64">
        <v>700</v>
      </c>
    </row>
    <row spans="1:2" r="65">
      <c t="s" s="4" r="A65">
        <v>674</v>
      </c>
      <c t="n" s="7" r="B65">
        <v>3300</v>
      </c>
    </row>
    <row spans="1:2" r="66">
      <c t="s" s="4" r="A66">
        <v>678</v>
      </c>
      <c t="s" s="4" r="B66">
        <v>701</v>
      </c>
    </row>
    <row spans="1:2" r="67">
      <c t="s" s="4" r="A67">
        <v>680</v>
      </c>
      <c t="s" s="4" r="B67">
        <v>695</v>
      </c>
    </row>
    <row spans="1:2" r="68">
      <c t="s" s="4" r="A68">
        <v>411</v>
      </c>
      <c t="n" s="7" r="B68">
        <v>-252</v>
      </c>
    </row>
    <row spans="1:2" r="69">
      <c t="s" s="4" r="A69">
        <v>702</v>
      </c>
    </row>
    <row spans="1:2" r="70">
      <c t="s" s="3" r="A70">
        <v>665</v>
      </c>
    </row>
    <row spans="1:2" r="71">
      <c t="s" s="4" r="A71">
        <v>676</v>
      </c>
      <c t="s" s="4" r="B71">
        <v>703</v>
      </c>
    </row>
    <row spans="1:2" r="72">
      <c t="s" s="4" r="A72">
        <v>674</v>
      </c>
      <c t="n" s="7" r="B72">
        <v>6800</v>
      </c>
    </row>
    <row spans="1:2" r="73">
      <c t="s" s="4" r="A73">
        <v>678</v>
      </c>
      <c t="s" s="4" r="B73">
        <v>701</v>
      </c>
    </row>
    <row spans="1:2" r="74">
      <c t="s" s="4" r="A74">
        <v>680</v>
      </c>
      <c t="s" s="4" r="B74">
        <v>704</v>
      </c>
    </row>
    <row spans="1:2" r="75">
      <c t="s" s="4" r="A75">
        <v>411</v>
      </c>
      <c t="n" s="7" r="B75">
        <v>-504</v>
      </c>
    </row>
    <row spans="1:2" r="76">
      <c t="s" s="4" r="A76">
        <v>705</v>
      </c>
    </row>
    <row spans="1:2" r="77">
      <c t="s" s="3" r="A77">
        <v>665</v>
      </c>
    </row>
    <row spans="1:2" r="78">
      <c t="s" s="4" r="A78">
        <v>676</v>
      </c>
      <c t="s" s="4" r="B78">
        <v>706</v>
      </c>
    </row>
    <row spans="1:2" r="79">
      <c t="s" s="4" r="A79">
        <v>674</v>
      </c>
      <c t="n" s="7" r="B79">
        <v>8200</v>
      </c>
    </row>
    <row spans="1:2" r="80">
      <c t="s" s="4" r="A80">
        <v>678</v>
      </c>
      <c t="s" s="4" r="B80">
        <v>701</v>
      </c>
    </row>
    <row spans="1:2" r="81">
      <c t="s" s="4" r="A81">
        <v>680</v>
      </c>
      <c t="s" s="4" r="B81">
        <v>704</v>
      </c>
    </row>
    <row spans="1:2" r="82">
      <c t="s" s="4" r="A82">
        <v>411</v>
      </c>
      <c t="n" s="7" r="B82">
        <v>-621</v>
      </c>
    </row>
    <row spans="1:2" r="83">
      <c t="s" s="4" r="A83">
        <v>707</v>
      </c>
    </row>
    <row spans="1:2" r="84">
      <c t="s" s="3" r="A84">
        <v>665</v>
      </c>
    </row>
    <row spans="1:2" r="85">
      <c t="s" s="4" r="A85">
        <v>676</v>
      </c>
      <c t="s" s="4" r="B85">
        <v>708</v>
      </c>
    </row>
    <row spans="1:2" r="86">
      <c t="s" s="4" r="A86">
        <v>674</v>
      </c>
      <c t="n" s="7" r="B86">
        <v>9900</v>
      </c>
    </row>
    <row spans="1:2" r="87">
      <c t="s" s="4" r="A87">
        <v>678</v>
      </c>
      <c t="s" s="4" r="B87">
        <v>701</v>
      </c>
    </row>
    <row spans="1:2" r="88">
      <c t="s" s="4" r="A88">
        <v>680</v>
      </c>
      <c t="s" s="4" r="B88">
        <v>681</v>
      </c>
    </row>
    <row spans="1:2" r="89">
      <c t="s" s="4" r="A89">
        <v>411</v>
      </c>
      <c t="n" s="7" r="B89">
        <v>-777</v>
      </c>
    </row>
    <row spans="1:2" r="90">
      <c t="s" s="4" r="A90">
        <v>709</v>
      </c>
    </row>
    <row spans="1:2" r="91">
      <c t="s" s="3" r="A91">
        <v>665</v>
      </c>
    </row>
    <row spans="1:2" r="92">
      <c t="s" s="4" r="A92">
        <v>676</v>
      </c>
      <c t="s" s="4" r="B92">
        <v>710</v>
      </c>
    </row>
    <row spans="1:2" r="93">
      <c t="s" s="4" r="A93">
        <v>674</v>
      </c>
      <c t="n" s="7" r="B93">
        <v>14800</v>
      </c>
    </row>
    <row spans="1:2" r="94">
      <c t="s" s="4" r="A94">
        <v>678</v>
      </c>
      <c t="s" s="4" r="B94">
        <v>701</v>
      </c>
    </row>
    <row spans="1:2" r="95">
      <c t="s" s="4" r="A95">
        <v>680</v>
      </c>
      <c t="s" s="4" r="B95">
        <v>681</v>
      </c>
    </row>
    <row spans="1:2" r="96">
      <c t="s" s="4" r="A96">
        <v>411</v>
      </c>
      <c t="n" s="7" r="B96">
        <v>-1141</v>
      </c>
    </row>
    <row spans="1:2" r="97">
      <c t="s" s="4" r="A97">
        <v>711</v>
      </c>
    </row>
    <row spans="1:2" r="98">
      <c t="s" s="3" r="A98">
        <v>665</v>
      </c>
    </row>
    <row spans="1:2" r="99">
      <c t="s" s="4" r="A99">
        <v>676</v>
      </c>
      <c t="s" s="4" r="B99">
        <v>712</v>
      </c>
    </row>
    <row spans="1:2" r="100">
      <c t="s" s="4" r="A100">
        <v>674</v>
      </c>
      <c t="n" s="7" r="B100">
        <v>3000</v>
      </c>
    </row>
    <row spans="1:2" r="101">
      <c t="s" s="4" r="A101">
        <v>678</v>
      </c>
      <c t="s" s="4" r="B101">
        <v>713</v>
      </c>
    </row>
    <row spans="1:2" r="102">
      <c t="s" s="4" r="A102">
        <v>680</v>
      </c>
      <c t="s" s="4" r="B102">
        <v>681</v>
      </c>
    </row>
    <row spans="1:2" r="103">
      <c t="s" s="4" r="A103">
        <v>411</v>
      </c>
      <c t="n" s="7" r="B103">
        <v>-144</v>
      </c>
    </row>
    <row spans="1:2" r="104">
      <c t="s" s="4" r="A104">
        <v>714</v>
      </c>
    </row>
    <row spans="1:2" r="105">
      <c t="s" s="3" r="A105">
        <v>665</v>
      </c>
    </row>
    <row spans="1:2" r="106">
      <c t="s" s="4" r="A106">
        <v>676</v>
      </c>
      <c t="s" s="4" r="B106">
        <v>715</v>
      </c>
    </row>
    <row spans="1:2" r="107">
      <c t="s" s="4" r="A107">
        <v>674</v>
      </c>
      <c t="n" s="7" r="B107">
        <v>1200</v>
      </c>
    </row>
    <row spans="1:2" r="108">
      <c t="s" s="4" r="A108">
        <v>678</v>
      </c>
      <c t="s" s="4" r="B108">
        <v>716</v>
      </c>
    </row>
    <row spans="1:2" r="109">
      <c t="s" s="4" r="A109">
        <v>680</v>
      </c>
      <c t="s" s="4" r="B109">
        <v>695</v>
      </c>
    </row>
    <row spans="1:2" r="110">
      <c t="s" s="4" r="A110">
        <v>411</v>
      </c>
      <c t="n" s="7" r="B110">
        <v>-37</v>
      </c>
    </row>
    <row spans="1:2" r="111">
      <c t="s" s="4" r="A111">
        <v>717</v>
      </c>
    </row>
    <row spans="1:2" r="112">
      <c t="s" s="3" r="A112">
        <v>665</v>
      </c>
    </row>
    <row spans="1:2" r="113">
      <c t="s" s="4" r="A113">
        <v>676</v>
      </c>
      <c t="s" s="4" r="B113">
        <v>718</v>
      </c>
    </row>
    <row spans="1:2" r="114">
      <c t="s" s="4" r="A114">
        <v>674</v>
      </c>
      <c t="n" s="7" r="B114">
        <v>1700</v>
      </c>
    </row>
    <row spans="1:2" r="115">
      <c t="s" s="4" r="A115">
        <v>678</v>
      </c>
      <c t="s" s="4" r="B115">
        <v>716</v>
      </c>
    </row>
    <row spans="1:2" r="116">
      <c t="s" s="4" r="A116">
        <v>680</v>
      </c>
      <c t="s" s="4" r="B116">
        <v>681</v>
      </c>
    </row>
    <row spans="1:2" r="117">
      <c t="s" s="4" r="A117">
        <v>411</v>
      </c>
      <c t="n" s="7" r="B117">
        <v>-60</v>
      </c>
    </row>
    <row spans="1:2" r="118">
      <c t="s" s="4" r="A118">
        <v>719</v>
      </c>
    </row>
    <row spans="1:2" r="119">
      <c t="s" s="3" r="A119">
        <v>665</v>
      </c>
    </row>
    <row spans="1:2" r="120">
      <c t="s" s="4" r="A120">
        <v>676</v>
      </c>
      <c t="s" s="4" r="B120">
        <v>720</v>
      </c>
    </row>
    <row spans="1:2" r="121">
      <c t="s" s="4" r="A121">
        <v>674</v>
      </c>
      <c t="n" s="7" r="B121">
        <v>12500</v>
      </c>
    </row>
    <row spans="1:2" r="122">
      <c t="s" s="4" r="A122">
        <v>678</v>
      </c>
      <c t="s" s="4" r="B122">
        <v>716</v>
      </c>
    </row>
    <row spans="1:2" r="123">
      <c t="s" s="4" r="A123">
        <v>680</v>
      </c>
      <c t="s" s="4" r="B123">
        <v>681</v>
      </c>
    </row>
    <row spans="1:2" r="124">
      <c t="s" s="4" r="A124">
        <v>411</v>
      </c>
      <c t="n" s="7" r="B124">
        <v>-343</v>
      </c>
    </row>
    <row spans="1:2" r="125">
      <c t="s" s="4" r="A125">
        <v>721</v>
      </c>
    </row>
    <row spans="1:2" r="126">
      <c t="s" s="3" r="A126">
        <v>665</v>
      </c>
    </row>
    <row spans="1:2" r="127">
      <c t="s" s="4" r="A127">
        <v>676</v>
      </c>
      <c t="s" s="4" r="B127">
        <v>720</v>
      </c>
    </row>
    <row spans="1:2" r="128">
      <c t="s" s="4" r="A128">
        <v>674</v>
      </c>
      <c t="n" s="7" r="B128">
        <v>6600</v>
      </c>
    </row>
    <row spans="1:2" r="129">
      <c t="s" s="4" r="A129">
        <v>678</v>
      </c>
      <c t="s" s="4" r="B129">
        <v>716</v>
      </c>
    </row>
    <row spans="1:2" r="130">
      <c t="s" s="4" r="A130">
        <v>680</v>
      </c>
      <c t="s" s="4" r="B130">
        <v>681</v>
      </c>
    </row>
    <row spans="1:2" r="131">
      <c t="s" s="4" r="A131">
        <v>411</v>
      </c>
      <c t="n" s="7" r="B131">
        <v>-188</v>
      </c>
    </row>
    <row spans="1:2" r="132">
      <c t="s" s="4" r="A132">
        <v>722</v>
      </c>
    </row>
    <row spans="1:2" r="133">
      <c t="s" s="3" r="A133">
        <v>665</v>
      </c>
    </row>
    <row spans="1:2" r="134">
      <c t="s" s="4" r="A134">
        <v>676</v>
      </c>
      <c t="s" s="4" r="B134">
        <v>723</v>
      </c>
    </row>
    <row spans="1:2" r="135">
      <c t="s" s="4" r="A135">
        <v>674</v>
      </c>
      <c t="n" s="7" r="B135">
        <v>27600</v>
      </c>
    </row>
    <row spans="1:2" r="136">
      <c t="s" s="4" r="A136">
        <v>678</v>
      </c>
      <c t="s" s="4" r="B136">
        <v>724</v>
      </c>
    </row>
    <row spans="1:2" r="137">
      <c t="s" s="4" r="A137">
        <v>680</v>
      </c>
      <c t="s" s="4" r="B137">
        <v>695</v>
      </c>
    </row>
    <row spans="1:2" r="138">
      <c t="s" s="4" r="A138">
        <v>411</v>
      </c>
      <c t="n" s="7" r="B138">
        <v>-6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725</v>
      </c>
      <c t="s" s="2" r="B1">
        <v>458</v>
      </c>
      <c t="s" s="2" r="C1">
        <v>2</v>
      </c>
      <c t="s" s="2" r="D1">
        <v>70</v>
      </c>
      <c t="s" s="2" r="E1">
        <v>2</v>
      </c>
      <c t="s" s="2" r="F1">
        <v>70</v>
      </c>
      <c t="s" s="2" r="G1">
        <v>726</v>
      </c>
    </row>
    <row spans="1:7" r="2">
      <c t="s" s="3" r="A2">
        <v>727</v>
      </c>
    </row>
    <row spans="1:7" r="3">
      <c t="s" s="4" r="A3">
        <v>728</v>
      </c>
      <c t="s" s="4" r="B3">
        <v>729</v>
      </c>
    </row>
    <row spans="1:7" r="4">
      <c t="s" s="4" r="A4">
        <v>466</v>
      </c>
      <c t="n" s="7" r="B4">
        <v>1800000</v>
      </c>
    </row>
    <row spans="1:7" r="5">
      <c t="s" s="4" r="A5">
        <v>464</v>
      </c>
      <c t="s" s="4" r="B5">
        <v>465</v>
      </c>
    </row>
    <row spans="1:7" r="6">
      <c t="s" s="4" r="A6">
        <v>730</v>
      </c>
      <c t="n" s="7" r="B6">
        <v>217000</v>
      </c>
    </row>
    <row spans="1:7" r="7">
      <c t="s" s="4" r="A7">
        <v>731</v>
      </c>
      <c t="n" s="6" r="B7">
        <v>800000</v>
      </c>
    </row>
    <row spans="1:7" r="8">
      <c t="s" s="4" r="A8">
        <v>463</v>
      </c>
      <c t="n" s="7" r="C8">
        <v>12000000</v>
      </c>
      <c t="n" s="7" r="E8">
        <v>12000000</v>
      </c>
    </row>
    <row spans="1:7" r="9">
      <c t="s" s="4" r="A9">
        <v>732</v>
      </c>
      <c t="n" s="7" r="B9">
        <v>1000000</v>
      </c>
    </row>
    <row spans="1:7" r="10">
      <c t="s" s="4" r="A10">
        <v>105</v>
      </c>
      <c t="n" s="6" r="C10">
        <v>344000</v>
      </c>
      <c t="n" s="7" r="D10">
        <v>298000</v>
      </c>
      <c t="n" s="6" r="E10">
        <v>638000</v>
      </c>
      <c t="n" s="7" r="F10">
        <v>595000</v>
      </c>
    </row>
    <row spans="1:7" r="11">
      <c t="s" s="4" r="A11">
        <v>733</v>
      </c>
    </row>
    <row spans="1:7" r="12">
      <c t="s" s="3" r="A12">
        <v>727</v>
      </c>
    </row>
    <row spans="1:7" r="13">
      <c t="s" s="4" r="A13">
        <v>464</v>
      </c>
      <c t="s" s="4" r="G13">
        <v>474</v>
      </c>
    </row>
    <row spans="1:7" r="14">
      <c t="s" s="4" r="A14">
        <v>730</v>
      </c>
      <c t="n" s="7" r="G14">
        <v>1000000</v>
      </c>
    </row>
    <row spans="1:7" r="15">
      <c t="s" s="4" r="A15">
        <v>731</v>
      </c>
      <c t="n" s="6" r="G15">
        <v>3900000</v>
      </c>
    </row>
    <row spans="1:7" r="16">
      <c t="s" s="4" r="A16">
        <v>463</v>
      </c>
      <c t="n" s="7" r="G16">
        <v>12000000</v>
      </c>
    </row>
    <row spans="1:7" r="17">
      <c t="s" s="4" r="A17">
        <v>732</v>
      </c>
      <c t="n" s="6" r="C17">
        <v>8500000</v>
      </c>
      <c t="n" s="7" r="E17">
        <v>8500000</v>
      </c>
    </row>
    <row spans="1:7" r="18">
      <c t="s" s="4" r="A18">
        <v>734</v>
      </c>
    </row>
    <row spans="1:7" r="19">
      <c t="s" s="3" r="A19">
        <v>727</v>
      </c>
    </row>
    <row spans="1:7" r="20">
      <c t="s" s="4" r="A20">
        <v>464</v>
      </c>
      <c t="s" s="4" r="E20">
        <v>474</v>
      </c>
    </row>
    <row spans="1:7" r="21">
      <c t="s" s="4" r="A21">
        <v>730</v>
      </c>
      <c t="n" s="7" r="E21">
        <v>176000</v>
      </c>
    </row>
    <row spans="1:7" r="22">
      <c t="s" s="4" r="A22">
        <v>731</v>
      </c>
      <c t="n" s="6" r="E22">
        <v>880000</v>
      </c>
    </row>
    <row spans="1:7" r="23">
      <c t="s" s="4" r="A23">
        <v>463</v>
      </c>
      <c t="n" s="6" r="C23">
        <v>1800000</v>
      </c>
      <c t="n" s="6" r="E23">
        <v>1800000</v>
      </c>
    </row>
    <row spans="1:7" r="24">
      <c t="s" s="4" r="A24">
        <v>732</v>
      </c>
      <c t="n" s="6" r="C24">
        <v>49000</v>
      </c>
      <c t="n" s="6" r="E24">
        <v>49000</v>
      </c>
    </row>
    <row spans="1:7" r="25">
      <c t="s" s="4" r="A25">
        <v>105</v>
      </c>
      <c t="n" s="6" r="C25">
        <v>49000</v>
      </c>
      <c t="n" s="6" r="E25">
        <v>49000</v>
      </c>
    </row>
    <row spans="1:7" r="26">
      <c t="s" s="4" r="A26">
        <v>473</v>
      </c>
    </row>
    <row spans="1:7" r="27">
      <c t="s" s="3" r="A27">
        <v>727</v>
      </c>
    </row>
    <row spans="1:7" r="28">
      <c t="s" s="4" r="A28">
        <v>466</v>
      </c>
      <c t="n" s="7" r="C28">
        <v>8900000</v>
      </c>
    </row>
    <row spans="1:7" r="29">
      <c t="s" s="4" r="A29">
        <v>464</v>
      </c>
      <c t="s" s="4" r="C29">
        <v>474</v>
      </c>
    </row>
    <row spans="1:7" r="30">
      <c t="s" s="4" r="A30">
        <v>463</v>
      </c>
      <c t="n" s="7" r="C30">
        <v>1800000</v>
      </c>
      <c t="n" s="6" r="E30">
        <v>1800000</v>
      </c>
    </row>
    <row spans="1:7" r="31">
      <c t="s" s="4" r="A31">
        <v>735</v>
      </c>
    </row>
    <row spans="1:7" r="32">
      <c t="s" s="3" r="A32">
        <v>727</v>
      </c>
    </row>
    <row spans="1:7" r="33">
      <c t="s" s="4" r="A33">
        <v>105</v>
      </c>
      <c t="n" s="6" r="C33">
        <v>250000</v>
      </c>
      <c t="n" s="7" r="D33">
        <v>250000</v>
      </c>
      <c t="n" s="6" r="E33">
        <v>500000</v>
      </c>
      <c t="n" s="7" r="F33">
        <v>500000</v>
      </c>
    </row>
    <row spans="1:7" r="34">
      <c t="s" s="4" r="A34">
        <v>736</v>
      </c>
    </row>
    <row spans="1:7" r="35">
      <c t="s" s="3" r="A35">
        <v>727</v>
      </c>
    </row>
    <row spans="1:7" r="36">
      <c t="s" s="4" r="A36">
        <v>463</v>
      </c>
      <c t="n" s="7" r="C36">
        <v>1800000</v>
      </c>
      <c t="n" s="7" r="E36">
        <v>18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737</v>
      </c>
      <c t="s" s="2" r="B1">
        <v>1</v>
      </c>
    </row>
    <row spans="1:2" r="2">
      <c t="s" s="2" r="B2">
        <v>2</v>
      </c>
    </row>
    <row spans="1:2" r="3">
      <c t="s" s="3" r="A3">
        <v>229</v>
      </c>
    </row>
    <row spans="1:2" r="4">
      <c t="s" s="4" r="A4">
        <v>738</v>
      </c>
      <c t="s" s="4" r="B4">
        <v>588</v>
      </c>
    </row>
    <row spans="1:2" r="5">
      <c t="s" s="4" r="A5">
        <v>739</v>
      </c>
      <c t="s" s="4" r="B5">
        <v>588</v>
      </c>
    </row>
    <row spans="1:2" r="6">
      <c t="s" s="4" r="A6">
        <v>740</v>
      </c>
      <c t="s" s="4" r="B6">
        <v>741</v>
      </c>
    </row>
    <row spans="1:2" r="7">
      <c t="s" s="4" r="A7">
        <v>742</v>
      </c>
      <c t="s" s="4" r="B7">
        <v>7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44</v>
      </c>
      <c t="s" s="2" r="B1">
        <v>745</v>
      </c>
    </row>
    <row spans="1:2" r="2">
      <c t="s" s="2" r="B2">
        <v>746</v>
      </c>
    </row>
    <row spans="1:2" r="3">
      <c t="s" s="4" r="A3">
        <v>747</v>
      </c>
    </row>
    <row spans="1:2" r="4">
      <c t="s" s="3" r="A4">
        <v>748</v>
      </c>
    </row>
    <row spans="1:2" r="5">
      <c t="s" s="4" r="A5">
        <v>749</v>
      </c>
      <c t="n" s="10" r="B5">
        <v>1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t="s" s="1" r="A1">
        <v>750</v>
      </c>
      <c t="s" s="2" r="B1">
        <v>1</v>
      </c>
    </row>
    <row spans="1:2" r="2">
      <c t="s" s="2" r="B2">
        <v>751</v>
      </c>
    </row>
    <row spans="1:2" r="3">
      <c t="s" s="3" r="A3">
        <v>235</v>
      </c>
    </row>
    <row spans="1:2" r="4">
      <c t="s" s="4" r="A4">
        <v>752</v>
      </c>
      <c t="n" s="6" r="B4">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53</v>
      </c>
      <c t="s" s="2" r="B1">
        <v>69</v>
      </c>
      <c t="s" s="2" r="D1">
        <v>1</v>
      </c>
    </row>
    <row spans="1:6" r="2">
      <c t="s" s="2" r="B2">
        <v>2</v>
      </c>
      <c t="s" s="2" r="C2">
        <v>70</v>
      </c>
      <c t="s" s="2" r="D2">
        <v>2</v>
      </c>
      <c t="s" s="2" r="E2">
        <v>70</v>
      </c>
      <c t="s" s="2" r="F2">
        <v>23</v>
      </c>
    </row>
    <row spans="1:6" r="3">
      <c t="s" s="3" r="A3">
        <v>754</v>
      </c>
    </row>
    <row spans="1:6" r="4">
      <c t="s" s="4" r="A4">
        <v>71</v>
      </c>
      <c t="n" s="7" r="B4">
        <v>23944</v>
      </c>
      <c t="n" s="7" r="C4">
        <v>20372</v>
      </c>
      <c t="n" s="7" r="D4">
        <v>47595</v>
      </c>
      <c t="n" s="7" r="E4">
        <v>40089</v>
      </c>
    </row>
    <row spans="1:6" r="5">
      <c t="s" s="4" r="A5">
        <v>79</v>
      </c>
      <c t="n" s="6" r="B5">
        <v>3054</v>
      </c>
      <c t="n" s="6" r="C5">
        <v>3335</v>
      </c>
      <c t="n" s="6" r="D5">
        <v>6149</v>
      </c>
      <c t="n" s="6" r="E5">
        <v>6538</v>
      </c>
    </row>
    <row spans="1:6" r="6">
      <c t="s" s="4" r="A6">
        <v>82</v>
      </c>
      <c t="n" s="6" r="B6">
        <v>20890</v>
      </c>
      <c t="n" s="6" r="C6">
        <v>17037</v>
      </c>
      <c t="n" s="6" r="D6">
        <v>41446</v>
      </c>
      <c t="n" s="6" r="E6">
        <v>33551</v>
      </c>
    </row>
    <row spans="1:6" r="7">
      <c t="s" s="4" r="A7">
        <v>83</v>
      </c>
      <c t="n" s="6" r="B7">
        <v>1060</v>
      </c>
      <c t="n" s="6" r="C7">
        <v>510</v>
      </c>
      <c t="n" s="6" r="D7">
        <v>1060</v>
      </c>
      <c t="n" s="6" r="E7">
        <v>1175</v>
      </c>
    </row>
    <row spans="1:6" r="8">
      <c t="s" s="4" r="A8">
        <v>85</v>
      </c>
      <c t="n" s="6" r="B8">
        <v>9540</v>
      </c>
      <c t="n" s="6" r="C8">
        <v>24724</v>
      </c>
      <c t="n" s="6" r="D8">
        <v>28228</v>
      </c>
      <c t="n" s="6" r="E8">
        <v>45501</v>
      </c>
    </row>
    <row spans="1:6" r="9">
      <c t="s" s="4" r="A9">
        <v>97</v>
      </c>
      <c t="n" s="6" r="B9">
        <v>57136</v>
      </c>
      <c t="n" s="6" r="C9">
        <v>46434</v>
      </c>
      <c t="n" s="6" r="D9">
        <v>112274</v>
      </c>
      <c t="n" s="6" r="E9">
        <v>87294</v>
      </c>
    </row>
    <row spans="1:6" r="10">
      <c t="s" s="4" r="A10">
        <v>114</v>
      </c>
      <c t="n" s="6" r="B10">
        <v>-27766</v>
      </c>
      <c t="n" s="6" r="C10">
        <v>-5183</v>
      </c>
      <c t="n" s="6" r="D10">
        <v>-43660</v>
      </c>
      <c t="n" s="6" r="E10">
        <v>-9417</v>
      </c>
    </row>
    <row spans="1:6" r="11">
      <c t="s" s="4" r="A11">
        <v>755</v>
      </c>
      <c t="n" s="6" r="B11">
        <v>-10004</v>
      </c>
      <c t="n" s="6" r="C11">
        <v>-2684</v>
      </c>
      <c t="n" s="6" r="D11">
        <v>-15276</v>
      </c>
      <c t="n" s="6" r="E11">
        <v>-5111</v>
      </c>
    </row>
    <row spans="1:6" r="12">
      <c t="s" s="4" r="A12">
        <v>116</v>
      </c>
      <c t="n" s="6" r="B12">
        <v>-17762</v>
      </c>
      <c t="n" s="6" r="C12">
        <v>-2499</v>
      </c>
      <c t="n" s="6" r="D12">
        <v>-28384</v>
      </c>
      <c t="n" s="6" r="E12">
        <v>-4306</v>
      </c>
    </row>
    <row spans="1:6" r="13">
      <c t="s" s="4" r="A13">
        <v>756</v>
      </c>
      <c t="n" s="6" r="B13">
        <v>-13598</v>
      </c>
      <c t="n" s="6" r="C13">
        <v>2673</v>
      </c>
      <c t="n" s="6" r="D13">
        <v>-13888</v>
      </c>
      <c t="n" s="6" r="E13">
        <v>4694</v>
      </c>
    </row>
    <row spans="1:6" r="14">
      <c t="s" s="4" r="A14">
        <v>150</v>
      </c>
      <c t="n" s="6" r="B14">
        <v>-31360</v>
      </c>
      <c t="n" s="6" r="C14">
        <v>174</v>
      </c>
      <c t="n" s="6" r="D14">
        <v>-42272</v>
      </c>
      <c t="n" s="6" r="E14">
        <v>388</v>
      </c>
    </row>
    <row spans="1:6" r="15">
      <c t="s" s="4" r="A15">
        <v>43</v>
      </c>
      <c t="n" s="6" r="B15">
        <v>4401775</v>
      </c>
      <c t="n" s="6" r="D15">
        <v>4401775</v>
      </c>
      <c t="n" s="7" r="F15">
        <v>4765823</v>
      </c>
    </row>
    <row spans="1:6" r="16">
      <c t="s" s="4" r="A16">
        <v>52</v>
      </c>
      <c t="n" s="6" r="B16">
        <v>4111493</v>
      </c>
      <c t="n" s="6" r="D16">
        <v>4111493</v>
      </c>
      <c t="n" s="6" r="F16">
        <v>4445822</v>
      </c>
    </row>
    <row spans="1:6" r="17">
      <c t="s" s="4" r="A17">
        <v>757</v>
      </c>
    </row>
    <row spans="1:6" r="18">
      <c t="s" s="3" r="A18">
        <v>754</v>
      </c>
    </row>
    <row spans="1:6" r="19">
      <c t="s" s="4" r="A19">
        <v>71</v>
      </c>
      <c t="n" s="6" r="B19">
        <v>15347</v>
      </c>
      <c t="n" s="6" r="C19">
        <v>11516</v>
      </c>
      <c t="n" s="6" r="D19">
        <v>31198</v>
      </c>
      <c t="n" s="6" r="E19">
        <v>22204</v>
      </c>
    </row>
    <row spans="1:6" r="20">
      <c t="s" s="4" r="A20">
        <v>79</v>
      </c>
      <c t="n" s="6" r="B20">
        <v>716</v>
      </c>
      <c t="n" s="6" r="C20">
        <v>1265</v>
      </c>
      <c t="n" s="6" r="D20">
        <v>1400</v>
      </c>
      <c t="n" s="6" r="E20">
        <v>2477</v>
      </c>
    </row>
    <row spans="1:6" r="21">
      <c t="s" s="4" r="A21">
        <v>82</v>
      </c>
      <c t="n" s="6" r="B21">
        <v>14631</v>
      </c>
      <c t="n" s="6" r="C21">
        <v>10250</v>
      </c>
      <c t="n" s="6" r="D21">
        <v>29798</v>
      </c>
      <c t="n" s="6" r="E21">
        <v>19726</v>
      </c>
    </row>
    <row spans="1:6" r="22">
      <c t="s" s="4" r="A22">
        <v>83</v>
      </c>
      <c t="n" s="6" r="B22">
        <v>1060</v>
      </c>
      <c t="n" s="6" r="C22">
        <v>510</v>
      </c>
      <c t="n" s="6" r="D22">
        <v>1060</v>
      </c>
      <c t="n" s="6" r="E22">
        <v>1175</v>
      </c>
    </row>
    <row spans="1:6" r="23">
      <c t="s" s="4" r="A23">
        <v>85</v>
      </c>
      <c t="n" s="6" r="B23">
        <v>-11287</v>
      </c>
      <c t="n" s="6" r="C23">
        <v>10901</v>
      </c>
      <c t="n" s="6" r="D23">
        <v>-11005</v>
      </c>
      <c t="n" s="6" r="E23">
        <v>14914</v>
      </c>
    </row>
    <row spans="1:6" r="24">
      <c t="s" s="4" r="A24">
        <v>97</v>
      </c>
      <c t="n" s="6" r="B24">
        <v>16821</v>
      </c>
      <c t="n" s="6" r="C24">
        <v>11627</v>
      </c>
      <c t="n" s="6" r="D24">
        <v>31476</v>
      </c>
      <c t="n" s="6" r="E24">
        <v>22076</v>
      </c>
    </row>
    <row spans="1:6" r="25">
      <c t="s" s="4" r="A25">
        <v>114</v>
      </c>
      <c t="n" s="6" r="B25">
        <v>-14537</v>
      </c>
      <c t="n" s="6" r="C25">
        <v>9015</v>
      </c>
      <c t="n" s="6" r="D25">
        <v>-13743</v>
      </c>
      <c t="n" s="6" r="E25">
        <v>11389</v>
      </c>
    </row>
    <row spans="1:6" r="26">
      <c t="s" s="4" r="A26">
        <v>116</v>
      </c>
      <c t="n" s="6" r="B26">
        <v>-14537</v>
      </c>
      <c t="n" s="6" r="C26">
        <v>9015</v>
      </c>
      <c t="n" s="6" r="D26">
        <v>-13743</v>
      </c>
      <c t="n" s="6" r="E26">
        <v>11389</v>
      </c>
    </row>
    <row spans="1:6" r="27">
      <c t="s" s="4" r="A27">
        <v>150</v>
      </c>
      <c t="n" s="6" r="B27">
        <v>-14537</v>
      </c>
      <c t="n" s="6" r="C27">
        <v>9015</v>
      </c>
      <c t="n" s="6" r="D27">
        <v>-13743</v>
      </c>
      <c t="n" s="6" r="E27">
        <v>11389</v>
      </c>
    </row>
    <row spans="1:6" r="28">
      <c t="s" s="4" r="A28">
        <v>43</v>
      </c>
      <c t="n" s="6" r="B28">
        <v>1790227</v>
      </c>
      <c t="n" s="6" r="D28">
        <v>1790227</v>
      </c>
      <c t="n" s="6" r="F28">
        <v>1747558</v>
      </c>
    </row>
    <row spans="1:6" r="29">
      <c t="s" s="4" r="A29">
        <v>52</v>
      </c>
      <c t="n" s="6" r="B29">
        <v>546493</v>
      </c>
      <c t="n" s="6" r="D29">
        <v>546493</v>
      </c>
      <c t="n" s="6" r="F29">
        <v>783866</v>
      </c>
    </row>
    <row spans="1:6" r="30">
      <c t="s" s="4" r="A30">
        <v>758</v>
      </c>
    </row>
    <row spans="1:6" r="31">
      <c t="s" s="3" r="A31">
        <v>754</v>
      </c>
    </row>
    <row spans="1:6" r="32">
      <c t="s" s="4" r="A32">
        <v>71</v>
      </c>
      <c t="n" s="6" r="B32">
        <v>0</v>
      </c>
      <c t="n" s="6" r="D32">
        <v>1</v>
      </c>
      <c t="n" s="6" r="E32">
        <v>10</v>
      </c>
    </row>
    <row spans="1:6" r="33">
      <c t="s" s="4" r="A33">
        <v>759</v>
      </c>
      <c t="n" s="6" r="B33">
        <v>8597</v>
      </c>
      <c t="n" s="6" r="C33">
        <v>8856</v>
      </c>
      <c t="n" s="6" r="D33">
        <v>16396</v>
      </c>
      <c t="n" s="6" r="E33">
        <v>17875</v>
      </c>
    </row>
    <row spans="1:6" r="34">
      <c t="s" s="4" r="A34">
        <v>79</v>
      </c>
      <c t="n" s="6" r="B34">
        <v>1932</v>
      </c>
      <c t="n" s="6" r="C34">
        <v>1860</v>
      </c>
      <c t="n" s="6" r="D34">
        <v>3804</v>
      </c>
      <c t="n" s="6" r="E34">
        <v>3650</v>
      </c>
    </row>
    <row spans="1:6" r="35">
      <c t="s" s="4" r="A35">
        <v>82</v>
      </c>
      <c t="n" s="6" r="B35">
        <v>6665</v>
      </c>
      <c t="n" s="6" r="C35">
        <v>6996</v>
      </c>
      <c t="n" s="6" r="D35">
        <v>12593</v>
      </c>
      <c t="n" s="6" r="E35">
        <v>14235</v>
      </c>
    </row>
    <row spans="1:6" r="36">
      <c t="s" s="4" r="A36">
        <v>85</v>
      </c>
      <c t="n" s="6" r="B36">
        <v>16716</v>
      </c>
      <c t="n" s="6" r="C36">
        <v>16034</v>
      </c>
      <c t="n" s="6" r="D36">
        <v>33066</v>
      </c>
      <c t="n" s="6" r="E36">
        <v>32772</v>
      </c>
    </row>
    <row spans="1:6" r="37">
      <c t="s" s="4" r="A37">
        <v>97</v>
      </c>
      <c t="n" s="6" r="B37">
        <v>36394</v>
      </c>
      <c t="n" s="6" r="C37">
        <v>31174</v>
      </c>
      <c t="n" s="6" r="D37">
        <v>72295</v>
      </c>
      <c t="n" s="6" r="E37">
        <v>57153</v>
      </c>
    </row>
    <row spans="1:6" r="38">
      <c t="s" s="4" r="A38">
        <v>114</v>
      </c>
      <c t="n" s="6" r="B38">
        <v>-13013</v>
      </c>
      <c t="n" s="6" r="C38">
        <v>-8144</v>
      </c>
      <c t="n" s="6" r="D38">
        <v>-26636</v>
      </c>
      <c t="n" s="6" r="E38">
        <v>-10145</v>
      </c>
    </row>
    <row spans="1:6" r="39">
      <c t="s" s="4" r="A39">
        <v>116</v>
      </c>
      <c t="n" s="6" r="B39">
        <v>-13013</v>
      </c>
      <c t="n" s="6" r="C39">
        <v>-8144</v>
      </c>
      <c t="n" s="6" r="D39">
        <v>-26636</v>
      </c>
      <c t="n" s="6" r="E39">
        <v>-10145</v>
      </c>
    </row>
    <row spans="1:6" r="40">
      <c t="s" s="4" r="A40">
        <v>150</v>
      </c>
      <c t="n" s="6" r="B40">
        <v>-13013</v>
      </c>
      <c t="n" s="6" r="C40">
        <v>-8144</v>
      </c>
      <c t="n" s="6" r="D40">
        <v>-26636</v>
      </c>
      <c t="n" s="6" r="E40">
        <v>-10145</v>
      </c>
    </row>
    <row spans="1:6" r="41">
      <c t="s" s="4" r="A41">
        <v>43</v>
      </c>
      <c t="n" s="6" r="B41">
        <v>35809</v>
      </c>
      <c t="n" s="6" r="D41">
        <v>35809</v>
      </c>
      <c t="n" s="6" r="F41">
        <v>35165</v>
      </c>
    </row>
    <row spans="1:6" r="42">
      <c t="s" s="4" r="A42">
        <v>52</v>
      </c>
      <c t="n" s="6" r="B42">
        <v>3220252</v>
      </c>
      <c t="n" s="6" r="D42">
        <v>3220252</v>
      </c>
      <c t="n" s="6" r="F42">
        <v>2991856</v>
      </c>
    </row>
    <row spans="1:6" r="43">
      <c t="s" s="4" r="A43">
        <v>760</v>
      </c>
    </row>
    <row spans="1:6" r="44">
      <c t="s" s="3" r="A44">
        <v>754</v>
      </c>
    </row>
    <row spans="1:6" r="45">
      <c t="s" s="4" r="A45">
        <v>71</v>
      </c>
      <c t="n" s="6" r="B45">
        <v>8597</v>
      </c>
      <c t="n" s="6" r="C45">
        <v>8856</v>
      </c>
      <c t="n" s="6" r="D45">
        <v>16396</v>
      </c>
      <c t="n" s="6" r="E45">
        <v>17875</v>
      </c>
    </row>
    <row spans="1:6" r="46">
      <c t="s" s="4" r="A46">
        <v>759</v>
      </c>
      <c t="n" s="6" r="B46">
        <v>-8597</v>
      </c>
      <c t="n" s="6" r="C46">
        <v>-8856</v>
      </c>
      <c t="n" s="6" r="D46">
        <v>-16396</v>
      </c>
      <c t="n" s="6" r="E46">
        <v>-17875</v>
      </c>
    </row>
    <row spans="1:6" r="47">
      <c t="s" s="4" r="A47">
        <v>79</v>
      </c>
      <c t="n" s="6" r="B47">
        <v>406</v>
      </c>
      <c t="n" s="6" r="C47">
        <v>210</v>
      </c>
      <c t="n" s="6" r="D47">
        <v>945</v>
      </c>
      <c t="n" s="6" r="E47">
        <v>410</v>
      </c>
    </row>
    <row spans="1:6" r="48">
      <c t="s" s="4" r="A48">
        <v>82</v>
      </c>
      <c t="n" s="6" r="B48">
        <v>-406</v>
      </c>
      <c t="n" s="6" r="C48">
        <v>-210</v>
      </c>
      <c t="n" s="6" r="D48">
        <v>-945</v>
      </c>
      <c t="n" s="6" r="E48">
        <v>-410</v>
      </c>
    </row>
    <row spans="1:6" r="49">
      <c t="s" s="4" r="A49">
        <v>85</v>
      </c>
      <c t="n" s="6" r="B49">
        <v>4111</v>
      </c>
      <c t="n" s="6" r="C49">
        <v>-2211</v>
      </c>
      <c t="n" s="6" r="D49">
        <v>6167</v>
      </c>
      <c t="n" s="6" r="E49">
        <v>-2185</v>
      </c>
    </row>
    <row spans="1:6" r="50">
      <c t="s" s="4" r="A50">
        <v>97</v>
      </c>
      <c t="n" s="6" r="B50">
        <v>3921</v>
      </c>
      <c t="n" s="6" r="C50">
        <v>3633</v>
      </c>
      <c t="n" s="6" r="D50">
        <v>8503</v>
      </c>
      <c t="n" s="6" r="E50">
        <v>8065</v>
      </c>
    </row>
    <row spans="1:6" r="51">
      <c t="s" s="4" r="A51">
        <v>114</v>
      </c>
      <c t="n" s="6" r="B51">
        <v>-216</v>
      </c>
      <c t="n" s="6" r="C51">
        <v>-6054</v>
      </c>
      <c t="n" s="6" r="D51">
        <v>-3281</v>
      </c>
      <c t="n" s="6" r="E51">
        <v>-10661</v>
      </c>
    </row>
    <row spans="1:6" r="52">
      <c t="s" s="4" r="A52">
        <v>755</v>
      </c>
      <c t="n" s="6" r="B52">
        <v>-10004</v>
      </c>
      <c t="n" s="6" r="C52">
        <v>-2684</v>
      </c>
      <c t="n" s="6" r="D52">
        <v>-15276</v>
      </c>
      <c t="n" s="6" r="E52">
        <v>-5111</v>
      </c>
    </row>
    <row spans="1:6" r="53">
      <c t="s" s="4" r="A53">
        <v>116</v>
      </c>
      <c t="n" s="6" r="B53">
        <v>9788</v>
      </c>
      <c t="n" s="6" r="C53">
        <v>-3370</v>
      </c>
      <c t="n" s="6" r="D53">
        <v>11995</v>
      </c>
      <c t="n" s="6" r="E53">
        <v>-5550</v>
      </c>
    </row>
    <row spans="1:6" r="54">
      <c t="s" s="4" r="A54">
        <v>150</v>
      </c>
      <c t="n" s="6" r="B54">
        <v>9788</v>
      </c>
      <c t="n" s="6" r="C54">
        <v>-3370</v>
      </c>
      <c t="n" s="6" r="D54">
        <v>11995</v>
      </c>
      <c t="n" s="6" r="E54">
        <v>-5550</v>
      </c>
    </row>
    <row spans="1:6" r="55">
      <c t="s" s="4" r="A55">
        <v>43</v>
      </c>
      <c t="n" s="6" r="B55">
        <v>2088366</v>
      </c>
      <c t="n" s="6" r="D55">
        <v>2088366</v>
      </c>
      <c t="n" s="6" r="F55">
        <v>2399191</v>
      </c>
    </row>
    <row spans="1:6" r="56">
      <c t="s" s="4" r="A56">
        <v>52</v>
      </c>
      <c t="n" s="6" r="B56">
        <v>344748</v>
      </c>
      <c t="n" s="6" r="D56">
        <v>344748</v>
      </c>
      <c t="n" s="6" r="F56">
        <v>670100</v>
      </c>
    </row>
    <row spans="1:6" r="57">
      <c t="s" s="4" r="A57">
        <v>383</v>
      </c>
    </row>
    <row spans="1:6" r="58">
      <c t="s" s="3" r="A58">
        <v>754</v>
      </c>
    </row>
    <row spans="1:6" r="59">
      <c t="s" s="4" r="A59">
        <v>756</v>
      </c>
      <c t="n" s="6" r="B59">
        <v>-13598</v>
      </c>
      <c t="n" s="6" r="C59">
        <v>2673</v>
      </c>
      <c t="n" s="6" r="D59">
        <v>-13888</v>
      </c>
      <c t="n" s="6" r="E59">
        <v>4694</v>
      </c>
    </row>
    <row spans="1:6" r="60">
      <c t="s" s="4" r="A60">
        <v>150</v>
      </c>
      <c t="n" s="6" r="B60">
        <v>-13598</v>
      </c>
      <c t="n" s="7" r="C60">
        <v>2673</v>
      </c>
      <c t="n" s="6" r="D60">
        <v>-13888</v>
      </c>
      <c t="n" s="7" r="E60">
        <v>4694</v>
      </c>
    </row>
    <row spans="1:6" r="61">
      <c t="s" s="4" r="A61">
        <v>43</v>
      </c>
      <c t="n" s="7" r="B61">
        <v>487373</v>
      </c>
      <c t="n" s="7" r="D61">
        <v>487373</v>
      </c>
      <c t="n" s="7" r="F61">
        <v>58390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s>
  <sheetData>
    <row spans="1:5" r="1">
      <c t="s" s="1" r="A1">
        <v>761</v>
      </c>
      <c t="s" s="2" r="B1">
        <v>1</v>
      </c>
    </row>
    <row spans="1:5" r="2">
      <c t="s" s="2" r="B2">
        <v>2</v>
      </c>
      <c t="s" s="2" r="C2">
        <v>70</v>
      </c>
      <c t="s" s="2" r="D2">
        <v>23</v>
      </c>
      <c t="s" s="2" r="E2">
        <v>762</v>
      </c>
    </row>
    <row spans="1:5" r="3">
      <c t="s" s="3" r="A3">
        <v>238</v>
      </c>
    </row>
    <row spans="1:5" r="4">
      <c t="s" s="4" r="A4">
        <v>763</v>
      </c>
      <c t="n" s="7" r="E4">
        <v>1100000</v>
      </c>
    </row>
    <row spans="1:5" r="5">
      <c t="s" s="4" r="A5">
        <v>34</v>
      </c>
      <c t="n" s="7" r="B5">
        <v>471067</v>
      </c>
      <c t="n" s="7" r="D5">
        <v>568748</v>
      </c>
    </row>
    <row spans="1:5" r="6">
      <c t="s" s="4" r="A6">
        <v>40</v>
      </c>
      <c t="n" s="6" r="B6">
        <v>162275</v>
      </c>
      <c t="n" s="7" r="D6">
        <v>178520</v>
      </c>
    </row>
    <row spans="1:5" r="7">
      <c t="s" s="4" r="A7">
        <v>89</v>
      </c>
      <c t="n" s="7" r="B7">
        <v>94</v>
      </c>
      <c t="n" s="7" r="C7">
        <v>757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64</v>
      </c>
      <c t="s" s="2" r="B1">
        <v>69</v>
      </c>
      <c t="s" s="2" r="D1">
        <v>1</v>
      </c>
    </row>
    <row spans="1:6" r="2">
      <c t="s" s="2" r="B2">
        <v>2</v>
      </c>
      <c t="s" s="2" r="C2">
        <v>70</v>
      </c>
      <c t="s" s="2" r="D2">
        <v>2</v>
      </c>
      <c t="s" s="2" r="E2">
        <v>70</v>
      </c>
      <c t="s" s="2" r="F2">
        <v>23</v>
      </c>
    </row>
    <row spans="1:6" r="3">
      <c t="s" s="3" r="A3">
        <v>238</v>
      </c>
    </row>
    <row spans="1:6" r="4">
      <c t="s" s="4" r="A4">
        <v>71</v>
      </c>
      <c t="n" s="7" r="B4">
        <v>5327</v>
      </c>
      <c t="n" s="7" r="C4">
        <v>7397</v>
      </c>
      <c t="n" s="7" r="D4">
        <v>11146</v>
      </c>
      <c t="n" s="7" r="E4">
        <v>15932</v>
      </c>
    </row>
    <row spans="1:6" r="5">
      <c t="s" s="4" r="A5">
        <v>82</v>
      </c>
      <c t="n" s="6" r="B5">
        <v>5327</v>
      </c>
      <c t="n" s="6" r="C5">
        <v>7397</v>
      </c>
      <c t="n" s="6" r="D5">
        <v>11146</v>
      </c>
      <c t="n" s="6" r="E5">
        <v>15932</v>
      </c>
    </row>
    <row spans="1:6" r="6">
      <c t="s" s="4" r="A6">
        <v>765</v>
      </c>
      <c t="n" s="6" r="B6">
        <v>51</v>
      </c>
      <c t="n" s="6" r="C6">
        <v>2288</v>
      </c>
      <c t="n" s="6" r="D6">
        <v>103</v>
      </c>
      <c t="n" s="6" r="E6">
        <v>2336</v>
      </c>
    </row>
    <row spans="1:6" r="7">
      <c t="s" s="4" r="A7">
        <v>766</v>
      </c>
      <c t="n" s="6" r="B7">
        <v>21592</v>
      </c>
      <c t="n" s="6" r="C7">
        <v>5588</v>
      </c>
      <c t="n" s="6" r="D7">
        <v>27832</v>
      </c>
      <c t="n" s="6" r="E7">
        <v>11072</v>
      </c>
    </row>
    <row spans="1:6" r="8">
      <c t="s" s="4" r="A8">
        <v>767</v>
      </c>
      <c t="n" s="6" r="B8">
        <v>-16214</v>
      </c>
      <c t="n" s="6" r="C8">
        <v>4097</v>
      </c>
      <c t="n" s="6" r="D8">
        <v>-16583</v>
      </c>
      <c t="n" s="6" r="E8">
        <v>7196</v>
      </c>
    </row>
    <row spans="1:6" r="9">
      <c t="s" s="4" r="A9">
        <v>768</v>
      </c>
      <c t="n" s="6" r="B9">
        <v>-2616</v>
      </c>
      <c t="n" s="6" r="C9">
        <v>1424</v>
      </c>
      <c t="n" s="6" r="D9">
        <v>-2695</v>
      </c>
      <c t="n" s="6" r="E9">
        <v>2502</v>
      </c>
    </row>
    <row spans="1:6" r="10">
      <c t="s" s="4" r="A10">
        <v>150</v>
      </c>
      <c t="n" s="6" r="B10">
        <v>-13598</v>
      </c>
      <c t="n" s="7" r="C10">
        <v>2673</v>
      </c>
      <c t="n" s="6" r="D10">
        <v>-13888</v>
      </c>
      <c t="n" s="7" r="E10">
        <v>4694</v>
      </c>
    </row>
    <row spans="1:6" r="11">
      <c t="s" s="4" r="A11">
        <v>34</v>
      </c>
      <c t="n" s="6" r="B11">
        <v>471067</v>
      </c>
      <c t="n" s="6" r="D11">
        <v>471067</v>
      </c>
      <c t="n" s="7" r="F11">
        <v>568748</v>
      </c>
    </row>
    <row spans="1:6" r="12">
      <c t="s" s="4" r="A12">
        <v>42</v>
      </c>
      <c t="n" s="6" r="B12">
        <v>16306</v>
      </c>
      <c t="n" s="6" r="D12">
        <v>16306</v>
      </c>
      <c t="n" s="6" r="F12">
        <v>15161</v>
      </c>
    </row>
    <row spans="1:6" r="13">
      <c t="s" s="4" r="A13">
        <v>43</v>
      </c>
      <c t="n" s="7" r="B13">
        <v>487373</v>
      </c>
      <c t="n" s="7" r="D13">
        <v>487373</v>
      </c>
      <c t="n" s="7" r="F13">
        <v>58390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769</v>
      </c>
      <c t="s" s="2" r="B1">
        <v>1</v>
      </c>
    </row>
    <row spans="1:2" r="2">
      <c t="s" s="2" r="B2">
        <v>2</v>
      </c>
    </row>
    <row spans="1:2" r="3">
      <c t="s" s="4" r="A3">
        <v>770</v>
      </c>
    </row>
    <row spans="1:2" r="4">
      <c t="s" s="3" r="A4">
        <v>771</v>
      </c>
    </row>
    <row spans="1:2" r="5">
      <c t="s" s="4" r="A5">
        <v>772</v>
      </c>
      <c t="s" s="4" r="B5">
        <v>773</v>
      </c>
    </row>
    <row spans="1:2" r="6">
      <c t="s" s="4" r="A6">
        <v>774</v>
      </c>
    </row>
    <row spans="1:2" r="7">
      <c t="s" s="3" r="A7">
        <v>771</v>
      </c>
    </row>
    <row spans="1:2" r="8">
      <c t="s" s="4" r="A8">
        <v>772</v>
      </c>
      <c t="s" s="4" r="B8">
        <v>775</v>
      </c>
    </row>
    <row spans="1:2" r="9">
      <c t="s" s="4" r="A9">
        <v>776</v>
      </c>
    </row>
    <row spans="1:2" r="10">
      <c t="s" s="3" r="A10">
        <v>771</v>
      </c>
    </row>
    <row spans="1:2" r="11">
      <c t="s" s="4" r="A11">
        <v>772</v>
      </c>
      <c t="s" s="4" r="B11">
        <v>777</v>
      </c>
    </row>
    <row spans="1:2" r="12">
      <c t="s" s="4" r="A12">
        <v>778</v>
      </c>
    </row>
    <row spans="1:2" r="13">
      <c t="s" s="3" r="A13">
        <v>771</v>
      </c>
    </row>
    <row spans="1:2" r="14">
      <c t="s" s="4" r="A14">
        <v>772</v>
      </c>
      <c t="s" s="4" r="B14">
        <v>7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7</v>
      </c>
      <c t="s" s="2" r="B1">
        <v>1</v>
      </c>
    </row>
    <row spans="1:3" r="2">
      <c t="s" s="2" r="B2">
        <v>2</v>
      </c>
      <c t="s" s="2" r="C2">
        <v>70</v>
      </c>
    </row>
    <row spans="1:3" r="3">
      <c t="s" s="3" r="A3">
        <v>158</v>
      </c>
    </row>
    <row spans="1:3" r="4">
      <c t="s" s="4" r="A4">
        <v>116</v>
      </c>
      <c t="n" s="7" r="B4">
        <v>-28384</v>
      </c>
      <c t="n" s="7" r="C4">
        <v>-4306</v>
      </c>
    </row>
    <row spans="1:3" r="5">
      <c t="s" s="4" r="A5">
        <v>159</v>
      </c>
      <c t="n" s="6" r="B5">
        <v>-13888</v>
      </c>
      <c t="n" s="6" r="C5">
        <v>4694</v>
      </c>
    </row>
    <row spans="1:3" r="6">
      <c t="s" s="3" r="A6">
        <v>160</v>
      </c>
    </row>
    <row spans="1:3" r="7">
      <c t="s" s="4" r="A7">
        <v>99</v>
      </c>
      <c t="n" s="6" r="B7">
        <v>3148</v>
      </c>
      <c t="n" s="6" r="C7">
        <v>2992</v>
      </c>
    </row>
    <row spans="1:3" r="8">
      <c t="s" s="4" r="A8">
        <v>83</v>
      </c>
      <c t="n" s="6" r="B8">
        <v>1060</v>
      </c>
      <c t="n" s="6" r="C8">
        <v>1175</v>
      </c>
    </row>
    <row spans="1:3" r="9">
      <c t="s" s="4" r="A9">
        <v>161</v>
      </c>
      <c t="n" s="6" r="B9">
        <v>4033</v>
      </c>
      <c t="n" s="6" r="C9">
        <v>7033</v>
      </c>
    </row>
    <row spans="1:3" r="10">
      <c t="s" s="4" r="A10">
        <v>162</v>
      </c>
      <c t="n" s="6" r="B10">
        <v>1215</v>
      </c>
      <c t="n" s="6" r="C10">
        <v>1040</v>
      </c>
    </row>
    <row spans="1:3" r="11">
      <c t="s" s="4" r="A11">
        <v>163</v>
      </c>
      <c t="n" s="6" r="B11">
        <v>-263473</v>
      </c>
      <c t="n" s="6" r="C11">
        <v>-265021</v>
      </c>
    </row>
    <row spans="1:3" r="12">
      <c t="s" s="4" r="A12">
        <v>164</v>
      </c>
      <c t="n" s="6" r="B12">
        <v>311912</v>
      </c>
      <c t="n" s="6" r="C12">
        <v>205177</v>
      </c>
    </row>
    <row spans="1:3" r="13">
      <c t="s" s="4" r="A13">
        <v>165</v>
      </c>
      <c t="n" s="6" r="B13">
        <v>-94</v>
      </c>
      <c t="n" s="6" r="C13">
        <v>-7577</v>
      </c>
    </row>
    <row spans="1:3" r="14">
      <c t="s" s="4" r="A14">
        <v>166</v>
      </c>
      <c t="n" s="6" r="B14">
        <v>44</v>
      </c>
      <c t="n" s="6" r="C14">
        <v>-10</v>
      </c>
    </row>
    <row spans="1:3" r="15">
      <c t="s" s="4" r="A15">
        <v>167</v>
      </c>
      <c t="n" s="6" r="B15">
        <v>14932</v>
      </c>
    </row>
    <row spans="1:3" r="16">
      <c t="s" s="4" r="A16">
        <v>168</v>
      </c>
      <c t="n" s="6" r="B16">
        <v>-2150</v>
      </c>
      <c t="n" s="6" r="C16">
        <v>-273</v>
      </c>
    </row>
    <row spans="1:3" r="17">
      <c t="s" s="4" r="A17">
        <v>169</v>
      </c>
      <c t="n" s="6" r="B17">
        <v>-800</v>
      </c>
      <c t="n" s="6" r="C17">
        <v>-275</v>
      </c>
    </row>
    <row spans="1:3" r="18">
      <c t="s" s="4" r="A18">
        <v>170</v>
      </c>
      <c t="n" s="6" r="B18">
        <v>-25248</v>
      </c>
      <c t="n" s="6" r="C18">
        <v>1612</v>
      </c>
    </row>
    <row spans="1:3" r="19">
      <c t="s" s="4" r="A19">
        <v>171</v>
      </c>
      <c t="n" s="6" r="B19">
        <v>-1145</v>
      </c>
      <c t="n" s="6" r="C19">
        <v>-19264</v>
      </c>
    </row>
    <row spans="1:3" r="20">
      <c t="s" s="4" r="A20">
        <v>172</v>
      </c>
      <c t="n" s="6" r="B20">
        <v>23082</v>
      </c>
      <c t="n" s="6" r="C20">
        <v>-2654</v>
      </c>
    </row>
    <row spans="1:3" r="21">
      <c t="s" s="4" r="A21">
        <v>173</v>
      </c>
      <c t="n" s="6" r="B21">
        <v>24244</v>
      </c>
      <c t="n" s="6" r="C21">
        <v>-75657</v>
      </c>
    </row>
    <row spans="1:3" r="22">
      <c t="s" s="3" r="A22">
        <v>174</v>
      </c>
    </row>
    <row spans="1:3" r="23">
      <c t="s" s="4" r="A23">
        <v>175</v>
      </c>
      <c t="n" s="6" r="B23">
        <v>-422166</v>
      </c>
      <c t="n" s="6" r="C23">
        <v>-54565</v>
      </c>
    </row>
    <row spans="1:3" r="24">
      <c t="s" s="4" r="A24">
        <v>176</v>
      </c>
      <c t="n" s="6" r="B24">
        <v>84245</v>
      </c>
      <c t="n" s="6" r="C24">
        <v>58666</v>
      </c>
    </row>
    <row spans="1:3" r="25">
      <c t="s" s="4" r="A25">
        <v>177</v>
      </c>
      <c t="n" s="6" r="B25">
        <v>28</v>
      </c>
      <c t="n" s="6" r="C25">
        <v>90</v>
      </c>
    </row>
    <row spans="1:3" r="26">
      <c t="s" s="4" r="A26">
        <v>178</v>
      </c>
      <c t="n" s="6" r="B26">
        <v>93081</v>
      </c>
      <c t="n" s="6" r="C26">
        <v>106071</v>
      </c>
    </row>
    <row spans="1:3" r="27">
      <c t="s" s="4" r="A27">
        <v>179</v>
      </c>
      <c t="n" s="6" r="B27">
        <v>-104091</v>
      </c>
      <c t="n" s="6" r="C27">
        <v>-93901</v>
      </c>
    </row>
    <row spans="1:3" r="28">
      <c t="s" s="4" r="A28">
        <v>180</v>
      </c>
      <c t="n" s="6" r="B28">
        <v>97680</v>
      </c>
      <c t="n" s="6" r="C28">
        <v>255723</v>
      </c>
    </row>
    <row spans="1:3" r="29">
      <c t="s" s="4" r="A29">
        <v>181</v>
      </c>
      <c t="n" s="6" r="B29">
        <v>210</v>
      </c>
      <c t="n" s="6" r="C29">
        <v>166</v>
      </c>
    </row>
    <row spans="1:3" r="30">
      <c t="s" s="4" r="A30">
        <v>182</v>
      </c>
      <c t="n" s="6" r="B30">
        <v>-3562</v>
      </c>
      <c t="n" s="6" r="C30">
        <v>-4127</v>
      </c>
    </row>
    <row spans="1:3" r="31">
      <c t="s" s="4" r="A31">
        <v>183</v>
      </c>
      <c t="n" s="6" r="B31">
        <v>1313</v>
      </c>
      <c t="n" s="6" r="C31">
        <v>6409</v>
      </c>
    </row>
    <row spans="1:3" r="32">
      <c t="s" s="4" r="A32">
        <v>184</v>
      </c>
      <c t="n" s="6" r="B32">
        <v>-253262</v>
      </c>
      <c t="n" s="6" r="C32">
        <v>274532</v>
      </c>
    </row>
    <row spans="1:3" r="33">
      <c t="s" s="3" r="A33">
        <v>185</v>
      </c>
    </row>
    <row spans="1:3" r="34">
      <c t="s" s="4" r="A34">
        <v>186</v>
      </c>
      <c t="n" s="6" r="B34">
        <v>-354077</v>
      </c>
      <c t="n" s="6" r="C34">
        <v>-305727</v>
      </c>
    </row>
    <row spans="1:3" r="35">
      <c t="s" s="4" r="A35">
        <v>187</v>
      </c>
      <c t="n" s="6" r="B35">
        <v>-607</v>
      </c>
      <c t="n" s="6" r="C35">
        <v>-17057</v>
      </c>
    </row>
    <row spans="1:3" r="36">
      <c t="s" s="4" r="A36">
        <v>188</v>
      </c>
      <c t="n" s="6" r="B36">
        <v>-354684</v>
      </c>
      <c t="n" s="6" r="C36">
        <v>-322784</v>
      </c>
    </row>
    <row spans="1:3" r="37">
      <c t="s" s="4" r="A37">
        <v>189</v>
      </c>
      <c t="n" s="6" r="B37">
        <v>-583702</v>
      </c>
      <c t="n" s="6" r="C37">
        <v>-123909</v>
      </c>
    </row>
    <row spans="1:3" r="38">
      <c t="s" s="4" r="A38">
        <v>190</v>
      </c>
      <c t="n" s="6" r="B38">
        <v>1155162</v>
      </c>
      <c t="n" s="6" r="C38">
        <v>1114235</v>
      </c>
    </row>
    <row spans="1:3" r="39">
      <c t="s" s="4" r="A39">
        <v>191</v>
      </c>
      <c t="n" s="6" r="B39">
        <v>571460</v>
      </c>
      <c t="n" s="6" r="C39">
        <v>990326</v>
      </c>
    </row>
    <row spans="1:3" r="40">
      <c t="s" s="3" r="A40">
        <v>192</v>
      </c>
    </row>
    <row spans="1:3" r="41">
      <c t="s" s="4" r="A41">
        <v>193</v>
      </c>
      <c t="n" s="6" r="B41">
        <v>6290</v>
      </c>
      <c t="n" s="6" r="C41">
        <v>2309</v>
      </c>
    </row>
    <row spans="1:3" r="42">
      <c t="s" s="4" r="A42">
        <v>194</v>
      </c>
      <c t="n" s="7" r="B42">
        <v>585</v>
      </c>
      <c t="n" s="7" r="C42">
        <v>1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43"/>
    <col customWidth="1" max="3" min="3" width="20"/>
    <col customWidth="1" max="4" min="4" width="20"/>
  </cols>
  <sheetData>
    <row spans="1:4" r="1">
      <c t="s" s="1" r="A1">
        <v>780</v>
      </c>
      <c t="s" s="2" r="B1">
        <v>781</v>
      </c>
      <c t="s" s="2" r="C1">
        <v>782</v>
      </c>
      <c t="s" s="2" r="D1">
        <v>783</v>
      </c>
    </row>
    <row spans="1:4" r="2">
      <c t="s" s="3" r="A2">
        <v>784</v>
      </c>
    </row>
    <row spans="1:4" r="3">
      <c t="s" s="4" r="A3">
        <v>785</v>
      </c>
      <c t="n" s="6" r="C3">
        <v>37945238</v>
      </c>
      <c t="n" s="6" r="D3">
        <v>37861218</v>
      </c>
    </row>
    <row spans="1:4" r="4">
      <c t="s" s="4" r="A4">
        <v>786</v>
      </c>
    </row>
    <row spans="1:4" r="5">
      <c t="s" s="3" r="A5">
        <v>784</v>
      </c>
    </row>
    <row spans="1:4" r="6">
      <c t="s" s="4" r="A6">
        <v>787</v>
      </c>
      <c t="n" s="7" r="B6">
        <v>74</v>
      </c>
    </row>
    <row spans="1:4" r="7">
      <c t="s" s="4" r="A7">
        <v>788</v>
      </c>
    </row>
    <row spans="1:4" r="8">
      <c t="s" s="3" r="A8">
        <v>784</v>
      </c>
    </row>
    <row spans="1:4" r="9">
      <c t="s" s="4" r="A9">
        <v>785</v>
      </c>
      <c t="n" s="6" r="B9">
        <v>1025000</v>
      </c>
    </row>
    <row spans="1:4" r="10">
      <c t="s" s="4" r="A10">
        <v>789</v>
      </c>
      <c t="n" s="8" r="B10">
        <v>4.5</v>
      </c>
    </row>
    <row spans="1:4" r="11">
      <c t="s" s="4" r="A11">
        <v>790</v>
      </c>
    </row>
    <row spans="1:4" r="12">
      <c t="s" s="3" r="A12">
        <v>784</v>
      </c>
    </row>
    <row spans="1:4" r="13">
      <c t="s" s="4" r="A13">
        <v>785</v>
      </c>
      <c t="n" s="6" r="B13">
        <v>7560000</v>
      </c>
    </row>
    <row spans="1:4" r="14">
      <c t="s" s="4" r="A14">
        <v>789</v>
      </c>
      <c t="n" s="8" r="B14">
        <v>4.5</v>
      </c>
    </row>
    <row spans="1:4" r="15">
      <c t="s" s="4" r="A15">
        <v>791</v>
      </c>
      <c t="n" s="6" r="B15">
        <v>2</v>
      </c>
    </row>
    <row spans="1:4" r="16">
      <c t="s" s="4" r="A16">
        <v>792</v>
      </c>
      <c t="s" s="4" r="B16">
        <v>793</v>
      </c>
    </row>
    <row spans="1:4" r="17">
      <c t="s" s="4" r="A17">
        <v>794</v>
      </c>
      <c t="s" s="4" r="B17">
        <v>588</v>
      </c>
    </row>
    <row spans="1:4" r="18">
      <c t="s" s="4" r="A18">
        <v>795</v>
      </c>
    </row>
    <row spans="1:4" r="19">
      <c t="s" s="3" r="A19">
        <v>784</v>
      </c>
    </row>
    <row spans="1:4" r="20">
      <c t="s" s="4" r="A20">
        <v>789</v>
      </c>
      <c t="n" s="7" r="B20">
        <v>1000</v>
      </c>
    </row>
    <row spans="1:4" r="21">
      <c t="s" s="4" r="A21">
        <v>796</v>
      </c>
      <c t="n" s="6" r="B21">
        <v>40000</v>
      </c>
    </row>
    <row spans="1:4" r="22">
      <c t="s" s="4" r="A22">
        <v>797</v>
      </c>
      <c t="n" s="8" r="B22">
        <v>0.01</v>
      </c>
    </row>
    <row spans="1:4" r="23">
      <c t="s" s="4" r="A23">
        <v>798</v>
      </c>
      <c t="n" s="7" r="B23">
        <v>1000</v>
      </c>
    </row>
    <row spans="1:4" r="24">
      <c t="s" s="4" r="A24">
        <v>799</v>
      </c>
      <c t="s" s="4" r="B24">
        <v>8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Structure Of Company</vt:lpstr>
      <vt:lpstr>Significant Accounting Policies</vt:lpstr>
      <vt:lpstr>Share-based Compensation</vt:lpstr>
      <vt:lpstr>Earnings Per Share</vt:lpstr>
      <vt:lpstr>Investment Securities</vt:lpstr>
      <vt:lpstr>Loans</vt:lpstr>
      <vt:lpstr>Transactions with Affiliates</vt:lpstr>
      <vt:lpstr>Fair Value Measurements</vt:lpstr>
      <vt:lpstr>Derivatives</vt:lpstr>
      <vt:lpstr>Other Identifiable Intangible A</vt:lpstr>
      <vt:lpstr>Recent Accounting Pronouncement</vt:lpstr>
      <vt:lpstr>Regulatory Matters</vt:lpstr>
      <vt:lpstr>Legal</vt:lpstr>
      <vt:lpstr>Segment Financials</vt:lpstr>
      <vt:lpstr>Discontinued Operations</vt:lpstr>
      <vt:lpstr>Subsequent Events</vt:lpstr>
      <vt:lpstr>Significant Accounting Polici24</vt:lpstr>
      <vt:lpstr>Share-based Compensation (Table</vt:lpstr>
      <vt:lpstr>Earnings Per Share (Tables)</vt:lpstr>
      <vt:lpstr>Investment Securities (Tables)</vt:lpstr>
      <vt:lpstr>Loans (Tables)</vt:lpstr>
      <vt:lpstr>Fair Value Measurements (Tables</vt:lpstr>
      <vt:lpstr>Derivatives (Tables)</vt:lpstr>
      <vt:lpstr>Segment Financials (Tables)</vt:lpstr>
      <vt:lpstr>Discontinued Operations (Tables</vt:lpstr>
      <vt:lpstr>Structure of Company (Details)</vt:lpstr>
      <vt:lpstr>Share-based Compensation (Narra</vt:lpstr>
      <vt:lpstr>Share-based Compensation (Summa</vt:lpstr>
      <vt:lpstr>Share-based Compensation (Sum36</vt:lpstr>
      <vt:lpstr>Earnings Per Share (Narrative) </vt:lpstr>
      <vt:lpstr>Earnings Per Share (Earnings Pe</vt:lpstr>
      <vt:lpstr>Investment Securities (Narrativ</vt:lpstr>
      <vt:lpstr>Investment Securities (Schedule</vt:lpstr>
      <vt:lpstr>Investment Securities (Amortize</vt:lpstr>
      <vt:lpstr>Investment Securities (Availabl</vt:lpstr>
      <vt:lpstr>Investment Securities (Schedu43</vt:lpstr>
      <vt:lpstr>Loans (Narrative) (Details)</vt:lpstr>
      <vt:lpstr>Loans (Major Classifications Of</vt:lpstr>
      <vt:lpstr>Loans (Schedule Of Small Busine</vt:lpstr>
      <vt:lpstr>Loans (Impaired Loans) (Details</vt:lpstr>
      <vt:lpstr>Loans (Non-accrual Loans, Loans</vt:lpstr>
      <vt:lpstr>Loans (Loans Modified And Consi</vt:lpstr>
      <vt:lpstr>Loans (Loans Modified As Troubl</vt:lpstr>
      <vt:lpstr>Loans (Summary Of Restructured </vt:lpstr>
      <vt:lpstr>Loans (Changes In Allowance For</vt:lpstr>
      <vt:lpstr>Loans (Delinquent Loans By Loan</vt:lpstr>
      <vt:lpstr>Loans (Loans By Categories) (De</vt:lpstr>
      <vt:lpstr>Transactions With Affiliates (D</vt:lpstr>
      <vt:lpstr>Fair Value Measurements (Narrat</vt:lpstr>
      <vt:lpstr>Fair Value Measurements (Carryi</vt:lpstr>
      <vt:lpstr>Fair Value Measurements (Assets</vt:lpstr>
      <vt:lpstr>Fair Value Measurements (Compan</vt:lpstr>
      <vt:lpstr>Derivatives (Narrative) (Detail</vt:lpstr>
      <vt:lpstr>Derivatives (Derivatives) (Deta</vt:lpstr>
      <vt:lpstr>Other Identifiable Intangible62</vt:lpstr>
      <vt:lpstr>Regulatory Matters (Details)</vt:lpstr>
      <vt:lpstr>Legal (Details)</vt:lpstr>
      <vt:lpstr>Segment Financials (Narrative) </vt:lpstr>
      <vt:lpstr>Segment Financials (Schedule Of</vt:lpstr>
      <vt:lpstr>Discontinued Operations (Narrat</vt:lpstr>
      <vt:lpstr>Discontinued Operations (Financ</vt:lpstr>
      <vt:lpstr>Discontinued Operations (Schedu</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00:45Z</dcterms:created>
  <dcterms:modified xmlns:dcterms="http://purl.org/dc/terms/" xmlns:xsi="http://www.w3.org/2001/XMLSchema-instance" xsi:type="dcterms:W3CDTF">2016-08-09T17:00:45Z</dcterms:modified>
  <dc:title xmlns:dc="http://purl.org/dc/elements/1.1/">Untitled</dc:title>
  <dc:description xmlns:dc="http://purl.org/dc/elements/1.1/"/>
  <dc:subject xmlns:dc="http://purl.org/dc/elements/1.1/"/>
  <cp:keywords/>
  <cp:category/>
</cp:coreProperties>
</file>